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 Cons" sheetId="2" r:id="rId2"/>
    <s:sheet name="Consolidated Balance Sheet Con3" sheetId="3" r:id="rId3"/>
    <s:sheet name="Consolidated Statements of Oper" sheetId="4" r:id="rId4"/>
    <s:sheet name="Consolidated Statements of Comp" sheetId="5" r:id="rId5"/>
    <s:sheet name="Consolidated Statements of Stoc" sheetId="6" r:id="rId6"/>
    <s:sheet name="Consolidated Statements of Cash" sheetId="7" r:id="rId7"/>
    <s:sheet name="General General" sheetId="8" r:id="rId8"/>
    <s:sheet name="Per Share Data Per Share Data" sheetId="9" r:id="rId9"/>
    <s:sheet name="Recent Accounting Pronouncement" sheetId="10" r:id="rId10"/>
    <s:sheet name="Acquistions Acquisitions" sheetId="11" r:id="rId11"/>
    <s:sheet name="Statements of Comprehensive Inc" sheetId="12" r:id="rId12"/>
    <s:sheet name="Statements of Cash Flow Stateme" sheetId="13" r:id="rId13"/>
    <s:sheet name="Investments In Fixed Maturity S" sheetId="14" r:id="rId14"/>
    <s:sheet name="Investments in Equity Securitie" sheetId="15" r:id="rId15"/>
    <s:sheet name="Arbitrage Trading Account Arbit" sheetId="16" r:id="rId16"/>
    <s:sheet name="Net Investment Income Net Inves" sheetId="17" r:id="rId17"/>
    <s:sheet name="Investment Funds Investment Fun" sheetId="18" r:id="rId18"/>
    <s:sheet name="Real Estate Real Estate" sheetId="19" r:id="rId19"/>
    <s:sheet name="Loans Receivable Loans Receivab" sheetId="20" r:id="rId20"/>
    <s:sheet name="Realized And Unrealized Investm" sheetId="21" r:id="rId21"/>
    <s:sheet name="Securities In An Unrealized Los" sheetId="22" r:id="rId22"/>
    <s:sheet name="Fair Value Measurements Fair Va" sheetId="23" r:id="rId23"/>
    <s:sheet name="Reinsurance Reinsurance" sheetId="24" r:id="rId24"/>
    <s:sheet name="Fair Value Of Financial Instrum" sheetId="25" r:id="rId25"/>
    <s:sheet name="Restricted Stock Units Restrict" sheetId="26" r:id="rId26"/>
    <s:sheet name="Litigation and Contingent Liabi" sheetId="27" r:id="rId27"/>
    <s:sheet name="Industry Segments" sheetId="28" r:id="rId28"/>
    <s:sheet name="Per Share Data (Tables)" sheetId="29" r:id="rId29"/>
    <s:sheet name="Acquistions Acquisitions (Table" sheetId="30" r:id="rId30"/>
    <s:sheet name="Statements of Comprehensive I31" sheetId="31" r:id="rId31"/>
    <s:sheet name="Investments In Fixed Maturity32" sheetId="32" r:id="rId32"/>
    <s:sheet name="Investments in Equity Securit33" sheetId="33" r:id="rId33"/>
    <s:sheet name="Net Investment Income (Tables)" sheetId="34" r:id="rId34"/>
    <s:sheet name="Investment Funds Investment F35" sheetId="35" r:id="rId35"/>
    <s:sheet name="Real Estate Real Estate (Tables" sheetId="36" r:id="rId36"/>
    <s:sheet name="Loans Receivable Loans Receiv37" sheetId="37" r:id="rId37"/>
    <s:sheet name="Realized And Unrealized Inves38" sheetId="38" r:id="rId38"/>
    <s:sheet name="Securities In An Unrealized L39" sheetId="39" r:id="rId39"/>
    <s:sheet name="Fair Value Measurements (Tables" sheetId="40" r:id="rId40"/>
    <s:sheet name="Reinsurance (Tables)" sheetId="41" r:id="rId41"/>
    <s:sheet name="Fair Value of Financial Instr42" sheetId="42" r:id="rId42"/>
    <s:sheet name="Restricted Stock Units (Tables)" sheetId="43" r:id="rId43"/>
    <s:sheet name="Industry Segments (Tables)" sheetId="44" r:id="rId44"/>
    <s:sheet name="General General (Details)" sheetId="45" r:id="rId45"/>
    <s:sheet name="Per Share Data (Weighted Averag" sheetId="46" r:id="rId46"/>
    <s:sheet name="Acquistions Acquisitions (Detai" sheetId="47" r:id="rId47"/>
    <s:sheet name="Acquistions Intangibles (Detail" sheetId="48" r:id="rId48"/>
    <s:sheet name="Statements of Comprehensive I49" sheetId="49" r:id="rId49"/>
    <s:sheet name="Statements of Cash Flow (Detail" sheetId="50" r:id="rId50"/>
    <s:sheet name="Investments In Fixed Maturity51" sheetId="51" r:id="rId51"/>
    <s:sheet name="Investments In Fixed Maturity52" sheetId="52" r:id="rId52"/>
    <s:sheet name="Investments in Equity Securit53" sheetId="53" r:id="rId53"/>
    <s:sheet name="Arbitrage Trading Account (Deta" sheetId="54" r:id="rId54"/>
    <s:sheet name="Net Investment Income Net Inv55" sheetId="55" r:id="rId55"/>
    <s:sheet name="Investment Funds Investment F56" sheetId="56" r:id="rId56"/>
    <s:sheet name="Real Estate Real Estate (Detail" sheetId="57" r:id="rId57"/>
    <s:sheet name="Real Estate Real Estate (Deta58" sheetId="58" r:id="rId58"/>
    <s:sheet name="Loans Receivable (Details)" sheetId="59" r:id="rId59"/>
    <s:sheet name="Realized And Unrealized Inves60" sheetId="60" r:id="rId60"/>
    <s:sheet name="Realized and Unrealized Inves61" sheetId="61" r:id="rId61"/>
    <s:sheet name="Securities In An Unrealized L62" sheetId="62" r:id="rId62"/>
    <s:sheet name="Securities In An Unrealized L63" sheetId="63" r:id="rId63"/>
    <s:sheet name="Securities In An Unrealized L64" sheetId="64" r:id="rId64"/>
    <s:sheet name="Fair Value Measurements (Assets" sheetId="65" r:id="rId65"/>
    <s:sheet name="Fair Value Measurements Fair 66" sheetId="66" r:id="rId66"/>
    <s:sheet name="Reinsurance Reinsurance (Detail" sheetId="67" r:id="rId67"/>
    <s:sheet name="Fair Value of Financial Instr68" sheetId="68" r:id="rId68"/>
    <s:sheet name="Restricted Stock Units (Summary" sheetId="69" r:id="rId69"/>
    <s:sheet name="Industry Segments (Financial In" sheetId="70" r:id="rId70"/>
    <s:sheet name="Industry Segments (Identifiable" sheetId="71" r:id="rId71"/>
    <s:sheet name="Industry Segments Industry Segm" sheetId="72" r:id="rId72"/>
  </s:sheets>
  <s:definedNames/>
  <s:calcPr calcId="124519" calcMode="auto" fullCalcOnLoad="1"/>
</s:workbook>
</file>

<file path=xl/sharedStrings.xml><?xml version="1.0" encoding="utf-8"?>
<sst xmlns="http://schemas.openxmlformats.org/spreadsheetml/2006/main" uniqueCount="642">
  <si>
    <t>Document and Entity Information - shares</t>
  </si>
  <si>
    <t>6 Months Ended</t>
  </si>
  <si>
    <t>Jun. 30, 2015</t>
  </si>
  <si>
    <t>Jul. 31, 2015</t>
  </si>
  <si>
    <t>Document and Entity Information [Abstract]</t>
  </si>
  <si>
    <t>Entity Registrant Name</t>
  </si>
  <si>
    <t>BERKLEY W R CORP</t>
  </si>
  <si>
    <t>Entity Central Index Key</t>
  </si>
  <si>
    <t>Current Fiscal Year End Date</t>
  </si>
  <si>
    <t>--12-31</t>
  </si>
  <si>
    <t>Entity Filer Category</t>
  </si>
  <si>
    <t>Large Accelerated Filer</t>
  </si>
  <si>
    <t>Document Type</t>
  </si>
  <si>
    <t>10-Q</t>
  </si>
  <si>
    <t>Document Period End Date</t>
  </si>
  <si>
    <t>Jun. 30,
		2015</t>
  </si>
  <si>
    <t>Document Fiscal Year Focus</t>
  </si>
  <si>
    <t>Document Fiscal Period Focus</t>
  </si>
  <si>
    <t>Q2</t>
  </si>
  <si>
    <t>Amendment Flag</t>
  </si>
  <si>
    <t>false</t>
  </si>
  <si>
    <t>Entity Common Stock, Shares Outstanding</t>
  </si>
  <si>
    <t>Consolidated Balance Sheet Consolidated Balance Sheet - USD ($) $ in Thousands</t>
  </si>
  <si>
    <t>Dec. 31, 2014</t>
  </si>
  <si>
    <t>Assets [Abstract]</t>
  </si>
  <si>
    <t>Fixed maturity securities</t>
  </si>
  <si>
    <t>Loans receivable</t>
  </si>
  <si>
    <t>Equity securities</t>
  </si>
  <si>
    <t>Investment funds</t>
  </si>
  <si>
    <t>Real estate</t>
  </si>
  <si>
    <t>Total investments</t>
  </si>
  <si>
    <t>Cash and cash equivalents</t>
  </si>
  <si>
    <t>Premiums and fees receivable</t>
  </si>
  <si>
    <t>Due from reinsurers</t>
  </si>
  <si>
    <t>Prepaid reinsurance premiums</t>
  </si>
  <si>
    <t>Trading account receivables from brokers and clearing organizations</t>
  </si>
  <si>
    <t>Deferred policy acquisition costs</t>
  </si>
  <si>
    <t>Property, furniture and equipment</t>
  </si>
  <si>
    <t>Federal and foreign income taxes</t>
  </si>
  <si>
    <t>Goodwill</t>
  </si>
  <si>
    <t>Accrued investment income</t>
  </si>
  <si>
    <t>Other assets</t>
  </si>
  <si>
    <t>Total assets</t>
  </si>
  <si>
    <t>Liabilities:</t>
  </si>
  <si>
    <t>Reserves for losses and loss expenses</t>
  </si>
  <si>
    <t>Unearned premiums</t>
  </si>
  <si>
    <t>Due to reinsurers</t>
  </si>
  <si>
    <t>Trading account securities sold but not yet purchased</t>
  </si>
  <si>
    <t>Other liabilities</t>
  </si>
  <si>
    <t>Subordinated debentures</t>
  </si>
  <si>
    <t>Senior notes and other debt</t>
  </si>
  <si>
    <t>Total liabilities</t>
  </si>
  <si>
    <t>Equity:</t>
  </si>
  <si>
    <t>Authorized 5,000,000 shares; issued and outstanding - none</t>
  </si>
  <si>
    <t>Authorized 500,000,000 shares, issued and outstanding, net of treasury shares, 122,481,580 and 126,748,836 shares, respectively</t>
  </si>
  <si>
    <t>Additional paid-in capital</t>
  </si>
  <si>
    <t>Retained earnings</t>
  </si>
  <si>
    <t>Accumulated other comprehensive income</t>
  </si>
  <si>
    <t>Treasury stock, at cost, 112,636,338 and 108,369,082 shares, respectively</t>
  </si>
  <si>
    <t>Total stockholders’ equity</t>
  </si>
  <si>
    <t>Noncontrolling interests</t>
  </si>
  <si>
    <t>Total equity</t>
  </si>
  <si>
    <t>Total liabilities and equity</t>
  </si>
  <si>
    <t>Consolidated Balance Sheet Consolidated Balance Sheet (Parenthetical) - $ / shares</t>
  </si>
  <si>
    <t>Statement of Financial Position [Abstract]</t>
  </si>
  <si>
    <t>Preferred stock, par value $.10 per share:</t>
  </si>
  <si>
    <t>Preferred shares authorized</t>
  </si>
  <si>
    <t>Preferred shares issued</t>
  </si>
  <si>
    <t>Preferred shares outstanding</t>
  </si>
  <si>
    <t>Common stock, par value $.20 per share:</t>
  </si>
  <si>
    <t>Common shares authorized</t>
  </si>
  <si>
    <t>Common shares issued</t>
  </si>
  <si>
    <t>Common shares outstanding</t>
  </si>
  <si>
    <t>Treasury stock issued at cost</t>
  </si>
  <si>
    <t>Consolidated Statements of Operations - USD ($) $ in Thousands</t>
  </si>
  <si>
    <t>3 Months Ended</t>
  </si>
  <si>
    <t>Jun. 30, 2014</t>
  </si>
  <si>
    <t>REVENUES:</t>
  </si>
  <si>
    <t>Net premiums written</t>
  </si>
  <si>
    <t>Change in net unearned premiums</t>
  </si>
  <si>
    <t>Net premiums earned</t>
  </si>
  <si>
    <t>Net investment income</t>
  </si>
  <si>
    <t>Insurance service fees</t>
  </si>
  <si>
    <t>Net realized investment gains</t>
  </si>
  <si>
    <t>Revenues from wholly-owned investees</t>
  </si>
  <si>
    <t>Other income</t>
  </si>
  <si>
    <t>Total revenues</t>
  </si>
  <si>
    <t>OPERATING COSTS AND EXPENSES:</t>
  </si>
  <si>
    <t>Losses and loss expenses</t>
  </si>
  <si>
    <t>Other operating costs and expenses</t>
  </si>
  <si>
    <t>Expenses from wholly-owned investees</t>
  </si>
  <si>
    <t>Interest expense</t>
  </si>
  <si>
    <t>Total operating costs and expenses</t>
  </si>
  <si>
    <t>Income before income taxes</t>
  </si>
  <si>
    <t>Income tax expense</t>
  </si>
  <si>
    <t>Net income before noncontrolling interests</t>
  </si>
  <si>
    <t>Net income to common stockholders</t>
  </si>
  <si>
    <t>NET INCOME PER SHARE:</t>
  </si>
  <si>
    <t>Basic</t>
  </si>
  <si>
    <t>Diluted</t>
  </si>
  <si>
    <t>Consolidated Statements of Comprehensive Income Statement - USD ($) $ in Thousands</t>
  </si>
  <si>
    <t>Other comprehensive income (loss):</t>
  </si>
  <si>
    <t>Change in unrealized currency translation adjustments</t>
  </si>
  <si>
    <t>Change in unrealized investment gains (loss), net of taxes</t>
  </si>
  <si>
    <t>Change in net pension asset, net of taxes</t>
  </si>
  <si>
    <t>Other comprehensive income (loss)</t>
  </si>
  <si>
    <t>Comprehensive income</t>
  </si>
  <si>
    <t>Comprehensive (income) to the noncontrolling interest</t>
  </si>
  <si>
    <t>Comprehensive income to common stockholders</t>
  </si>
  <si>
    <t>Consolidated Statements of Stockholders' Equity Statement - USD ($) $ in Thousands</t>
  </si>
  <si>
    <t>Total</t>
  </si>
  <si>
    <t>Common stocks</t>
  </si>
  <si>
    <t>Additional Paid-in Capital [Member]</t>
  </si>
  <si>
    <t>Retained Earnings [Member]</t>
  </si>
  <si>
    <t>Accumulated Net Gain (Loss) from Designated or Qualifying Cash Flow Hedges [Member]</t>
  </si>
  <si>
    <t>Accumulated Translation Adjustment [Member]</t>
  </si>
  <si>
    <t>Accumulated Defined Benefit Plans Adjustment [Member]</t>
  </si>
  <si>
    <t>Accumulated Other Comprehensive Income (Loss) [Member]</t>
  </si>
  <si>
    <t>Treasury Stock [Member]</t>
  </si>
  <si>
    <t>Noncontrolling Interest [Member]</t>
  </si>
  <si>
    <t>Beginning and end of period at Dec. 31, 2013</t>
  </si>
  <si>
    <t>Increase (Decrease) in Stockholders' Equity [Roll Forward]</t>
  </si>
  <si>
    <t>Restricted stock units issued, net of tax</t>
  </si>
  <si>
    <t>Stock incentive plans expensed</t>
  </si>
  <si>
    <t>Dividends</t>
  </si>
  <si>
    <t>Unrealized gains on other-than-temporarily impaired securities</t>
  </si>
  <si>
    <t>Stock exercised/vested</t>
  </si>
  <si>
    <t>Stock repurchased</t>
  </si>
  <si>
    <t>Stock or Unit Option Plan Expense</t>
  </si>
  <si>
    <t>Contributions (distributions)</t>
  </si>
  <si>
    <t>End of period at Jun. 30, 2014</t>
  </si>
  <si>
    <t>Beginning and end of period at Dec. 31, 2014</t>
  </si>
  <si>
    <t>End of period at Jun. 30, 2015</t>
  </si>
  <si>
    <t>Consolidated Statements of Cash Flows - USD ($) $ in Thousands</t>
  </si>
  <si>
    <t>CASH FROM (USED IN) OPERATING ACTIVITIES:</t>
  </si>
  <si>
    <t>Adjustments to reconcile net income to net cash from operating activities:</t>
  </si>
  <si>
    <t>Net investment gains</t>
  </si>
  <si>
    <t>Depreciation and amortization</t>
  </si>
  <si>
    <t>Stock incentive plans</t>
  </si>
  <si>
    <t>Change in:</t>
  </si>
  <si>
    <t>Arbitrage trading account</t>
  </si>
  <si>
    <t>Reinsurance accounts</t>
  </si>
  <si>
    <t>Income taxes</t>
  </si>
  <si>
    <t>Other</t>
  </si>
  <si>
    <t>Net cash from operating activities</t>
  </si>
  <si>
    <t>CASH FROM (USED IN) INVESTING ACTIVITIES:</t>
  </si>
  <si>
    <t>Proceeds from sale of fixed maturity securities</t>
  </si>
  <si>
    <t>Proceeds from sale of equity securities</t>
  </si>
  <si>
    <t>Distributions from investment funds</t>
  </si>
  <si>
    <t>Proceeds from maturities and prepayments of fixed maturity securities</t>
  </si>
  <si>
    <t>Purchase of fixed maturity securities</t>
  </si>
  <si>
    <t>Purchase of equity securities</t>
  </si>
  <si>
    <t>Additions to real estate</t>
  </si>
  <si>
    <t>SEC Schedule III, Real Estate Accumulated Depreciation, Real Estate Sold</t>
  </si>
  <si>
    <t>Change in loans receivable</t>
  </si>
  <si>
    <t>Net additions to property, furniture and equipment</t>
  </si>
  <si>
    <t>Change in balances due to security brokers</t>
  </si>
  <si>
    <t>Net cash from business sold</t>
  </si>
  <si>
    <t>Net cash from (used in) investing activities</t>
  </si>
  <si>
    <t>CASH USED IN FINANCING ACTIVITIES:</t>
  </si>
  <si>
    <t>Repayment of senior notes and other debt</t>
  </si>
  <si>
    <t>Proceeds from Issuance of Debt</t>
  </si>
  <si>
    <t>Proceeds from Stock Options Exercised</t>
  </si>
  <si>
    <t>Cash dividends to common stockholders</t>
  </si>
  <si>
    <t>Purchase of common treasury shares</t>
  </si>
  <si>
    <t>Other, net</t>
  </si>
  <si>
    <t>Net cash used in financing activities</t>
  </si>
  <si>
    <t>Net impact on cash due to change in foreign exchange rates</t>
  </si>
  <si>
    <t>Net change in cash and cash equivalents</t>
  </si>
  <si>
    <t>Cash and cash equivalents at beginning of year</t>
  </si>
  <si>
    <t>Cash and cash equivalents at end of period</t>
  </si>
  <si>
    <t>General General</t>
  </si>
  <si>
    <t>Organization, Consolidation and Presentation of Financial Statements [Abstract]</t>
  </si>
  <si>
    <t>Organization, Consolidation and Presentation of Financial Statements Disclosure [Text Block]</t>
  </si>
  <si>
    <t>General The accompanying unaudited consolidated financial statements of W. R. Berkley Corporation and its subsidiaries (the “Company”) have been prepared in accordance with U.S. generally accepted accounting principles (“GAAP”) for interim financial information. Accordingly, they do not include all the information and notes required by GAAP for annual financial statements. The unaudited consolidated financial statements reflect all adjustments, consisting only of normal recurring items, which are necessary to present fairly the Company’s financial position and results of operations on a basis consistent with the prior audited consolidated financial statements. Operating results for interim periods are not necessarily indicative of the results that may be expected for the year. All significant intercompany accounts and transactions have been eliminated. The preparation of financial statements requires the use of management estimates. For further information related to a description of areas of judgment and estimates and other information necessary to understand the Company’s financial position and results of operations, refer to the audited consolidated financial statements and notes included in the Company’s Annual Report on Form 10-K for the year ended December 31, 2014 . Reclassifications have been made in the 2014 financial statements as originally reported to conform to the presentation of the 2015 financial statements. The income tax provision has been computed based on the Company’s estimated annual effective tax rate. The effective tax rate for the quarter differs from the federal income tax rate of 35% principally because of tax-exempt investment income.</t>
  </si>
  <si>
    <t>Per Share Data Per Share Data</t>
  </si>
  <si>
    <t>Earnings Per Share [Abstract]</t>
  </si>
  <si>
    <t>Earnings Per Share</t>
  </si>
  <si>
    <t>Per Share Data The Company presents both basic and diluted net income per share (“EPS”) amounts. Basic EPS is calculated by dividing net income by the weighted average number of common shares outstanding during the period. Diluted EPS is based upon the weighted average number of common and common equivalent shares outstanding during the period and is calculated using the treasury stock method for stock incentive plans. Common equivalent shares are excluded from the computation in periods in which they have an anti-dilutive effect. The weighted average number of common shares used in the computation of basic and diluted earnings per share was as follows: For the Three Months For the Six Months Ended June 30, Ended June 30, (In thousands) 2015 2014 2015 2014 Basic 123,781 127,668 124,869 128,765 Diluted 129,988 133,304 131,228 134,323</t>
  </si>
  <si>
    <t>Recent Accounting Pronouncements Recent Accounting Pronouncements</t>
  </si>
  <si>
    <t>Accounting Policies [Abstract]</t>
  </si>
  <si>
    <t>Recent Accounting Pronouncements</t>
  </si>
  <si>
    <t>Recent Accounting Pronouncements All recently issued but not yet effective accounting and reporting standards are either not applicable to the Company or are not expected to have a material impact on the Company.</t>
  </si>
  <si>
    <t>Acquistions Acquisitions</t>
  </si>
  <si>
    <t>Business Combinations [Abstract]</t>
  </si>
  <si>
    <t>Business Combination Disclosure</t>
  </si>
  <si>
    <t>Acquisitions/Dispositions In 2014, the Company acquired a specialty property and casualty insurance distribution company for $83 million . The fair values of the assets acquired and liabilities assumed have been estimated based on a valuation prepared by a third party. The estimated useful lives of the intangible assets acquired range from 7 years to 15 years, with approximately $10 million having an indefinite life. In 2014, the Company sold an aviation-related business for $ 16 million . The business had a net carrying value of $15 million . The following table summarizes the estimated fair value of net assets acquired and liabilities assumed for business combinations completed in 2014: (In thousands) 2014 Cash and cash equivalents $ 17,457 Real estate, furniture and equipment 669 Goodwill and other intangibles assets 79,646 Premium and service fee receivable 24,432 Other assets 2,590 Total assets acquired 124,794 Deferred federal income tax (7,107 ) Debt — Other liabilities assumed (34,809 ) Net assets acquired $ 82,878</t>
  </si>
  <si>
    <t>Statements of Comprehensive Income (Loss) Statements of Comprehensive Income (Loss) (Notes)</t>
  </si>
  <si>
    <t>Equity [Abstract]</t>
  </si>
  <si>
    <t>Comprehensive Income (Loss)</t>
  </si>
  <si>
    <t>Statement of Comprehensive Income (Loss) The following table presents the components of the changes in accumulated other comprehensive income (loss) ("AOCI"): (In thousands) Unrealized Investment Gains (Losses) Currency Translation Adjustments Net Pension Asset Accumulated Other Comprehensive Income (Loss) As of and for the six months ended June 30, 2015: Changes in AOCI Beginning of period $ 306,199 $ (122,649 ) $ — $ 183,550 Other comprehensive income (loss) before reclassifications (73,021 ) (14,178 ) — (87,199 ) Amounts reclassified from AOCI (10,308 ) — — (10,308 ) Other comprehensive income (loss) (83,329 ) (14,178 ) — (97,507 ) Unrealized investment gain related to non-controlling interest 12 — — 12 End of period $ 222,882 $ (136,827 ) $ — $ 86,055 Amounts reclassified from AOCI Pre-tax $ (15,858 ) (1) $ — $ — $ (15,858 ) Tax effect (2) 5,550 — — 5,550 After-tax amounts reclassified $ (10,308 ) $ — $ — $ (10,308 ) Other comprehensive income (loss) Pre-tax $ (127,455 ) $ (14,178 ) $ — $ (141,633 ) Tax effect 44,126 — — 44,126 Other comprehensive income (loss) $ (83,329 ) $ (14,178 ) $ — $ (97,507 ) As of and for the three months ended June 30, 2015: Changes in AOCI Beginning of period $ 322,512 $ (170,454 ) $ — $ 152,058 Other comprehensive income (loss) before reclassifications (97,613 ) 33,627 — (63,986 ) Amounts reclassified from AOCI (2,007 ) — — (2,007 ) Other comprehensive income (loss) (99,620 ) 33,627 — (65,993 ) Unrealized investment gain related to non-controlling interest (10 ) — — (10 ) End of period $ 222,882 $ (136,827 ) $ — $ 86,055 Amounts reclassified from AOCI Pre-tax $ (3,087 ) (1) $ — $ — $ (3,087 ) Tax effect (2) 1,080 — — 1,080 After-tax amounts reclassified $ (2,007 ) $ — $ — $ (2,007 ) Other comprehensive income (loss) Pre-tax $ (151,991 ) $ 33,627 $ — $ (118,364 ) Tax effect 52,371 — — 52,371 Other comprehensive income (loss) $ (99,620 ) $ 33,627 $ — $ (65,993 ) Unrealized Investment Gains (Losses) Currency Translation Adjustments Net Pension Asset Accumulated Other Comprehensive Income (Loss) (In thousands) As of and for the six months ended June 30, 2014: Changes in AOCI Beginning of period $ 256,566 $ (60,524 ) $ (6,651 ) $ 189,391 Other comprehensive income (loss) before reclassifications 140,289 20,790 — 161,079 Amounts reclassified from AOCI (19,145 ) — 2,611 (16,534 ) Other comprehensive income (loss) 121,144 20,790 2,611 144,545 Unrealized investment loss related to non-controlling interest (37 ) — — (37 ) End of period $ 377,673 $ (39,734 ) $ (4,040 ) $ 333,899 Amounts reclassified from AOCI Pre-tax $ (29,454 ) (1) $ — $ 4,017 (3) $ (25,437 ) Tax effect (2) 10,309 — (1,406 ) 8,903 After-tax amounts reclassified $ (19,145 ) $ — $ 2,611 $ (16,534 ) Other comprehensive income (loss) Pre-tax $ 188,680 $ 20,790 $ 4,017 $ 213,487 Tax effect (67,536 ) — (1,406 ) (68,942 ) Other comprehensive income (loss) $ 121,144 $ 20,790 $ 2,611 $ 144,545 As of and for the three months ended June 30, 2014: Changes in AOCI Beginning of period $ 329,492 $ (64,549 ) $ (6,060 ) $ 258,883 Other comprehensive income (loss) before reclassifications 62,846 24,815 — 87,661 Amounts reclassified from AOCI (14,646 ) — 2,020 (12,626 ) Other comprehensive income (loss) 48,200 24,815 2,020 75,035 Unrealized investment loss related to non-controlling interest (19 ) — — (19 ) End of period $ 377,673 $ (39,734 ) $ (4,040 ) $ 333,899 Amounts reclassified from AOCI Pre-tax $ (22,532 ) (1) $ — $ 3,108 (3) $ (19,424 ) Tax effect (2) 7,886 — (1,088 ) 6,798 After-tax amounts reclassified $ (14,646 ) $ — $ 2,020 $ (12,626 ) Other comprehensive income (loss) Pre-tax $ 76,390 $ 24,815 $ 3,108 $ 104,313 Tax effect (28,190 ) — (1,088 ) (29,278 ) Other comprehensive income (loss) $ 48,200 $ 24,815 $ 2,020 $ 75,035 _______________ (1) Net investment gains in the consolidated statements of income. (2) Income tax expense in the consolidated statements of income. (3) Other operating costs and expenses in the consolidated statements of income.</t>
  </si>
  <si>
    <t>Statements of Cash Flow Statements of Cash Flow</t>
  </si>
  <si>
    <t>Supplemental Cash Flow Elements [Abstract]</t>
  </si>
  <si>
    <t>Cash Flow, Supplemental Disclosures</t>
  </si>
  <si>
    <t>Statements of Cash Flow Interest payments were $67,786,000 and $59,811,000 and income taxes paid were $54,324,000 and $152,439,000 in the three months ended June 30, 2015 and 2014 , respectively.</t>
  </si>
  <si>
    <t>Investments In Fixed Maturity Securities</t>
  </si>
  <si>
    <t>Debt Securities [Member]</t>
  </si>
  <si>
    <t>Schedule of Marketable Securities [Line Items]</t>
  </si>
  <si>
    <t>Investments in Fixed Maturity Securities At June 30, 2015 and December 31, 2014 , investments in fixed maturity securities were as follows: (In thousands) Amortized Cost Gross Unrealized Fair Value Carrying Value Gains Losses June 30, 2015 Held to maturity: State and municipal $ 75,066 $ 15,029 $ — $ 90,095 $ 75,066 Residential mortgage-backed 21,241 2,655 — 23,896 21,241 Corporate 4,999 142 — 5,141 4,999 Total held to maturity 101,306 17,826 — 119,132 101,306 Available for sale: U.S. government and government agency 691,250 27,672 (3,555 ) 715,367 715,367 State and municipal: Special revenue 2,345,401 91,768 (8,386 ) 2,428,783 2,428,783 State general obligation 640,845 25,694 (6,113 ) 660,426 660,426 Pre-refunded 444,165 28,606 (133 ) 472,638 472,638 Corporate backed 419,572 13,850 (998 ) 432,424 432,424 Local general obligation 283,988 21,023 (431 ) 304,580 304,580 Total state and municipal 4,133,971 180,941 (16,061 ) 4,298,851 4,298,851 Mortgage-backed securities: Residential (1) 1,085,961 24,498 (10,514 ) 1,099,945 1,099,945 Commercial 68,378 1,053 (93 ) 69,338 69,338 Total mortgage-backed securities 1,154,339 25,551 (10,607 ) 1,169,283 1,169,283 Corporate: Asset-backed 1,644,366 17,816 (10,027 ) 1,652,155 1,652,155 Industrial 1,780,193 96,890 (10,238 ) 1,866,845 1,866,845 Financial 1,296,370 32,050 (10,412 ) 1,318,008 1,318,008 Utilities 182,282 10,412 (2,212 ) 190,482 190,482 Other 116,146 756 (539 ) 116,363 116,363 Total corporate 5,019,357 157,924 (33,428 ) 5,143,853 5,143,853 Foreign 918,738 65,344 (16,932 ) 967,150 967,150 Total available for sale 11,917,655 457,432 (80,583 ) 12,294,504 12,294,504 Total investments in fixed maturity securities $ 12,018,961 $ 475,258 $ (80,583 ) $ 12,413,636 $ 12,395,810 (In thousands) Amortized Gross Unrealized Fair Carrying Gains Losses December 31, 2014 Held to maturity: State and municipal $ 72,901 $ 17,501 $ — $ 90,402 $ 72,901 Residential mortgage-backed 23,278 2,854 — 26,132 23,278 Corporate 4,998 291 — 5,289 4,998 Total held to maturity 101,177 20,646 — 121,823 101,177 Available for sale: U.S. government and government agency 773,192 33,353 (3,157 ) 803,388 803,388 State and municipal: Special revenue 2,264,210 111,841 (2,084 ) 2,373,967 2,373,967 State general obligation 674,022 37,615 (787 ) 710,850 710,850 Pre-refunded 504,778 35,619 (289 ) 540,108 540,108 Corporate backed 413,234 18,976 (855 ) 431,355 431,355 Local general obligation 281,622 25,099 (5 ) 306,716 306,716 Total state and municipal 4,137,866 229,150 (4,020 ) 4,362,996 4,362,996 Mortgage-backed securities: Residential (1) 1,201,924 27,124 (9,449 ) 1,219,599 1,219,599 Commercial 74,479 1,610 (52 ) 76,037 76,037 Total mortgage-backed securities 1,276,403 28,734 (9,501 ) 1,295,636 1,295,636 Corporate: Asset-backed 2,019,032 18,868 (11,974 ) 2,025,926 2,025,926 Industrial 1,606,724 117,206 (5,131 ) 1,718,799 1,718,799 Financial 1,140,801 38,080 (7,673 ) 1,171,208 1,171,208 Utilities 184,107 12,436 (1 ) 196,542 196,542 Other 86,294 1,370 (2 ) 87,662 87,662 Total corporate 5,036,958 187,960 (24,781 ) 5,200,137 5,200,137 Foreign 897,668 62,223 (18,065 ) 941,826 941,826 Total available for sale 12,122,087 541,420 (59,524 ) 12,603,983 12,603,983 Total investments in fixed maturity securities $ 12,223,264 $ 562,066 $ (59,524 ) $ 12,725,806 $ 12,705,160 ____________ (1) Gross unrealized losses for residential mortgage-backed securities include $1,073,002 and $1,095,671 as of June 30, 2015 and December 31, 2014 , respectively, related to the non-credit portion of other-than-temporary impairments (“OTTI”) recognized in accumulated other comprehensive income. The amortized cost and fair value of fixed maturity securities at June 30, 2015 , by contractual maturity, are shown below. Actual maturities may differ from contractual maturities because certain issuers may have the right to call or prepay obligations. (In thousands) Amortized Cost Fair Value Due in one year or less $ 818,912 $ 825,584 Due after one year through five years 3,934,376 4,091,220 Due after five years through ten years 3,612,449 3,754,639 Due after ten years 2,477,644 2,549,014 Mortgage-backed securities 1,175,580 1,193,179 Total $ 12,018,961 $ 12,413,636 At June 30, 2015 , there were no investments, other than investments in United States government and government agency securities, which exceeded 10% of common stockholders’ equity.</t>
  </si>
  <si>
    <t>Investments in Equity Securities</t>
  </si>
  <si>
    <t>Equity securities available for sale</t>
  </si>
  <si>
    <t>Schedule of Available-for-sale Securities [Line Items]</t>
  </si>
  <si>
    <t>Investments in Equity Securities At June 30, 2015 and December 31, 2014 , investments in equity securities were as follows: (In thousands) Cost Gross Unrealized Fair Value Carrying Value Gains Losses June 30, 2015 Common stocks $ 69,860 $ — $ (10,669 ) $ 59,191 $ 59,191 Preferred stocks 86,583 12,022 (4,283 ) 94,322 94,322 Total $ 156,443 $ 12,022 $ (14,952 ) $ 153,513 $ 153,513 December 31, 2014 Common stocks $ 69,870 $ 11,929 $ (5,453 ) $ 76,346 $ 76,346 Preferred stocks 90,425 8,385 (4,165 ) 94,645 94,645 Total $ 160,295 $ 20,314 $ (9,618 ) $ 170,991 $ 170,991</t>
  </si>
  <si>
    <t>Arbitrage Trading Account Arbitrage Trading Account</t>
  </si>
  <si>
    <t>Investments, Debt and Equity Securities [Abstract]</t>
  </si>
  <si>
    <t>Arbitrage Trading Account</t>
  </si>
  <si>
    <t>Arbitrage Trading Account At June 30, 2015 and December 31, 2014 , the carrying value of the arbitrage trading account was $830 million and $451 million , respectively. The primary focus of the trading account is merger arbitrage. Merger arbitrage is the business of investing in the securities of publicly held companies which are the targets in announced tender offers and mergers. Arbitrage investing differs from other types of investing in its focus on transactions and events believed likely to bring about a change in value over a relatively short time period (usually four months or less). The Company believes that this makes merger arbitrage investments less vulnerable to changes in general financial market conditions.</t>
  </si>
  <si>
    <t>Net Investment Income Net Investment Income</t>
  </si>
  <si>
    <t>Income Statement [Abstract]</t>
  </si>
  <si>
    <t>Net Investment Income</t>
  </si>
  <si>
    <t>Net Investment Income Net investment income consists of the following: For the Three Months For the Six Months Ended June 30, Ended June 30, (In thousands) 2015 2014 2015 2014 Investment income (loss) earned on: Fixed maturity securities, including cash and cash equivalents and loans receivable $ 105,030 $ 107,760 $ 213,159 $ 214,658 Investment funds 21,851 22,356 27,912 76,155 Arbitrage trading account (117 ) 6,942 8,862 12,461 Equity securities available for sale 1,224 2,103 2,404 4,049 Real estate 2,114 3,063 4,881 6,165 Gross investment income 130,102 142,224 257,218 313,488 Investment expense (2,519 ) (3,495 ) (5,396 ) (6,048 ) Net investment income $ 127,583 $ 138,729 $ 251,822 $ 307,440</t>
  </si>
  <si>
    <t>Investment Funds Investment Funds</t>
  </si>
  <si>
    <t>Equity Method Investments and Joint Ventures [Abstract]</t>
  </si>
  <si>
    <t>Investment Funds Investment funds consist of the following: Carrying Value as of Income (Loss) from Investment Funds June 30, December 31, For the Six Months Ended June 30: (In thousands) 2015 2014 2015 2014 Real estate $ 506,774 $ 466,703 $ 42,337 $ 16,482 Energy 113,779 152,056 (27,484 ) 12,596 Arbitrage 72,752 282,335 (590 ) 8,231 Other funds 430,524 310,307 13,649 38,846 Total $ 1,123,829 $ 1,211,401 $ 27,912 $ 76,155 The Company's share of the earnings or losses of investment funds is generally reported on a one-quarter lag in order to facilitate the timely completion of the Company's consolidated financial statements. Other funds include private equity investments carried on the equity method of accounting, which includes a publicly traded common stock investment in HealthEquity, Inc. (HQY). Our ownership interest in HQY as of June 30, 2015 is 25.8% with a fair value of $457 million and a carrying value of $45 million .</t>
  </si>
  <si>
    <t>Real Estate Real Estate</t>
  </si>
  <si>
    <t>Real Estate [Abstract]</t>
  </si>
  <si>
    <t>Real Estate</t>
  </si>
  <si>
    <t>Real Estate Investment in real estate represents directly owned property held for investment, as follows: Carrying Value June 30, December 31, (In thousands) 2015 2014 Properties in operation $ 209,219 $ 196,980 Properties under development 611,038 534,632 Total $ 820,257 $ 731,612 Properties in operation include a long-term ground lease in Washington, D.C. and an office building in West Palm Beach, Florida. Properties in operation are net of accumulated depreciation and amortization of $5,834,000 and $1,609,000 as of June 30, 2015 and December 31, 2014, respectively. Related depreciation expense was $4,264,000 and $3,219,000 for the six months ended June 30, 2015 and 2014, respectively. Future minimum rental income expected on operating leases relating to properties in operation is $5,741,234 in 2015, $11,456,555 in 2016, $11,499,945 in 2017, $10,832,715 in 2018, $7,839,368 in 2019, $5,867,788 in 2020 and $330,727,579 thereafter. Properties under development include an office building in London, a mixed-use project in Washington D.C. and an office complex in New York City.</t>
  </si>
  <si>
    <t>Loans Receivable Loans Receivable</t>
  </si>
  <si>
    <t>Receivables [Abstract]</t>
  </si>
  <si>
    <t>Loans Receivable</t>
  </si>
  <si>
    <t>Loans Receivable Loans receivable are as follows: (In thousands) June 30, 2015 December 31, 2014 Amortized cost: Real estate loans $ 174,719 $ 243,407 Commercial loans 84,692 78,605 Total $ 259,411 $ 322,012 Fair value: Real estate loans $ 177,648 $ 245,112 Commercial loans 84,693 80,107 Total $ 262,341 $ 325,219 Valuation allowance: Specific $ 75 $ 115 General 2,311 2,371 Total $ 2,386 $ 2,486 For the Three Months Ended June 30, 2015 2014 Increase (decrease) in valuation allowance $ (53 ) $ 16 Loans receivable charged off — — For the Six Months Ended June 30, 2015 2014 Increase (decrease) in valuation allowance $ (100 ) $ 479 Loans receivable charged off — — Loans receivable in non-accrual status were $9.5 million and $14.2 million as of June 30, 2015 and December 31, 2014, respectively. The Company monitors the performance of its loans receivable and assesses the ability of the borrower to pay principal and interest based upon loan structure, underlying property values, cash flow and related financial and operating performance of the property and market conditions. Loans receivable with a potential for default are further assessed using discounted cash flow analysis and comparable cost and sales methodologies, if appropriate. The real estate loans are secured by commercial real estate primarily located in Arizona, Maryland, New York and Texas. These loans generally earn interest at floating LIBOR-based interest rates and have maturities (inclusive of extension options) through August 2025. The commercial loans are with small business owners who have secured the related financing with the assets of the business. Commercial loans generally earn interest on a fixed basis and have varying maturities not exceeding 10 years. The Company utilizes a risk rating system to assign a risk to each of its real estate loans. The loan rating system takes into consideration credit quality indicators including loan to value ratios, which compare the outstanding loan amount to the estimated value of the property, the borrower’s financial condition and performance with respect to loan terms, the Company’s position in the capital structure, and the overall leverage in the capital structure. Based on this rating system, none of the real estate loans were considered to be impaired at June 30, 2015, and accordingly, the Company determined that a specific valuation allowance was not required.</t>
  </si>
  <si>
    <t>Realized And Unrealized Investment Gains (Losses)</t>
  </si>
  <si>
    <t>Realized and Unrealized Investment Gains (Losses) [Abstract]</t>
  </si>
  <si>
    <t>Realized and Unrealized Investment Gains (Losses)</t>
  </si>
  <si>
    <t>Realized and Unrealized Investment Gains (Losses) Realized and unrealized investment gains (losses) are as follows: For the Three Months Ended June 30, For the Six Months Ended June 30: (In thousands) 2015 2014 2015 2014 Realized investment gains (losses): Fixed maturity securities: Gains $ 3,612 $ 1,941 $ 7,759 $ 4,003 Losses (484 ) (464 ) (1,561 ) (2,062 ) Equity securities available for sale (42 ) 23,124 9,660 29,581 Investment funds 23,684 (1,076 ) 22,173 44,757 Real estate — 85,643 — 85,643 Other 787 — 8,570 — Total 27,557 109,168 46,601 161,922 Income tax expense (9,645 ) (38,208 ) (16,311 ) (56,673 ) Total after-tax realized investment gains $ 17,912 $ 70,960 $ 30,290 $ 105,249 Change in unrealized investment gains (losses): Fixed maturity securities $ (147,792 ) $ 87,882 $ (105,312 ) $ 179,520 Previously impaired fixed maturity securities 15 194 23 753 Equity securities available for sale (6,779 ) (17,870 ) (13,624 ) 8,333 Investment funds 2,566 6,184 (8,541 ) 74 Total change in unrealized investment gains (losses) (151,990 ) 76,390 (127,454 ) 188,680 Income tax benefit (expense) 52,370 (28,190 ) 44,125 (67,536 ) Noncontrolling interests (10 ) (19 ) 12 (37 ) Total after-tax unrealized gains (losses) $ (99,630 ) $ 48,181 $ (83,317 ) $ 121,107</t>
  </si>
  <si>
    <t>Securities In An Unrealized Loss Position</t>
  </si>
  <si>
    <t>Investments [Abstract]</t>
  </si>
  <si>
    <t>Securities in Unrealized Loss Position</t>
  </si>
  <si>
    <t>Securities in an Unrealized Loss Position The following tables summarize all securities in an unrealized loss position at June 30, 2015 and December 31, 2014 by the length of time those securities have been continuously in an unrealized loss position: Less Than 12 Months 12 Months or Greater Total (In thousands) Fair Value Gross Unrealized Losses Fair Value Gross Unrealized Losses Fair Value Gross Unrealized Losses June 30, 2015 U.S. government and government agency $ 72,300 $ 1,656 $ 73,593 $ 1,899 $ 145,893 $ 3,555 State and municipal 873,578 12,783 108,782 3,278 982,360 16,061 Mortgage-backed securities 222,473 2,903 212,426 7,704 434,899 10,607 Corporate 1,669,868 18,973 159,708 14,455 1,829,576 33,428 Foreign 131,227 4,036 48,528 12,896 179,755 16,932 Fixed maturity securities 2,969,446 40,351 603,037 40,232 3,572,483 80,583 Common stocks 47,359 10,669 — — 47,359 10,669 Preferred stocks 13,584 1,267 22,658 3,016 36,242 4,283 Equity securities 60,943 11,936 22,658 3,016 83,601 14,952 Total $ 3,030,389 $ 52,287 $ 625,695 $ 43,248 $ 3,656,084 $ 95,535 December 31, 2014 U.S. government and government agency $ 84,750 $ 522 $ 84,850 $ 2,635 $ 169,600 $ 3,157 State and municipal 158,594 631 150,284 3,389 308,878 4,020 Mortgage-backed securities 75,739 332 312,922 9,169 388,661 9,501 Corporate 1,586,238 8,697 214,628 16,084 1,800,866 24,781 Foreign 76,471 3,907 85,025 14,158 161,496 18,065 Fixed maturity securities 1,981,792 14,089 847,709 45,435 2,829,501 59,524 Common stocks 15,929 5,453 — — 15,929 5,453 Preferred stocks 27,126 1,139 22,648 3,026 49,774 4,165 Equity securities 43,055 6,592 22,648 3,026 65,703 9,618 Total $ 2,024,847 $ 20,681 $ 870,357 $ 48,461 $ 2,895,204 $ 69,142 Fixed Maturity Securities – A summary of the Company’s non-investment grade fixed maturity securities that were in an unrealized loss position at June 30, 2015 is presented in the table below: ($ in thousands) Number of Securities Aggregate Fair Value Gross Unrealized Loss Mortgage-backed securities 7 $ 24,150 $ 1,605 Corporate 13 90,216 2,486 Total 20 $ 114,366 $ 4,091 For OTTI of fixed maturity securities that management does not intend to sell or, more likely than not, would not be required to sell, the portion of the decline in value considered to be due to credit factors is recognized in earnings and the portion of the decline in value considered to be due to non-credit factors is recognized in other comprehensive income. For the six months ended June 30, 2015 and 2014, there were no changes in the portion of impairments recognized in earnings for those securities that have been impaired due to both credit factors and non-credit factors. The Company has evaluated its fixed maturity securities in an unrealized loss position and believes the unrealized losses are due primarily to temporary market and sector-related factors rather than to issuer-specific factors. None of these securities are delinquent or in default under financial covenants. Based on its assessment of these issuers, the Company expects them to continue to meet their contractual payment obligations as they become due and does not consider any of these securities to be OTTI. Equity Securities – At June 30, 2015 , there were eight equity securities in an unrealized loss position, with an aggregate fair value of $83.6 million and a gross unrealized loss of $15 million . Three of these equity securities are preferred stocks that are rated non-investment grade with an aggregate fair value of $3.6 million and a gross unrealized loss of $1.2 million . Based upon management’s view of the underlying value of these securities, the Company does not consider these equity securities to be OTTI. Loans Receivable – The Company monitors the performance of its loans receivable, including current market conditions for each loan and the ability to collect principal and interest. For loans where the Company determines it is probable that the contractual terms will not be met, an analysis is performed and a valuation reserve is established, if necessary, with a charge to earnings. Loans receivable are reported net of a valuation reserve of $2 million and $3 million at June 30, 2015 and December 31, 2014, respectively.</t>
  </si>
  <si>
    <t>Fair Value Measurements Fair Value Measurements</t>
  </si>
  <si>
    <t>Fair Value Disclosures [Abstract]</t>
  </si>
  <si>
    <t>Fair Value Disclosures</t>
  </si>
  <si>
    <t>Fair Value Measurements The Company’s fixed maturity and equity securities classified as available for sale and its trading account securities are carried at fair value. Fair value is defined as “the price that would be received to sell an asset or paid to transfer a liability in an orderly transaction between market participants at the measurement date.” The Company utilizes a fair value hierarchy that prioritizes the inputs to valuation techniques used to measure fair value into three broad levels, as follows: Level 1 - Quoted prices (unadjusted) in active markets for identical assets or liabilities that the Company has the ability to access at the measurement date. Level 2 - Quoted prices for similar assets or valuations based on inputs that are observable. Level 3 - Estimates of fair value based on internal pricing methodologies using unobservable inputs. Unobservable inputs are only used to measure fair value to the extent that observable inputs are not available. Substantially all of the Company’s fixed maturity securities were priced by independent pricing services. The prices provided by the independent pricing services are estimated based on observable market data in active markets utilizing pricing models and processes, which may include benchmark yields, reported trades, broker/dealer quotes, issuer spreads, two-sided markets, benchmark securities, bids, offers, sector groupings, matrix pricing and reference data. The pricing services may prioritize inputs differently on any given day for any security based on market conditions, and not all inputs are available for each security evaluation on any given day. The pricing services used by the Company have indicated that they will only produce an estimate of fair value if objectively verifiable information is available. The determination of whether markets are active or inactive is based upon the volume and level of activity for a particular asset class. The Company reviews the prices provided by pricing services for reasonableness and periodically performs independent price tests of a sample of securities to ensure proper valuation. If prices from independent pricing services are not available for fixed maturity securities, the Company estimates the fair value. For Level 2 securities, the Company utilizes pricing models and processes which may include benchmark yields, sector groupings, matrix pricing, reported trades, broker/dealer quotes, issuer spreads, two-sided markets, bids, offers and reference data. Where broker quotes are used, the Company generally requests two or more quotes and sets a price within the range of quotes received based on its assessment of the credibility of the quote and its own evaluation of the security. The Company generally does not adjust quotes received from brokers. For securities traded only in private negotiations, the Company determines fair value based primarily on the cost of such securities, which is adjusted to reflect prices of recent placements of securities of the same issuer, financial projections, credit quality and business developments of the issuer and other relevant information. For Level 3 securities, the Company generally uses a discounted cash flow model to estimate the fair value of fixed maturity securities. The cash flow models are based upon assumptions as to prevailing credit spreads, interest rate and interest rate volatility, time to maturity and subordination levels. Projected cash flows are discounted at rates that are adjusted to reflect illiquidity, where appropriate. The following tables present the assets and liabilities measured at fair value, on a recurring basis, as of June 30, 2015 and December 31, 2014 by level: (In thousands) Total Level 1 Level 2 Level 3 June 30, 2015 Assets: Fixed maturity securities available for sale: U.S. government and government agency $ 715,367 $ — $ 715,367 $ — State and municipal 4,298,851 — 4,298,851 — Mortgage-backed securities 1,169,283 — 1,169,283 — Corporate 5,143,853 — 5,143,699 154 Foreign government 967,150 — 967,150 — Total fixed maturity securities available for sale 12,294,504 — 12,294,350 154 Equity securities available for sale: Common stocks 59,191 50,172 — 9,019 Preferred stocks 94,322 — 90,647 3,675 Total equity securities available for sale 153,513 50,172 90,647 12,694 Arbitrage trading account 830,212 387,575 441,580 1,057 Total $ 13,278,229 $ 437,747 $ 12,826,577 $ 13,905 Liabilities: Securities sold but not yet purchased $ 155,484 $ 155,428 $ 56 $ — December 31, 2014 Assets: Fixed maturity securities available for sale: U.S. government and government agency $ 803,388 $ — $ 803,388 $ — State and municipal 4,362,996 — 4,362,996 — Mortgage-backed securities 1,295,636 — 1,295,636 — Corporate 5,200,137 — 5,179,372 20,765 Foreign government 941,826 — 941,826 — Total fixed maturity securities available for sale 12,603,983 — 12,583,218 20,765 Equity securities available for sale: Common stocks 76,346 65,605 — 10,741 Preferred stocks 94,645 — 90,932 3,713 Total equity securities available for sale 170,991 65,605 90,932 14,454 Arbitrage trading account 450,648 295,047 154,881 720 Total $ 13,225,622 $ 360,652 $ 12,829,031 $ 35,939 Liabilities: Securities sold but not yet purchased $ 106,079 $ 106,074 $ 5 $ — There were no significant transfers between Levels 1 and 2 during the six months ended June 30, 2015 or during the year ended December 31, 2014 . The following tables summarize changes in Level 3 assets and liabilities for the six months ended June 30, 2015 and for the year ended December 31, 2014 : Gains (Losses) Included in: (In thousands) Beginning Balance Earnings Other Comprehensive Income Purchases (Sales) Paydowns/ Maturities Transfers Ending Balance In Out Six months ended June 30, 2015 Assets: Fixed maturities available for sale: Corporate $ 20,765 $ 15 $ 180 $ — $ — $ (1,673 ) $ — $ (19,133 ) $ 154 Total 20,765 15 180 — — (1,673 ) — (19,133 ) 154 Equity securities available for sale: Common stocks 10,741 — (1,722 ) — — — — — 9,019 Preferred stocks 3,713 (38 ) — — — — — — 3,675 Total 14,454 (38 ) (1,722 ) — — — — — 12,694 Arbitrage trading account 720 (437 ) — 72,640 (71,866 ) — — — 1,057 Total $ 35,939 $ (460 ) $ (1,542 ) $ 72,640 $ (71,866 ) $ (1,673 ) $ — $ (19,133 ) $ 13,905 Liabilities: Securities sold but not yet purchased $ — $ — $ — $ — $ — $ — $ — $ — $ — Year ended December 31, 2014: Assets: Fixed maturities available for sale: Corporate $ 42,864 $ 47 $ (3,711 ) $ 238 $ (15,244 ) $ (3,429 ) $ — $ — $ 20,765 Total 42,864 47 (3,711 ) 238 (15,244 ) (3,429 ) — — 20,765 Equity securities available for sale: Common stocks 1,238 — (911 ) 11,343 (929 ) — — — 10,741 Preferred stocks 3,752 (17 ) — 3,430 (3,452 ) — — — 3,713 Total 4,990 (17 ) (911 ) 14,773 (4,381 ) — — — 14,454 Arbitrage trading account 1,780 2,274 — 4,942 (14,073 ) — 9,064 (3,267 ) 720 Total $ 49,634 $ 2,304 $ (4,622 ) $ 19,953 $ (33,698 ) $ (3,429 ) $ 9,064 $ (3,267 ) $ 35,939 Liabilities: Securities sold but not yet purchased $ — $ (20 ) $ — $ 31 $ (11 ) $ — $ — $ — $ — During the six months ended June 30, 2015, four securities were transferred out of Level 3 where an observable price was available. During the year ended December 31, 2014, two securities were transferred into Level 3 where the quoted prices were no longer available. One of these securities was sold during the second quarter of 2014. Fair Value of Financial Instruments The following table presents the carrying amounts and estimated fair values of the Company’s financial instruments: June 30, 2015 December 31, 2014 (In thousands) Carrying Value Fair Value Carrying Value Fair Value Assets: Fixed maturity securities $ 12,395,810 $ 12,413,636 $ 12,705,160 $ 12,725,806 Equity securities available for sale 153,513 153,513 170,991 170,991 Arbitrage trading account 830,212 830,212 450,648 450,648 Loans receivable 259,411 262,341 322,012 325,219 Cash and cash equivalents 756,368 756,368 674,441 674,441 Trading account receivables from brokers and clearing organizations 41,576 41,576 371,034 371,034 Liabilities: Due to broker 39,795 39,795 23,133 23,133 Trading account securities sold but not yet purchased 155,484 155,484 106,079 106,079 Subordinated debentures 340,190 338,660 340,060 332,640 Senior notes and other debt 1,843,865 2,025,469 2,115,527 2,344,292 The estimated fair values of the Company’s fixed maturity securities, equity securities available for sale and arbitrage trading account securities are based on various valuation techniques that rely on fair value measurements as described in Note 16 above. The fair value of loans receivable are estimated by using current institutional purchaser yield requirements for loans with similar credit characteristics, which is considered a Level 2 input. The fair value of the senior notes and other debt and the subordinated debentures is based on spreads for similar securities, which is considered a Level 2 input.</t>
  </si>
  <si>
    <t>Reinsurance Reinsurance</t>
  </si>
  <si>
    <t>Insurance [Abstract]</t>
  </si>
  <si>
    <t>Reinsurance [Text Block]</t>
  </si>
  <si>
    <t>Reinsurance The following is a summary of reinsurance financial information: For the Three Months For the Six Months Ended June 30, Ended June 30, (In thousands) 2015 2014 2015 2014 Written premiums: Direct $ 1,603,899 $ 1,580,639 $ 3,251,240 $ 3,145,827 Assumed 207,499 191,762 411,963 431,841 Ceded (267,473 ) (282,625 ) (543,876 ) (562,012 ) Total net premiums written $ 1,543,925 $ 1,489,776 $ 3,119,327 $ 3,015,656 Earned premiums: Direct $ 1,545,983 $ 1,449,152 $ 3,070,719 $ 2,830,724 Assumed 211,352 224,916 414,694 450,678 Ceded (264,294 ) (256,423 ) (520,359 ) (500,145 ) Total net premiums earned $ 1,493,041 $ 1,417,645 $ 2,965,054 $ 2,781,257 Ceded losses incurred $ 131,928 $ 89,569 $ 250,319 $ 190,253 Ceded commissions earned $ 40,169 $ 38,055 $ 83,820 $ 75,226 The Company reinsures a portion of its insurance exposures in order to reduce its net liability on individual risks and catastrophe losses. The Company also cedes premiums to state assigned risk plans and captive insurance companies. Estimated amounts due from reinsurers are reported net of reserves for uncollectible reinsurance of $1 million as of June 30, 2015 and December 31, 2014 .</t>
  </si>
  <si>
    <t>Fair Value Of Financial Instruments Fair Value of Financial Instruments (Notes)</t>
  </si>
  <si>
    <t>Restricted Stock Units Restricted Stock Units (Notes)</t>
  </si>
  <si>
    <t>Disclosure of Compensation Related Costs, Share-based Payments [Abstract]</t>
  </si>
  <si>
    <t>Restricted Stock Units</t>
  </si>
  <si>
    <t>Restricted Stock Units Pursuant to its stock incentive plan, the Company may issue restricted stock units (RSUs) to employees of the Company and its subsidiaries. The RSUs generally vest three to five years from the award date and are subject to other vesting and forfeiture provisions contained in the award agreement. RSUs are expensed pro-ratably over the vesting period. RSU expenses were $ 15 million and $ 12 million for the six months ended June 30, 2015 and 2014 , respectively. A summary of RSUs issued in the six months ended June 30, 2015 and 2014 follows: ($ in thousands) Units Fair Value Six months ended June 30, 2015 22,011 $ 1,102 2014 25,950 $ 1,079</t>
  </si>
  <si>
    <t>Litigation and Contingent Liabilities Litigation and Contingent Liabilities</t>
  </si>
  <si>
    <t>Commitments and Contingencies Disclosure [Abstract]</t>
  </si>
  <si>
    <t>Commitments and Contingencies Disclosure [Text Block]</t>
  </si>
  <si>
    <t>Litigation and Contingent Liabilities In the ordinary course of business, the Company is subject to disputes, litigation and arbitration arising from its insurance and reinsurance businesses. These matters are generally related to insurance and reinsurance claims and are considered in the establishment of loss and loss expense reserves. In addition, the Company may also become involved in legal actions which seek extra-contractual damages, punitive damages or penalties, including claims alleging bad faith in handling of insurance claims. The Company expects its ultimate liability with respect to such matters will not be material to its financial condition. However, adverse outcomes on such matters are possible, from time to time, and could be material to the Company’s results of operations in any particular financial reporting period.</t>
  </si>
  <si>
    <t>Industry Segments</t>
  </si>
  <si>
    <t>Segment Reporting [Abstract]</t>
  </si>
  <si>
    <t>Business Segments The Company’s financial results are presented for the following reportable business segments, plus a corporate segment: • Insurance-Domestic - commercial insurance business, including excess and surplus lines and admitted lines, primarily throughout the United States; • Insurance-International - insurance business primarily in the United Kingdom, Continental Europe, South America, Canada, Scandinavia, and Australia; and • Reinsurance-Global - reinsurance business on a facultative and treaty basis, primarily in the United States, United Kingdom, Continental Europe, Australia, and the Asia-Pacific Region. The accounting policies of the segments are the same as those described in the summary of significant accounting policies. Income tax expense and benefits are calculated based upon the Company’s overall effective tax rate. Summary financial information about the Company's business segments is presented in the following tables: Revenues (In thousands) Earned Premiums Investment Income Other Total Pre-Tax Income (Loss) Net Income (Loss) to Common Stockholders Three months ended June 30, 2015: Insurance-Domestic $ 1,159,653 $ 93,114 $ 24,385 $ 1,277,152 $ 175,953 $ 120,578 Insurance-International 191,729 10,150 — 201,879 7,517 5,518 Reinsurance-Global 141,659 18,066 — 159,725 27,122 18,827 Corporate and eliminations (1) — 6,253 117,199 123,452 (59,962 ) (39,799 ) Net investment gains — — 27,557 27,557 27,557 17,911 Total $ 1,493,041 $ 127,583 $ 169,141 $ 1,789,765 $ 178,187 $ 123,035 Three months ended June 30, 2014: Insurance-Domestic $ 1,041,745 $ 103,073 $ 26,985 $ 1,171,803 $ 176,855 $ 121,834 Insurance-International 201,868 11,276 — 213,144 11,510 8,253 Reinsurance-Global 174,032 17,608 — 191,640 25,866 18,025 Corporate and eliminations (1) — 6,772 104,462 111,234 (59,945 ) (39,110 ) Net investment gains — — 109,168 109,168 109,168 70,959 Total $ 1,417,645 $ 138,729 $ 240,615 $ 1,796,989 $ 263,454 $ 179,961 Six months ended June 30, 2015 Insurance-Domestic $ 2,277,195 $ 175,766 $ 49,960 $ 2,502,921 $ 342,819 $ 235,488 Insurance-International 385,463 26,582 — 412,045 28,820 20,647 Reinsurance-Global 302,396 35,107 — 337,503 47,384 33,327 Corporate and eliminations (1) — 14,367 221,007 235,374 (118,720 ) (78,410 ) Net investment gains — — 46,601 46,601 46,601 30,290 Total $ 2,965,054 $ 251,822 $ 317,568 $ 3,534,444 $ 346,904 $ 241,342 Six months ended June 30, 2014: Insurance-Domestic $ 2,045,252 $ 221,210 $ 55,751 $ 2,322,213 $ 379,040 $ 259,870 Insurance-International 387,192 27,928 — 415,120 29,257 20,721 Reinsurance-Global 348,813 45,186 — 393,999 57,940 40,417 Corporate and eliminations (1) — 13,116 197,525 210,641 (117,120 ) (76,623 ) Net investment gains — — 161,922 161,922 161,922 105,249 Total $ 2,781,257 $ 307,440 $ 415,198 $ 3,503,895 $ 511,039 $ 349,634 ________ (1) Corporate and eliminations represent corporate revenues and expenses that are not allocated to business segments. Identifiable assets by segment are as follows: (In thousands) June 30, 2015 December 31, 2014 Insurance-Domestic $ 16,105,299 $ 16,036,513 Insurance-International 1,854,074 1,876,347 Reinsurance-Global 2,532,001 2,708,090 Corporate and eliminations 1,198,435 1,058,289 Total $ 21,689,809 $ 21,679,239 Net premiums earned by major line of business are as follows: For the Three Months For the Six Months Ended June 30, Ended June 30, (In thousands) 2015 2014 2015 2014 Insurance-Domestic: Other liability $ 379,445 $ 362,074 $ 751,484 $ 701,707 Workers’ compensation 325,123 270,212 617,740 533,244 Short-tail lines 229,167 215,506 456,893 420,272 Commercial automobile 138,511 127,102 273,468 251,470 Professional liability 87,407 66,851 177,610 138,559 Total 1,159,653 1,041,745 2,277,195 2,045,252 Insurance-International: Other liability 21,929 22,956 46,794 42,331 Workers’ compensation 22,673 17,241 44,794 34,566 Short-tail lines 93,992 106,428 189,356 202,702 Commercial automobile 31,498 29,649 62,101 57,242 Professional liability 21,637 25,594 42,418 50,351 Total 191,729 201,868 385,463 387,192 Reinsurance-Global: Casualty 98,448 124,550 211,264 250,153 Property 43,211 49,482 91,132 98,660 Total 141,659 174,032 302,396 348,813 Total $ 1,493,041 $ 1,417,645 $ 2,965,054 $ 2,781,257</t>
  </si>
  <si>
    <t>Per Share Data (Tables)</t>
  </si>
  <si>
    <t>Schedule of Weighted Average Number of Shares [Table Text Block]</t>
  </si>
  <si>
    <t>The weighted average number of common shares used in the computation of basic and diluted earnings per share was as follows: For the Three Months For the Six Months Ended June 30, Ended June 30, (In thousands) 2015 2014 2015 2014 Basic 123,781 127,668 124,869 128,765 Diluted 129,988 133,304 131,228 134,323</t>
  </si>
  <si>
    <t>Acquistions Acquisitions (Tables)</t>
  </si>
  <si>
    <t>Summary of fair value of net assets acquired and liabilities assumed</t>
  </si>
  <si>
    <t>The following table summarizes the estimated fair value of net assets acquired and liabilities assumed for business combinations completed in 2014: (In thousands) 2014 Cash and cash equivalents $ 17,457 Real estate, furniture and equipment 669 Goodwill and other intangibles assets 79,646 Premium and service fee receivable 24,432 Other assets 2,590 Total assets acquired 124,794 Deferred federal income tax (7,107 ) Debt — Other liabilities assumed (34,809 ) Net assets acquired $ 82,878</t>
  </si>
  <si>
    <t>Statements of Comprehensive Income (Loss) Statements of Comprehensive Income (Loss) (Tables)</t>
  </si>
  <si>
    <t>Components of changes in accumulated other comprehensive income (loss)</t>
  </si>
  <si>
    <t>The following table presents the components of the changes in accumulated other comprehensive income (loss) ("AOCI"): (In thousands) Unrealized Investment Gains (Losses) Currency Translation Adjustments Net Pension Asset Accumulated Other Comprehensive Income (Loss) As of and for the six months ended June 30, 2015: Changes in AOCI Beginning of period $ 306,199 $ (122,649 ) $ — $ 183,550 Other comprehensive income (loss) before reclassifications (73,021 ) (14,178 ) — (87,199 ) Amounts reclassified from AOCI (10,308 ) — — (10,308 ) Other comprehensive income (loss) (83,329 ) (14,178 ) — (97,507 ) Unrealized investment gain related to non-controlling interest 12 — — 12 End of period $ 222,882 $ (136,827 ) $ — $ 86,055 Amounts reclassified from AOCI Pre-tax $ (15,858 ) (1) $ — $ — $ (15,858 ) Tax effect (2) 5,550 — — 5,550 After-tax amounts reclassified $ (10,308 ) $ — $ — $ (10,308 ) Other comprehensive income (loss) Pre-tax $ (127,455 ) $ (14,178 ) $ — $ (141,633 ) Tax effect 44,126 — — 44,126 Other comprehensive income (loss) $ (83,329 ) $ (14,178 ) $ — $ (97,507 ) As of and for the three months ended June 30, 2015: Changes in AOCI Beginning of period $ 322,512 $ (170,454 ) $ — $ 152,058 Other comprehensive income (loss) before reclassifications (97,613 ) 33,627 — (63,986 ) Amounts reclassified from AOCI (2,007 ) — — (2,007 ) Other comprehensive income (loss) (99,620 ) 33,627 — (65,993 ) Unrealized investment gain related to non-controlling interest (10 ) — — (10 ) End of period $ 222,882 $ (136,827 ) $ — $ 86,055 Amounts reclassified from AOCI Pre-tax $ (3,087 ) (1) $ — $ — $ (3,087 ) Tax effect (2) 1,080 — — 1,080 After-tax amounts reclassified $ (2,007 ) $ — $ — $ (2,007 ) Other comprehensive income (loss) Pre-tax $ (151,991 ) $ 33,627 $ — $ (118,364 ) Tax effect 52,371 — — 52,371 Other comprehensive income (loss) $ (99,620 ) $ 33,627 $ — $ (65,993 ) Unrealized Investment Gains (Losses) Currency Translation Adjustments Net Pension Asset Accumulated Other Comprehensive Income (Loss) (In thousands) As of and for the six months ended June 30, 2014: Changes in AOCI Beginning of period $ 256,566 $ (60,524 ) $ (6,651 ) $ 189,391 Other comprehensive income (loss) before reclassifications 140,289 20,790 — 161,079 Amounts reclassified from AOCI (19,145 ) — 2,611 (16,534 ) Other comprehensive income (loss) 121,144 20,790 2,611 144,545 Unrealized investment loss related to non-controlling interest (37 ) — — (37 ) End of period $ 377,673 $ (39,734 ) $ (4,040 ) $ 333,899 Amounts reclassified from AOCI Pre-tax $ (29,454 ) (1) $ — $ 4,017 (3) $ (25,437 ) Tax effect (2) 10,309 — (1,406 ) 8,903 After-tax amounts reclassified $ (19,145 ) $ — $ 2,611 $ (16,534 ) Other comprehensive income (loss) Pre-tax $ 188,680 $ 20,790 $ 4,017 $ 213,487 Tax effect (67,536 ) — (1,406 ) (68,942 ) Other comprehensive income (loss) $ 121,144 $ 20,790 $ 2,611 $ 144,545 As of and for the three months ended June 30, 2014: Changes in AOCI Beginning of period $ 329,492 $ (64,549 ) $ (6,060 ) $ 258,883 Other comprehensive income (loss) before reclassifications 62,846 24,815 — 87,661 Amounts reclassified from AOCI (14,646 ) — 2,020 (12,626 ) Other comprehensive income (loss) 48,200 24,815 2,020 75,035 Unrealized investment loss related to non-controlling interest (19 ) — — (19 ) End of period $ 377,673 $ (39,734 ) $ (4,040 ) $ 333,899 Amounts reclassified from AOCI Pre-tax $ (22,532 ) (1) $ — $ 3,108 (3) $ (19,424 ) Tax effect (2) 7,886 — (1,088 ) 6,798 After-tax amounts reclassified $ (14,646 ) $ — $ 2,020 $ (12,626 ) Other comprehensive income (loss) Pre-tax $ 76,390 $ 24,815 $ 3,108 $ 104,313 Tax effect (28,190 ) — (1,088 ) (29,278 ) Other comprehensive income (loss) $ 48,200 $ 24,815 $ 2,020 $ 75,035 _______________ (1) Net investment gains in the consolidated statements of income. (2) Income tax expense in the consolidated statements of income. (3) Other operating costs and expenses in the consolidated statements of income.</t>
  </si>
  <si>
    <t>Investments In Fixed Maturity Securities Investments in Fixed Maturity Securities (Tables)</t>
  </si>
  <si>
    <t>Amortized cost and fair value of fixed maturity securities by contractual maturity</t>
  </si>
  <si>
    <t>The amortized cost and fair value of fixed maturity securities at June 30, 2015 , by contractual maturity, are shown below. Actual maturities may differ from contractual maturities because certain issuers may have the right to call or prepay obligations. (In thousands) Amortized Cost Fair Value Due in one year or less $ 818,912 $ 825,584 Due after one year through five years 3,934,376 4,091,220 Due after five years through ten years 3,612,449 3,754,639 Due after ten years 2,477,644 2,549,014 Mortgage-backed securities 1,175,580 1,193,179 Total $ 12,018,961 $ 12,413,636</t>
  </si>
  <si>
    <t>Schedule of investments in fixed maturity securities</t>
  </si>
  <si>
    <t>At June 30, 2015 and December 31, 2014 , investments in fixed maturity securities were as follows: (In thousands) Amortized Cost Gross Unrealized Fair Value Carrying Value Gains Losses June 30, 2015 Held to maturity: State and municipal $ 75,066 $ 15,029 $ — $ 90,095 $ 75,066 Residential mortgage-backed 21,241 2,655 — 23,896 21,241 Corporate 4,999 142 — 5,141 4,999 Total held to maturity 101,306 17,826 — 119,132 101,306 Available for sale: U.S. government and government agency 691,250 27,672 (3,555 ) 715,367 715,367 State and municipal: Special revenue 2,345,401 91,768 (8,386 ) 2,428,783 2,428,783 State general obligation 640,845 25,694 (6,113 ) 660,426 660,426 Pre-refunded 444,165 28,606 (133 ) 472,638 472,638 Corporate backed 419,572 13,850 (998 ) 432,424 432,424 Local general obligation 283,988 21,023 (431 ) 304,580 304,580 Total state and municipal 4,133,971 180,941 (16,061 ) 4,298,851 4,298,851 Mortgage-backed securities: Residential (1) 1,085,961 24,498 (10,514 ) 1,099,945 1,099,945 Commercial 68,378 1,053 (93 ) 69,338 69,338 Total mortgage-backed securities 1,154,339 25,551 (10,607 ) 1,169,283 1,169,283 Corporate: Asset-backed 1,644,366 17,816 (10,027 ) 1,652,155 1,652,155 Industrial 1,780,193 96,890 (10,238 ) 1,866,845 1,866,845 Financial 1,296,370 32,050 (10,412 ) 1,318,008 1,318,008 Utilities 182,282 10,412 (2,212 ) 190,482 190,482 Other 116,146 756 (539 ) 116,363 116,363 Total corporate 5,019,357 157,924 (33,428 ) 5,143,853 5,143,853 Foreign 918,738 65,344 (16,932 ) 967,150 967,150 Total available for sale 11,917,655 457,432 (80,583 ) 12,294,504 12,294,504 Total investments in fixed maturity securities $ 12,018,961 $ 475,258 $ (80,583 ) $ 12,413,636 $ 12,395,810 (In thousands) Amortized Gross Unrealized Fair Carrying Gains Losses December 31, 2014 Held to maturity: State and municipal $ 72,901 $ 17,501 $ — $ 90,402 $ 72,901 Residential mortgage-backed 23,278 2,854 — 26,132 23,278 Corporate 4,998 291 — 5,289 4,998 Total held to maturity 101,177 20,646 — 121,823 101,177 Available for sale: U.S. government and government agency 773,192 33,353 (3,157 ) 803,388 803,388 State and municipal: Special revenue 2,264,210 111,841 (2,084 ) 2,373,967 2,373,967 State general obligation 674,022 37,615 (787 ) 710,850 710,850 Pre-refunded 504,778 35,619 (289 ) 540,108 540,108 Corporate backed 413,234 18,976 (855 ) 431,355 431,355 Local general obligation 281,622 25,099 (5 ) 306,716 306,716 Total state and municipal 4,137,866 229,150 (4,020 ) 4,362,996 4,362,996 Mortgage-backed securities: Residential (1) 1,201,924 27,124 (9,449 ) 1,219,599 1,219,599 Commercial 74,479 1,610 (52 ) 76,037 76,037 Total mortgage-backed securities 1,276,403 28,734 (9,501 ) 1,295,636 1,295,636 Corporate: Asset-backed 2,019,032 18,868 (11,974 ) 2,025,926 2,025,926 Industrial 1,606,724 117,206 (5,131 ) 1,718,799 1,718,799 Financial 1,140,801 38,080 (7,673 ) 1,171,208 1,171,208 Utilities 184,107 12,436 (1 ) 196,542 196,542 Other 86,294 1,370 (2 ) 87,662 87,662 Total corporate 5,036,958 187,960 (24,781 ) 5,200,137 5,200,137 Foreign 897,668 62,223 (18,065 ) 941,826 941,826 Total available for sale 12,122,087 541,420 (59,524 ) 12,603,983 12,603,983 Total investments in fixed maturity securities $ 12,223,264 $ 562,066 $ (59,524 ) $ 12,725,806 $ 12,705,160 ____________ (1) Gross unrealized losses for residential mortgage-backed securities include $1,073,002 and $1,095,671 as of June 30, 2015 and December 31, 2014 , respectively, related to the non-credit portion of other-than-temporary impairments (“OTTI”) recognized in accumulated other comprehensive income.</t>
  </si>
  <si>
    <t>Investments in Equity Securities Investments in Equity Securities (Tables)</t>
  </si>
  <si>
    <t>Schedule of Investments in Equity Securities</t>
  </si>
  <si>
    <t>At June 30, 2015 and December 31, 2014 , investments in equity securities were as follows: (In thousands) Cost Gross Unrealized Fair Value Carrying Value Gains Losses June 30, 2015 Common stocks $ 69,860 $ — $ (10,669 ) $ 59,191 $ 59,191 Preferred stocks 86,583 12,022 (4,283 ) 94,322 94,322 Total $ 156,443 $ 12,022 $ (14,952 ) $ 153,513 $ 153,513 December 31, 2014 Common stocks $ 69,870 $ 11,929 $ (5,453 ) $ 76,346 $ 76,346 Preferred stocks 90,425 8,385 (4,165 ) 94,645 94,645 Total $ 160,295 $ 20,314 $ (9,618 ) $ 170,991 $ 170,991</t>
  </si>
  <si>
    <t>Net Investment Income (Tables)</t>
  </si>
  <si>
    <t>Net Investment Income [Abstract]</t>
  </si>
  <si>
    <t>Schedule of Net Investment Income</t>
  </si>
  <si>
    <t>Net investment income consists of the following: For the Three Months For the Six Months Ended June 30, Ended June 30, (In thousands) 2015 2014 2015 2014 Investment income (loss) earned on: Fixed maturity securities, including cash and cash equivalents and loans receivable $ 105,030 $ 107,760 $ 213,159 $ 214,658 Investment funds 21,851 22,356 27,912 76,155 Arbitrage trading account (117 ) 6,942 8,862 12,461 Equity securities available for sale 1,224 2,103 2,404 4,049 Real estate 2,114 3,063 4,881 6,165 Gross investment income 130,102 142,224 257,218 313,488 Investment expense (2,519 ) (3,495 ) (5,396 ) (6,048 ) Net investment income $ 127,583 $ 138,729 $ 251,822 $ 307,440</t>
  </si>
  <si>
    <t>Investment Funds Investment Funds (Tables)</t>
  </si>
  <si>
    <t>Schedule of Net Investment Funds</t>
  </si>
  <si>
    <t>Investment funds consist of the following: Carrying Value as of Income (Loss) from Investment Funds June 30, December 31, For the Six Months Ended June 30: (In thousands) 2015 2014 2015 2014 Real estate $ 506,774 $ 466,703 $ 42,337 $ 16,482 Energy 113,779 152,056 (27,484 ) 12,596 Arbitrage 72,752 282,335 (590 ) 8,231 Other funds 430,524 310,307 13,649 38,846 Total $ 1,123,829 $ 1,211,401 $ 27,912 $ 76,155</t>
  </si>
  <si>
    <t>Real Estate Real Estate (Tables)</t>
  </si>
  <si>
    <t>Schedule of Real Estate Investments</t>
  </si>
  <si>
    <t>Investment in real estate represents directly owned property held for investment, as follows: Carrying Value June 30, December 31, (In thousands) 2015 2014 Properties in operation $ 209,219 $ 196,980 Properties under development 611,038 534,632 Total $ 820,257 $ 731,612</t>
  </si>
  <si>
    <t>Loans Receivable Loans Receivable (Tables)</t>
  </si>
  <si>
    <t>Schedule of Loans Receivable</t>
  </si>
  <si>
    <t>Loans receivable are as follows: (In thousands) June 30, 2015 December 31, 2014 Amortized cost: Real estate loans $ 174,719 $ 243,407 Commercial loans 84,692 78,605 Total $ 259,411 $ 322,012 Fair value: Real estate loans $ 177,648 $ 245,112 Commercial loans 84,693 80,107 Total $ 262,341 $ 325,219 Valuation allowance: Specific $ 75 $ 115 General 2,311 2,371 Total $ 2,386 $ 2,486 For the Three Months Ended June 30, 2015 2014 Increase (decrease) in valuation allowance $ (53 ) $ 16 Loans receivable charged off — — For the Six Months Ended June 30, 2015 2014 Increase (decrease) in valuation allowance $ (100 ) $ 479 Loans receivable charged off — —</t>
  </si>
  <si>
    <t>Realized And Unrealized Investment Gains (Losses) (Tables)</t>
  </si>
  <si>
    <t>Realized and unrealized investment gains (losses) are as follows: For the Three Months Ended June 30, For the Six Months Ended June 30: (In thousands) 2015 2014 2015 2014 Realized investment gains (losses): Fixed maturity securities: Gains $ 3,612 $ 1,941 $ 7,759 $ 4,003 Losses (484 ) (464 ) (1,561 ) (2,062 ) Equity securities available for sale (42 ) 23,124 9,660 29,581 Investment funds 23,684 (1,076 ) 22,173 44,757 Real estate — 85,643 — 85,643 Other 787 — 8,570 — Total 27,557 109,168 46,601 161,922 Income tax expense (9,645 ) (38,208 ) (16,311 ) (56,673 ) Total after-tax realized investment gains $ 17,912 $ 70,960 $ 30,290 $ 105,249</t>
  </si>
  <si>
    <t>Unrealized Gain (Loss) on Investments</t>
  </si>
  <si>
    <t>Change in unrealized investment gains (losses): Fixed maturity securities $ (147,792 ) $ 87,882 $ (105,312 ) $ 179,520 Previously impaired fixed maturity securities 15 194 23 753 Equity securities available for sale (6,779 ) (17,870 ) (13,624 ) 8,333 Investment funds 2,566 6,184 (8,541 ) 74 Total change in unrealized investment gains (losses) (151,990 ) 76,390 (127,454 ) 188,680 Income tax benefit (expense) 52,370 (28,190 ) 44,125 (67,536 ) Noncontrolling interests (10 ) (19 ) 12 (37 ) Total after-tax unrealized gains (losses) $ (99,630 ) $ 48,181 $ (83,317 ) $ 121,107</t>
  </si>
  <si>
    <t>Securities In An Unrealized Loss Position Securities In An Unrealized Loss Position (Tables)</t>
  </si>
  <si>
    <t>Securities in an unrealized loss position</t>
  </si>
  <si>
    <t>The following tables summarize all securities in an unrealized loss position at June 30, 2015 and December 31, 2014 by the length of time those securities have been continuously in an unrealized loss position: Less Than 12 Months 12 Months or Greater Total (In thousands) Fair Value Gross Unrealized Losses Fair Value Gross Unrealized Losses Fair Value Gross Unrealized Losses June 30, 2015 U.S. government and government agency $ 72,300 $ 1,656 $ 73,593 $ 1,899 $ 145,893 $ 3,555 State and municipal 873,578 12,783 108,782 3,278 982,360 16,061 Mortgage-backed securities 222,473 2,903 212,426 7,704 434,899 10,607 Corporate 1,669,868 18,973 159,708 14,455 1,829,576 33,428 Foreign 131,227 4,036 48,528 12,896 179,755 16,932 Fixed maturity securities 2,969,446 40,351 603,037 40,232 3,572,483 80,583 Common stocks 47,359 10,669 — — 47,359 10,669 Preferred stocks 13,584 1,267 22,658 3,016 36,242 4,283 Equity securities 60,943 11,936 22,658 3,016 83,601 14,952 Total $ 3,030,389 $ 52,287 $ 625,695 $ 43,248 $ 3,656,084 $ 95,535 December 31, 2014 U.S. government and government agency $ 84,750 $ 522 $ 84,850 $ 2,635 $ 169,600 $ 3,157 State and municipal 158,594 631 150,284 3,389 308,878 4,020 Mortgage-backed securities 75,739 332 312,922 9,169 388,661 9,501 Corporate 1,586,238 8,697 214,628 16,084 1,800,866 24,781 Foreign 76,471 3,907 85,025 14,158 161,496 18,065 Fixed maturity securities 1,981,792 14,089 847,709 45,435 2,829,501 59,524 Common stocks 15,929 5,453 — — 15,929 5,453 Preferred stocks 27,126 1,139 22,648 3,026 49,774 4,165 Equity securities 43,055 6,592 22,648 3,026 65,703 9,618 Total $ 2,024,847 $ 20,681 $ 870,357 $ 48,461 $ 2,895,204 $ 69,142</t>
  </si>
  <si>
    <t>Non-Investment Grade Fixed Maturity Securities</t>
  </si>
  <si>
    <t>Fixed Maturity Securities – A summary of the Company’s non-investment grade fixed maturity securities that were in an unrealized loss position at June 30, 2015 is presented in the table below: ($ in thousands) Number of Securities Aggregate Fair Value Gross Unrealized Loss Mortgage-backed securities 7 $ 24,150 $ 1,605 Corporate 13 90,216 2,486 Total 20 $ 114,366 $ 4,091</t>
  </si>
  <si>
    <t>Fair Value Measurements (Tables)</t>
  </si>
  <si>
    <t>Fair Value, Assets and Liabilities Measured on Recurring and Nonrecurring Basis [Line Items]</t>
  </si>
  <si>
    <t>Assets And Liabilities Measured At Fair value, On A Recurring Basis</t>
  </si>
  <si>
    <t>The following tables present the assets and liabilities measured at fair value, on a recurring basis, as of June 30, 2015 and December 31, 2014 by level: (In thousands) Total Level 1 Level 2 Level 3 June 30, 2015 Assets: Fixed maturity securities available for sale: U.S. government and government agency $ 715,367 $ — $ 715,367 $ — State and municipal 4,298,851 — 4,298,851 — Mortgage-backed securities 1,169,283 — 1,169,283 — Corporate 5,143,853 — 5,143,699 154 Foreign government 967,150 — 967,150 — Total fixed maturity securities available for sale 12,294,504 — 12,294,350 154 Equity securities available for sale: Common stocks 59,191 50,172 — 9,019 Preferred stocks 94,322 — 90,647 3,675 Total equity securities available for sale 153,513 50,172 90,647 12,694 Arbitrage trading account 830,212 387,575 441,580 1,057 Total $ 13,278,229 $ 437,747 $ 12,826,577 $ 13,905 Liabilities: Securities sold but not yet purchased $ 155,484 $ 155,428 $ 56 $ — December 31, 2014 Assets: Fixed maturity securities available for sale: U.S. government and government agency $ 803,388 $ — $ 803,388 $ — State and municipal 4,362,996 — 4,362,996 — Mortgage-backed securities 1,295,636 — 1,295,636 — Corporate 5,200,137 — 5,179,372 20,765 Foreign government 941,826 — 941,826 — Total fixed maturity securities available for sale 12,603,983 — 12,583,218 20,765 Equity securities available for sale: Common stocks 76,346 65,605 — 10,741 Preferred stocks 94,645 — 90,932 3,713 Total equity securities available for sale 170,991 65,605 90,932 14,454 Arbitrage trading account 450,648 295,047 154,881 720 Total $ 13,225,622 $ 360,652 $ 12,829,031 $ 35,939 Liabilities: Securities sold but not yet purchased $ 106,079 $ 106,074 $ 5 $ —</t>
  </si>
  <si>
    <t>Summarize Changes In Level 3 Assets</t>
  </si>
  <si>
    <t>The following tables summarize changes in Level 3 assets and liabilities for the six months ended June 30, 2015 and for the year ended December 31, 2014 : Gains (Losses) Included in: (In thousands) Beginning Balance Earnings Other Comprehensive Income Purchases (Sales) Paydowns/ Maturities Transfers Ending Balance In Out Six months ended June 30, 2015 Assets: Fixed maturities available for sale: Corporate $ 20,765 $ 15 $ 180 $ — $ — $ (1,673 ) $ — $ (19,133 ) $ 154 Total 20,765 15 180 — — (1,673 ) — (19,133 ) 154 Equity securities available for sale: Common stocks 10,741 — (1,722 ) — — — — — 9,019 Preferred stocks 3,713 (38 ) — — — — — — 3,675 Total 14,454 (38 ) (1,722 ) — — — — — 12,694 Arbitrage trading account 720 (437 ) — 72,640 (71,866 ) — — — 1,057 Total $ 35,939 $ (460 ) $ (1,542 ) $ 72,640 $ (71,866 ) $ (1,673 ) $ — $ (19,133 ) $ 13,905 Liabilities: Securities sold but not yet purchased $ — $ — $ — $ — $ — $ — $ — $ — $ — Year ended December 31, 2014: Assets: Fixed maturities available for sale: Corporate $ 42,864 $ 47 $ (3,711 ) $ 238 $ (15,244 ) $ (3,429 ) $ — $ — $ 20,765 Total 42,864 47 (3,711 ) 238 (15,244 ) (3,429 ) — — 20,765 Equity securities available for sale: Common stocks 1,238 — (911 ) 11,343 (929 ) — — — 10,741 Preferred stocks 3,752 (17 ) — 3,430 (3,452 ) — — — 3,713 Total 4,990 (17 ) (911 ) 14,773 (4,381 ) — — — 14,454 Arbitrage trading account 1,780 2,274 — 4,942 (14,073 ) — 9,064 (3,267 ) 720 Total $ 49,634 $ 2,304 $ (4,622 ) $ 19,953 $ (33,698 ) $ (3,429 ) $ 9,064 $ (3,267 ) $ 35,939 Liabilities: Securities sold but not yet purchased $ — $ (20 ) $ — $ 31 $ (11 ) $ — $ — $ — $ —</t>
  </si>
  <si>
    <t>Reinsurance (Tables)</t>
  </si>
  <si>
    <t>Reinsurance Disclosures [Abstract]</t>
  </si>
  <si>
    <t>Reinsurance Financial Information</t>
  </si>
  <si>
    <t>The following is a summary of reinsurance financial information: For the Three Months For the Six Months Ended June 30, Ended June 30, (In thousands) 2015 2014 2015 2014 Written premiums: Direct $ 1,603,899 $ 1,580,639 $ 3,251,240 $ 3,145,827 Assumed 207,499 191,762 411,963 431,841 Ceded (267,473 ) (282,625 ) (543,876 ) (562,012 ) Total net premiums written $ 1,543,925 $ 1,489,776 $ 3,119,327 $ 3,015,656 Earned premiums: Direct $ 1,545,983 $ 1,449,152 $ 3,070,719 $ 2,830,724 Assumed 211,352 224,916 414,694 450,678 Ceded (264,294 ) (256,423 ) (520,359 ) (500,145 ) Total net premiums earned $ 1,493,041 $ 1,417,645 $ 2,965,054 $ 2,781,257 Ceded losses incurred $ 131,928 $ 89,569 $ 250,319 $ 190,253 Ceded commissions earned $ 40,169 $ 38,055 $ 83,820 $ 75,226</t>
  </si>
  <si>
    <t>Fair Value of Financial Instruments (Tables)</t>
  </si>
  <si>
    <t>Carrying Amounts And Estimated Fair Values Of Financial Instruments</t>
  </si>
  <si>
    <t>The following table presents the carrying amounts and estimated fair values of the Company’s financial instruments: June 30, 2015 December 31, 2014 (In thousands) Carrying Value Fair Value Carrying Value Fair Value Assets: Fixed maturity securities $ 12,395,810 $ 12,413,636 $ 12,705,160 $ 12,725,806 Equity securities available for sale 153,513 153,513 170,991 170,991 Arbitrage trading account 830,212 830,212 450,648 450,648 Loans receivable 259,411 262,341 322,012 325,219 Cash and cash equivalents 756,368 756,368 674,441 674,441 Trading account receivables from brokers and clearing organizations 41,576 41,576 371,034 371,034 Liabilities: Due to broker 39,795 39,795 23,133 23,133 Trading account securities sold but not yet purchased 155,484 155,484 106,079 106,079 Subordinated debentures 340,190 338,660 340,060 332,640 Senior notes and other debt 1,843,865 2,025,469 2,115,527 2,344,292</t>
  </si>
  <si>
    <t>Restricted Stock Units (Tables)</t>
  </si>
  <si>
    <t>Summary Of Restricted Stock Units Issued</t>
  </si>
  <si>
    <t>A summary of RSUs issued in the six months ended June 30, 2015 and 2014 follows: ($ in thousands) Units Fair Value Six months ended June 30, 2015 22,011 $ 1,102 2014 25,950 $ 1,079</t>
  </si>
  <si>
    <t>Industry Segments (Tables)</t>
  </si>
  <si>
    <t>Financial Information Of Company Operating Segments</t>
  </si>
  <si>
    <t xml:space="preserve"> Revenues (In thousands) Earned Premiums Investment Income Other Total Pre-Tax Income (Loss) Net Income (Loss) to Common Stockholders Three months ended June 30, 2015: Insurance-Domestic $ 1,159,653 $ 93,114 $ 24,385 $ 1,277,152 $ 175,953 $ 120,578 Insurance-International 191,729 10,150 — 201,879 7,517 5,518 Reinsurance-Global 141,659 18,066 — 159,725 27,122 18,827 Corporate and eliminations (1) — 6,253 117,199 123,452 (59,962 ) (39,799 ) Net investment gains — — 27,557 27,557 27,557 17,911 Total $ 1,493,041 $ 127,583 $ 169,141 $ 1,789,765 $ 178,187 $ 123,035 Three months ended June 30, 2014: Insurance-Domestic $ 1,041,745 $ 103,073 $ 26,985 $ 1,171,803 $ 176,855 $ 121,834 Insurance-International 201,868 11,276 — 213,144 11,510 8,253 Reinsurance-Global 174,032 17,608 — 191,640 25,866 18,025 Corporate and eliminations (1) — 6,772 104,462 111,234 (59,945 ) (39,110 ) Net investment gains — — 109,168 109,168 109,168 70,959 Total $ 1,417,645 $ 138,729 $ 240,615 $ 1,796,989 $ 263,454 $ 179,961 Six months ended June 30, 2015 Insurance-Domestic $ 2,277,195 $ 175,766 $ 49,960 $ 2,502,921 $ 342,819 $ 235,488 Insurance-International 385,463 26,582 — 412,045 28,820 20,647 Reinsurance-Global 302,396 35,107 — 337,503 47,384 33,327 Corporate and eliminations (1) — 14,367 221,007 235,374 (118,720 ) (78,410 ) Net investment gains — — 46,601 46,601 46,601 30,290 Total $ 2,965,054 $ 251,822 $ 317,568 $ 3,534,444 $ 346,904 $ 241,342 Six months ended June 30, 2014: Insurance-Domestic $ 2,045,252 $ 221,210 $ 55,751 $ 2,322,213 $ 379,040 $ 259,870 Insurance-International 387,192 27,928 — 415,120 29,257 20,721 Reinsurance-Global 348,813 45,186 — 393,999 57,940 40,417 Corporate and eliminations (1) — 13,116 197,525 210,641 (117,120 ) (76,623 ) Net investment gains — — 161,922 161,922 161,922 105,249 Total $ 2,781,257 $ 307,440 $ 415,198 $ 3,503,895 $ 511,039 $ 349,634 ________ (1) Corporate and eliminations represent corporate revenues and expenses that are not allocated to business segments.</t>
  </si>
  <si>
    <t>Identifiable Assets By Segment</t>
  </si>
  <si>
    <t>Identifiable assets by segment are as follows: (In thousands) June 30, 2015 December 31, 2014 Insurance-Domestic $ 16,105,299 $ 16,036,513 Insurance-International 1,854,074 1,876,347 Reinsurance-Global 2,532,001 2,708,090 Corporate and eliminations 1,198,435 1,058,289 Total $ 21,689,809 $ 21,679,239</t>
  </si>
  <si>
    <t>Net Premiums Earned By Major Line Of Business</t>
  </si>
  <si>
    <t>Net premiums earned by major line of business are as follows: For the Three Months For the Six Months Ended June 30, Ended June 30, (In thousands) 2015 2014 2015 2014 Insurance-Domestic: Other liability $ 379,445 $ 362,074 $ 751,484 $ 701,707 Workers’ compensation 325,123 270,212 617,740 533,244 Short-tail lines 229,167 215,506 456,893 420,272 Commercial automobile 138,511 127,102 273,468 251,470 Professional liability 87,407 66,851 177,610 138,559 Total 1,159,653 1,041,745 2,277,195 2,045,252 Insurance-International: Other liability 21,929 22,956 46,794 42,331 Workers’ compensation 22,673 17,241 44,794 34,566 Short-tail lines 93,992 106,428 189,356 202,702 Commercial automobile 31,498 29,649 62,101 57,242 Professional liability 21,637 25,594 42,418 50,351 Total 191,729 201,868 385,463 387,192 Reinsurance-Global: Casualty 98,448 124,550 211,264 250,153 Property 43,211 49,482 91,132 98,660 Total 141,659 174,032 302,396 348,813 Total $ 1,493,041 $ 1,417,645 $ 2,965,054 $ 2,781,257</t>
  </si>
  <si>
    <t>General General (Details)</t>
  </si>
  <si>
    <t>Federal Income Tax Rate</t>
  </si>
  <si>
    <t>35.00%</t>
  </si>
  <si>
    <t>Per Share Data (Weighted Average Number of Common Shares Used In the Computation of Basic and Diluted Earnings per Share) (Details) - shares shares in Thousands</t>
  </si>
  <si>
    <t>Basic (shares)</t>
  </si>
  <si>
    <t>Diluted (shares)</t>
  </si>
  <si>
    <t>Acquistions Acquisitions (Details) - USD ($) $ in Thousands</t>
  </si>
  <si>
    <t>Business Acquisition [Line Items]</t>
  </si>
  <si>
    <t>Significant Acquisitions and Disposals, Acquisition Costs or Sale Proceeds</t>
  </si>
  <si>
    <t>Assets of Disposal Group, Including Discontinued Operation</t>
  </si>
  <si>
    <t>After Market Original Equipment Manufacturer</t>
  </si>
  <si>
    <t>Business Acquisition, Transaction Costs</t>
  </si>
  <si>
    <t>Real estate, furniture and equipment</t>
  </si>
  <si>
    <t>Goodwill and other intangibles assets</t>
  </si>
  <si>
    <t>Total assets acquired</t>
  </si>
  <si>
    <t>Debt</t>
  </si>
  <si>
    <t>Other liabilities assumed</t>
  </si>
  <si>
    <t>Net assets acquired</t>
  </si>
  <si>
    <t>London Acquisition, Inactive insurance Company, and Worldwide Supplier of After-market (OEM) Parts [Member]</t>
  </si>
  <si>
    <t>Deferred Tax Liabilities, Net</t>
  </si>
  <si>
    <t>Acquistions Intangibles (Details) - USD ($) $ in Millions</t>
  </si>
  <si>
    <t>12 Months Ended</t>
  </si>
  <si>
    <t>Worldwide Supplier of After-market Original Equipment Manufacturer (OEM) Parts [Member]</t>
  </si>
  <si>
    <t>Acquired Indefinite-lived Intangible Assets</t>
  </si>
  <si>
    <t>Minimum [Member]</t>
  </si>
  <si>
    <t>Finite-Lived Intangible Asset, Useful Life</t>
  </si>
  <si>
    <t>7 years</t>
  </si>
  <si>
    <t>Maximum [Member]</t>
  </si>
  <si>
    <t>15 years</t>
  </si>
  <si>
    <t>Statements of Comprehensive Income (Loss) Statements of Comprehensive Income (Loss) (Details) - USD ($) $ in Thousands</t>
  </si>
  <si>
    <t>Accumulated Other Comprehensive Income (Loss), Net of Tax [Roll Forward]</t>
  </si>
  <si>
    <t>Accumulated Other Comprehensive Income (Loss), Beginning of Period</t>
  </si>
  <si>
    <t>Accumulated Other Comprehensive Income (Loss), End of Period</t>
  </si>
  <si>
    <t>Income before taxes</t>
  </si>
  <si>
    <t>Tax effect</t>
  </si>
  <si>
    <t>After-tax amounts reclassified</t>
  </si>
  <si>
    <t>Unrealized investment gains, pre-tax</t>
  </si>
  <si>
    <t>Unrealized investment gains, tax effect</t>
  </si>
  <si>
    <t>Unrealized investment gains, after-tax amounts</t>
  </si>
  <si>
    <t>Currency translation adjustment, pre-tax</t>
  </si>
  <si>
    <t>Currency translation adjustment, tax effect</t>
  </si>
  <si>
    <t>Net pension asset, pre-tax</t>
  </si>
  <si>
    <t>Net pension asset, tax effect</t>
  </si>
  <si>
    <t>Net pension asset, after-tax amounts</t>
  </si>
  <si>
    <t>Other comprehensive income (loss), pre-tax</t>
  </si>
  <si>
    <t>Other comprehensive income (loss), tax effect</t>
  </si>
  <si>
    <t>Accumulated Net Unrealized Investment Gain (Loss) [Member]</t>
  </si>
  <si>
    <t>Other comprehensive income (loss) before reclassifications</t>
  </si>
  <si>
    <t>Amounts reclassified from AOCI</t>
  </si>
  <si>
    <t>Unrealized investment gain related to non-controlling interest</t>
  </si>
  <si>
    <t>Currency Translation Adjustments [Member]</t>
  </si>
  <si>
    <t>Net Pension Asset [Member]</t>
  </si>
  <si>
    <t>Reclassification out of Accumulated Other Comprehensive Income [Member] | Accumulated Net Unrealized Investment Gain (Loss) [Member]</t>
  </si>
  <si>
    <t>[1]</t>
  </si>
  <si>
    <t>[2]</t>
  </si>
  <si>
    <t>Reclassification out of Accumulated Other Comprehensive Income [Member] | Currency Translation Adjustments [Member]</t>
  </si>
  <si>
    <t>Reclassification out of Accumulated Other Comprehensive Income [Member] | Net Pension Asset [Member]</t>
  </si>
  <si>
    <t>[3]</t>
  </si>
  <si>
    <t>Reclassification out of Accumulated Other Comprehensive Income [Member] | Accumulated Other Comprehensive Income (Loss) [Member]</t>
  </si>
  <si>
    <t>Net investment gains in the consolidated statements of</t>
  </si>
  <si>
    <t>{F|ahBzfndlYmZpbGluZ3MtaHJkcmoLEgZYTUxEb2MiXlhCUkxEb2NHZW5JbmZvOjVkNjI3ODY0OTJhYTRhM2E5OWQzOTVmN2U0NjYxMjRlfFRleHRTZWxlY3Rpb246MTNDMjEwQTBFMjFBNTg0ODU4NUU3QzE1MTg0QjAxQTAM}</t>
  </si>
  <si>
    <t>{F|ahBzfndlYmZpbGluZ3MtaHJkcmoLEgZYTUxEb2MiXlhCUkxEb2NHZW5JbmZvOjVkNjI3ODY0OTJhYTRhM2E5OWQzOTVmN2U0NjYxMjRlfFRleHRTZWxlY3Rpb246OTQyMEU5NzlCQTg0QjNCMTNCNDc3QzE1MTg0QkQ4ODYM}</t>
  </si>
  <si>
    <t>Statements of Cash Flow (Details) - USD ($)</t>
  </si>
  <si>
    <t>Supplemental Cash Flow Information [Abstract]</t>
  </si>
  <si>
    <t>Interest payments</t>
  </si>
  <si>
    <t>Income taxes paid</t>
  </si>
  <si>
    <t>Investments In Fixed Maturity Securities Investments in Fixed Maturity Securities (Investments in fixed maturity securities) (Details) - USD ($)</t>
  </si>
  <si>
    <t>Total held to maturity, Amortized Cost</t>
  </si>
  <si>
    <t>Held to Maturity Securities Accumulated Unrecognized Holding Gain</t>
  </si>
  <si>
    <t>Held to Maturity Securities Accumulated Unrecognized Holding Loss</t>
  </si>
  <si>
    <t>Total held to maturity, Fair Value</t>
  </si>
  <si>
    <t>Total held to maturity, Carrying Value</t>
  </si>
  <si>
    <t>Total available for sale, Amortized Cost</t>
  </si>
  <si>
    <t>Total available for sale, Gross Unrealized Gains</t>
  </si>
  <si>
    <t>Total available for sale, Gross Unrealized Losses</t>
  </si>
  <si>
    <t>Total available for sale, Fair Value</t>
  </si>
  <si>
    <t>Total available for sale, Carrying Value</t>
  </si>
  <si>
    <t>Total investments in fixed maturity securities, Amortized Value</t>
  </si>
  <si>
    <t>Total investments in fixed maturity securities, Gross Unrealized Gains</t>
  </si>
  <si>
    <t>Total investments in fixed maturity securities, Gross Unrealized Losses</t>
  </si>
  <si>
    <t>Total investments in fixed maturity securities, Fair Value</t>
  </si>
  <si>
    <t>Total investments in fixed maturity securities, Carrying Value</t>
  </si>
  <si>
    <t>Minimum ownership of Common stockholders equity</t>
  </si>
  <si>
    <t>10.00%</t>
  </si>
  <si>
    <t>Foreign government</t>
  </si>
  <si>
    <t>Commercial Mortgage Backed Securities [Member]</t>
  </si>
  <si>
    <t>U.S. government and government agency</t>
  </si>
  <si>
    <t>Corporation [Member]</t>
  </si>
  <si>
    <t>Debt, State Government [Member]</t>
  </si>
  <si>
    <t>Revenue Subject to Refund [Member]</t>
  </si>
  <si>
    <t>Residential Mortgage Backed Securities [Member]</t>
  </si>
  <si>
    <t>Non-credit portion of other-than-temporary impairments (OTTI)</t>
  </si>
  <si>
    <t>Corporate Debt Securities [Member]</t>
  </si>
  <si>
    <t>State and municipal</t>
  </si>
  <si>
    <t>Debt, Local Government [Member]</t>
  </si>
  <si>
    <t>Mortgage-backed securities</t>
  </si>
  <si>
    <t>Asset-backed Securities [Member]</t>
  </si>
  <si>
    <t>Industrial Property [Member]</t>
  </si>
  <si>
    <t>Domestic Corporate Debt Securities [Member]</t>
  </si>
  <si>
    <t>Public Utility, Bonds [Member]</t>
  </si>
  <si>
    <t>Other Security Investments [Member]</t>
  </si>
  <si>
    <t>Gross unrealized losses for residential mortgage-backed securities include $1,073,002 and $1,095,671 as of June 30, 2015 and December 31, 2014, respectively, related to the non-credit portion of other-than-temporary impairments (“OTTI”) recognized in accumulated other comprehensive income.</t>
  </si>
  <si>
    <t>Investments In Fixed Maturity Securities Investments in Fixed Maturity Securities (Amortized cost and fair value of fixed maturity securities) (Details) - USD ($) $ in Thousands</t>
  </si>
  <si>
    <t>Held-to-maturity Securities, Amortized Cost before Other than Temporary Impairment</t>
  </si>
  <si>
    <t>Held-to-maturity Securities, Accumulated Unrecognized Holding Gain</t>
  </si>
  <si>
    <t>Held-to-maturity Securities, Accumulated Unrecognized Holding Loss</t>
  </si>
  <si>
    <t>Held-to-maturity Securities, Fair Value</t>
  </si>
  <si>
    <t>Held-to-maturity Securities</t>
  </si>
  <si>
    <t>Available-for-sale Debt Securities, Amortized Cost Basis</t>
  </si>
  <si>
    <t>Available For Sale Securities Debt Securities Gross Unrealized Gain</t>
  </si>
  <si>
    <t>Available For Sale Securities Debt Securities Gross Unrealized Losses</t>
  </si>
  <si>
    <t>Available For Sale Securities Debt Securities Fair Value</t>
  </si>
  <si>
    <t>Available-for-sale Securities, Debt Securities</t>
  </si>
  <si>
    <t>Marketable Securities Fixed Maturities Gross Unrealized Gains</t>
  </si>
  <si>
    <t>Marketable Securities Fixed Maturities Gross Unrealized Losses</t>
  </si>
  <si>
    <t>Amortized Cost, Due in one year or less</t>
  </si>
  <si>
    <t>Amortized Cost, Due after one year through five years</t>
  </si>
  <si>
    <t>Amortized Cost, Due after five years through ten years</t>
  </si>
  <si>
    <t>Amortized Cost, Due after ten years</t>
  </si>
  <si>
    <t>Amortized Cost, Mortgaged-backed securities</t>
  </si>
  <si>
    <t>Fair Value, Due in one year or less</t>
  </si>
  <si>
    <t>Fair Value, Due after one year through five years</t>
  </si>
  <si>
    <t>Fair Value, Due after five years through ten years</t>
  </si>
  <si>
    <t>Fair Value, Due after ten years</t>
  </si>
  <si>
    <t>Fair Value, Mortgage-backed securities</t>
  </si>
  <si>
    <t>Investments in Equity Securities (Details) - USD ($) $ in Thousands</t>
  </si>
  <si>
    <t>Cost</t>
  </si>
  <si>
    <t>Gross Unrealized, Gains</t>
  </si>
  <si>
    <t>Gross Unrealized, Losses</t>
  </si>
  <si>
    <t>Carrying and fair value of equity securities</t>
  </si>
  <si>
    <t>Preferred stocks</t>
  </si>
  <si>
    <t>Arbitrage Trading Account (Details) - USD ($) $ in Thousands</t>
  </si>
  <si>
    <t>Trading Securities [Abstract]</t>
  </si>
  <si>
    <t>Net Investment Income Net Investment Income (Details) - USD ($) $ in Thousands</t>
  </si>
  <si>
    <t>Net Investment Income [Line Items]</t>
  </si>
  <si>
    <t>Investment income</t>
  </si>
  <si>
    <t>Investment expense</t>
  </si>
  <si>
    <t>Fixed maturity securities, including cash and cash equivalents and loans receivable</t>
  </si>
  <si>
    <t>Investment Funds Investment Funds (Details) - USD ($) $ in Thousands</t>
  </si>
  <si>
    <t>Schedule of Equity Method Investments [Line Items]</t>
  </si>
  <si>
    <t>Equity Method Investment, Ownership Percentage</t>
  </si>
  <si>
    <t>25.80%</t>
  </si>
  <si>
    <t>Income (Loss) from Investment Funds</t>
  </si>
  <si>
    <t>Alternative Investments, Fair Value Disclosure</t>
  </si>
  <si>
    <t>Energy</t>
  </si>
  <si>
    <t>Arbitrage</t>
  </si>
  <si>
    <t>Other funds</t>
  </si>
  <si>
    <t>Equity Method Investee [Member]</t>
  </si>
  <si>
    <t>Real Estate Real Estate (Details) - USD ($)</t>
  </si>
  <si>
    <t>Properties in operation</t>
  </si>
  <si>
    <t>Properties under development</t>
  </si>
  <si>
    <t>Real Estate Investment Property, Accumulated Depreciation</t>
  </si>
  <si>
    <t>Real Estate Real Estate (Details 1) - USD ($)</t>
  </si>
  <si>
    <t>Accumulated depreciation and amortization on properties</t>
  </si>
  <si>
    <t>Real estate depreciation expense</t>
  </si>
  <si>
    <t>Lease future minimum payments Current</t>
  </si>
  <si>
    <t>Lease future minimum payments 2016</t>
  </si>
  <si>
    <t>Lease future minimum payments 2017</t>
  </si>
  <si>
    <t>Future Minimum Payments 2018</t>
  </si>
  <si>
    <t>Lease future minimum payments 2019</t>
  </si>
  <si>
    <t>Lease future minimum payments there after</t>
  </si>
  <si>
    <t>Loans Receivable (Details) - USD ($) $ in Thousands</t>
  </si>
  <si>
    <t>Accounts, Notes, Loans and Financing Receivable [Line Items]</t>
  </si>
  <si>
    <t>Financing Receivable, Recorded Investment, Nonaccrual Status</t>
  </si>
  <si>
    <t>Loans and Leases Receivable, Gross</t>
  </si>
  <si>
    <t>Valuation allowance, specific</t>
  </si>
  <si>
    <t>Valuation allowance, general</t>
  </si>
  <si>
    <t>Valuation allowance of loans receivable</t>
  </si>
  <si>
    <t>Decrease in valuation allowance</t>
  </si>
  <si>
    <t>Loans receivable charged off</t>
  </si>
  <si>
    <t>Commercial</t>
  </si>
  <si>
    <t>Realized And Unrealized Investment Gains Realized and Unrealized Investment Gains (Loss) (Realized and unrealized investmetns gains(losses)) (Details) - USD ($) $ in Thousands</t>
  </si>
  <si>
    <t>Fixed maturity securities, gains</t>
  </si>
  <si>
    <t>Fixed maturity securities, losses</t>
  </si>
  <si>
    <t>Real Estate Realized Gain (Loss) on Disposal</t>
  </si>
  <si>
    <t>Realized Gain (Loss) on Investments, Including Equity Method Investments, Excluding Other than Temporary Impairments and Allowances</t>
  </si>
  <si>
    <t>Total after-tax realized investment gains</t>
  </si>
  <si>
    <t>Realized and Unrealized Investment Gains (Losses) (Change in Unrealized Gains (Losses) of Available For Sales Securities) (Details) - USD ($) $ in Thousands</t>
  </si>
  <si>
    <t>Realized and Unrealized Investment Gains Losses [Line Items]</t>
  </si>
  <si>
    <t>Change in unrealized gains (losses) before income taxes and noncontrolling interests</t>
  </si>
  <si>
    <t>Income tax benefit (expense)</t>
  </si>
  <si>
    <t>Total change in unrealized gains</t>
  </si>
  <si>
    <t>Debt Securities Previously Impaired [Member]</t>
  </si>
  <si>
    <t>Securities In An Unrealized Loss Position Securities in an Unrealized Loss Position (Securities in an Unrealized Loss Position) (Details) - USD ($) $ in Thousands</t>
  </si>
  <si>
    <t>Fair Value, Less than 12 Months</t>
  </si>
  <si>
    <t>Gross Unrealized Losses, Less than 12 Months</t>
  </si>
  <si>
    <t>Fair Value, 12 Months or Greater</t>
  </si>
  <si>
    <t>Gross Unrealized Losses, 12 Months or Greater</t>
  </si>
  <si>
    <t>Fair Value, Total</t>
  </si>
  <si>
    <t>Gross Unrealized Losses, Total</t>
  </si>
  <si>
    <t>Noninvestment Grade Investments at Loss Less than 5 Million [Member]</t>
  </si>
  <si>
    <t>Noninvestment Grade Investments at Loss Less than 5 Million [Member] | Mortgage-backed securities</t>
  </si>
  <si>
    <t>Noninvestment Grade Investments at Loss Less than 5 Million [Member] | Corporate Debt Securities [Member]</t>
  </si>
  <si>
    <t>Securities In An Unrealized Loss Position Non-Investment Grade Fixed Maturity Securities (Details)</t>
  </si>
  <si>
    <t>Jun. 30, 2015USD ($)</t>
  </si>
  <si>
    <t>Dec. 31, 2014USD ($)</t>
  </si>
  <si>
    <t>Aggregate fair value of securities in a continuous unrealized loss position</t>
  </si>
  <si>
    <t>Available For Sale Equity Securities Gross Unrealized Gains</t>
  </si>
  <si>
    <t>Available For Sale Securities Continuous Unrealized Loss Position Aggregate Losses Accumulated In AOCI</t>
  </si>
  <si>
    <t>Noninvestment Grade Investments [Member]</t>
  </si>
  <si>
    <t>Number of Securities</t>
  </si>
  <si>
    <t>Gross Unrealized Loss</t>
  </si>
  <si>
    <t>Preferred stocks | Noninvestment Grade Investments [Member]</t>
  </si>
  <si>
    <t>Securities In An Unrealized Loss Position Securities In An Unrealized Loss Position (Narrative) (Details) - USD ($)</t>
  </si>
  <si>
    <t>Gross Unrealized Losses</t>
  </si>
  <si>
    <t>Loans and Leases Receivable, Other, Allowance</t>
  </si>
  <si>
    <t>Common stocks | Noninvestment Grade Investments [Member]</t>
  </si>
  <si>
    <t>Fair Value Measurements (Assets and Liabilities Measured At Fair Value, On a Recurring Basis) (Details) - USD ($) $ in Thousands</t>
  </si>
  <si>
    <t>Fair Value Measurements, Recurring and Nonrecurring Basis [Line Items]</t>
  </si>
  <si>
    <t>Level 1 | Fair Value, Measurements, Recurring [Member]</t>
  </si>
  <si>
    <t>Assets, fair value disclosure</t>
  </si>
  <si>
    <t>Securities sold but not yet purchased</t>
  </si>
  <si>
    <t>Level 1 | Fair Value, Measurements, Recurring [Member] | U.S. government and government agency</t>
  </si>
  <si>
    <t>Level 1 | Fair Value, Measurements, Recurring [Member] | State and municipal</t>
  </si>
  <si>
    <t>Level 1 | Fair Value, Measurements, Recurring [Member] | Mortgage-backed securities</t>
  </si>
  <si>
    <t>Level 1 | Fair Value, Measurements, Recurring [Member] | Corporate</t>
  </si>
  <si>
    <t>Level 1 | Fair Value, Measurements, Recurring [Member] | Foreign government</t>
  </si>
  <si>
    <t>Level 1 | Fair Value, Measurements, Recurring [Member] | Common stocks</t>
  </si>
  <si>
    <t>Level 1 | Fair Value, Measurements, Recurring [Member] | Preferred stocks</t>
  </si>
  <si>
    <t>Level 2 | Fair Value, Measurements, Recurring [Member]</t>
  </si>
  <si>
    <t>Level 2 | Fair Value, Measurements, Recurring [Member] | U.S. government and government agency</t>
  </si>
  <si>
    <t>Level 2 | Fair Value, Measurements, Recurring [Member] | State and municipal</t>
  </si>
  <si>
    <t>Level 2 | Fair Value, Measurements, Recurring [Member] | Mortgage-backed securities</t>
  </si>
  <si>
    <t>Level 2 | Fair Value, Measurements, Recurring [Member] | Corporate</t>
  </si>
  <si>
    <t>Level 2 | Fair Value, Measurements, Recurring [Member] | Foreign government</t>
  </si>
  <si>
    <t>Level 2 | Fair Value, Measurements, Recurring [Member] | Common stocks</t>
  </si>
  <si>
    <t>Level 2 | Fair Value, Measurements, Recurring [Member] | Preferred stocks</t>
  </si>
  <si>
    <t>Level 3 | Fair Value, Measurements, Recurring [Member]</t>
  </si>
  <si>
    <t>Level 3 | Fair Value, Measurements, Recurring [Member] | U.S. government and government agency</t>
  </si>
  <si>
    <t>Level 3 | Fair Value, Measurements, Recurring [Member] | State and municipal</t>
  </si>
  <si>
    <t>Level 3 | Fair Value, Measurements, Recurring [Member] | Mortgage-backed securities</t>
  </si>
  <si>
    <t>Level 3 | Fair Value, Measurements, Recurring [Member] | Corporate</t>
  </si>
  <si>
    <t>Level 3 | Fair Value, Measurements, Recurring [Member] | Foreign government</t>
  </si>
  <si>
    <t>Level 3 | Fair Value, Measurements, Recurring [Member] | Common stocks</t>
  </si>
  <si>
    <t>Level 3 | Fair Value, Measurements, Recurring [Member] | Preferred stocks</t>
  </si>
  <si>
    <t>Fair Value | Fair Value, Measurements, Recurring [Member]</t>
  </si>
  <si>
    <t>Fair Value | Fair Value, Measurements, Recurring [Member] | U.S. government and government agency</t>
  </si>
  <si>
    <t>Fair Value | Fair Value, Measurements, Recurring [Member] | State and municipal</t>
  </si>
  <si>
    <t>Fair Value | Fair Value, Measurements, Recurring [Member] | Mortgage-backed securities</t>
  </si>
  <si>
    <t>Fair Value | Fair Value, Measurements, Recurring [Member] | Corporate</t>
  </si>
  <si>
    <t>Fair Value | Fair Value, Measurements, Recurring [Member] | Foreign government</t>
  </si>
  <si>
    <t>Fair Value | Fair Value, Measurements, Recurring [Member] | Common stocks</t>
  </si>
  <si>
    <t>Fair Value | Fair Value, Measurements, Recurring [Member] | Preferred stocks</t>
  </si>
  <si>
    <t>Fair Value Measurements Fair Value Measurements (Summarize Changes in Level 3 Assets) (Details) - Level 3 - USD ($)</t>
  </si>
  <si>
    <t>Fair Value, Assets Measured on Recurring Basis, Unobservable Input Reconciliation, Calculation [Roll Forward]</t>
  </si>
  <si>
    <t>Assets, beginning balance</t>
  </si>
  <si>
    <t>Assets, earnings</t>
  </si>
  <si>
    <t>Assets, other comprehensive income</t>
  </si>
  <si>
    <t>Assets, purchases</t>
  </si>
  <si>
    <t>Assets, (sales)</t>
  </si>
  <si>
    <t>Assets, maturities</t>
  </si>
  <si>
    <t>Assets, ending balance</t>
  </si>
  <si>
    <t>Fair Value, Measurement with Unobservable Inputs Reconciliation, Recurring Basis, Asset Transfers Into Level 3</t>
  </si>
  <si>
    <t>Fair Value, Liabilities Measured on Recurring Basis, Unobservable Input Reconciliation, Calculation [Roll Forward]</t>
  </si>
  <si>
    <t>Liabilities, beginning balance</t>
  </si>
  <si>
    <t>Liabilities, earnings</t>
  </si>
  <si>
    <t>Liabilities, other comprehensive income</t>
  </si>
  <si>
    <t>Liabilities, purchases</t>
  </si>
  <si>
    <t>Liabilities, (sales)</t>
  </si>
  <si>
    <t>Liabilities, maturities</t>
  </si>
  <si>
    <t>Liabilities, ending balance</t>
  </si>
  <si>
    <t>Securities Sold, Not yet Purchased [Member]</t>
  </si>
  <si>
    <t>Fair Value, Measurement with Unobservable Inputs Reconciliation, Recurring Basis, Asset, Transfers out of Level 3</t>
  </si>
  <si>
    <t>Trading Assets, Excluding Debt and Equity Securities [Member]</t>
  </si>
  <si>
    <t>Reinsurance Reinsurance (Details) - USD ($) $ in Thousands</t>
  </si>
  <si>
    <t>Premiums Written</t>
  </si>
  <si>
    <t>Written premiums, direct</t>
  </si>
  <si>
    <t>Written premiums, assumed</t>
  </si>
  <si>
    <t>Written premiums, ceded</t>
  </si>
  <si>
    <t>Total net premiums written</t>
  </si>
  <si>
    <t>Premiums Earned</t>
  </si>
  <si>
    <t>Earned premiums, direct</t>
  </si>
  <si>
    <t>Earned premiums, assumed</t>
  </si>
  <si>
    <t>Earned premiums, ceded</t>
  </si>
  <si>
    <t>Ceded losses incurred</t>
  </si>
  <si>
    <t>Uncollectible reinsurance</t>
  </si>
  <si>
    <t>Fees and Commissions, Other</t>
  </si>
  <si>
    <t>Fair Value of Financial Instruments (Carrying Amounts and Estimated Fair Values of Financial Instruments) (Details) - USD ($) $ in Thousands</t>
  </si>
  <si>
    <t>Assets:</t>
  </si>
  <si>
    <t>Fair Value</t>
  </si>
  <si>
    <t>Carrying Value</t>
  </si>
  <si>
    <t>Due from broker fair value</t>
  </si>
  <si>
    <t>Restricted Stock Units (Summary of Restricted Stock Units Issued) (Details) - USD ($) $ in Thousands</t>
  </si>
  <si>
    <t>Share-Based Compensation Arrangement by Share-based Payment Award [Line Item]</t>
  </si>
  <si>
    <t>Share based compensation expense</t>
  </si>
  <si>
    <t>Restricted Stock [Member]</t>
  </si>
  <si>
    <t>Restricted Stock Units, Fair Value</t>
  </si>
  <si>
    <t>Minimum [Member] | Restricted Stock [Member]</t>
  </si>
  <si>
    <t>Award vesting period</t>
  </si>
  <si>
    <t>3 years</t>
  </si>
  <si>
    <t>Maximum [Member] | Restricted Stock [Member]</t>
  </si>
  <si>
    <t>5 years</t>
  </si>
  <si>
    <t>Industry Segments (Financial Information of Company Operating Segments) (Details) - USD ($) $ in Thousands</t>
  </si>
  <si>
    <t>Segment Reporting Information [Line Items]</t>
  </si>
  <si>
    <t>Earned Premiums</t>
  </si>
  <si>
    <t>Investment Income and Funds</t>
  </si>
  <si>
    <t>Other Revenues</t>
  </si>
  <si>
    <t>Pre-Tax Income (Loss)</t>
  </si>
  <si>
    <t>Net Income (Loss)</t>
  </si>
  <si>
    <t>Net investment gains, net of tax</t>
  </si>
  <si>
    <t>Intersegment Eliminations and Corporate, Non-Segment [Member]</t>
  </si>
  <si>
    <t>Insurance-Domestic Segment [Member]</t>
  </si>
  <si>
    <t>Insurance-Domestic Segment [Member] | Operating Segments [Member]</t>
  </si>
  <si>
    <t>Insurance-International Segment [Member]</t>
  </si>
  <si>
    <t>Insurance-International Segment [Member] | Operating Segments [Member]</t>
  </si>
  <si>
    <t>Reinsurance-Global Segment [Member]</t>
  </si>
  <si>
    <t>Reinsurance-Global Segment [Member] | Operating Segments [Member]</t>
  </si>
  <si>
    <t>Corporate and eliminations represent corporate revenues and expenses that are not allocated to business segments.</t>
  </si>
  <si>
    <t>Industry Segments (Identifiable Assets by Segment) (Details) - USD ($) $ in Thousands</t>
  </si>
  <si>
    <t>Segment Reporting, Asset Reconciling Item [Line Items]</t>
  </si>
  <si>
    <t>Consolidated Assets</t>
  </si>
  <si>
    <t>Operating Segments [Member] | Reinsurance-Global Segment [Member]</t>
  </si>
  <si>
    <t>Operating Segments [Member] | Insurance-International Segment [Member]</t>
  </si>
  <si>
    <t>Operating Segments [Member] | Insurance-Domestic Segment [Member]</t>
  </si>
  <si>
    <t>Industry Segments Industry Segments (Net Premiums Earned By Major Line of Business) (Details) - USD ($) $ in Thousands</t>
  </si>
  <si>
    <t>Revenue from External Customer [Line Items]</t>
  </si>
  <si>
    <t>Premiums Earned, Net</t>
  </si>
  <si>
    <t>Insurance-Domestic Segment [Member] | Other Insurance Liabilities [Member]</t>
  </si>
  <si>
    <t>Insurance-Domestic Segment [Member] | Workers' Compensation [Member]</t>
  </si>
  <si>
    <t>Insurance-Domestic Segment [Member] | Property [Member]</t>
  </si>
  <si>
    <t>Insurance-Domestic Segment [Member] | Commercial Automobile [Member]</t>
  </si>
  <si>
    <t>Insurance-Domestic Segment [Member] | Products Liability [Member]</t>
  </si>
  <si>
    <t>Insurance-International Segment [Member] | Other Insurance Liabilities [Member]</t>
  </si>
  <si>
    <t>Insurance-International Segment [Member] | Workers' Compensation [Member]</t>
  </si>
  <si>
    <t>Insurance-International Segment [Member] | Property [Member]</t>
  </si>
  <si>
    <t>Insurance-International Segment [Member] | Commercial Automobile [Member]</t>
  </si>
  <si>
    <t>Insurance-International Segment [Member] | Products Liability [Member]</t>
  </si>
  <si>
    <t>Reinsurance-Global Segment [Member] | Property [Member]</t>
  </si>
  <si>
    <t>Reinsurance-Global Segment [Member] | Casualty [Member]</t>
  </si>
  <si>
    <t>For the Three Months For the Six Months Ended June 30, Ended June 30,(In thousands)2015 2014 2015 2014 Insurance-Domestic: Other liability$379,445 $362,074 $751,484 $701,707Workers’ compensation325,123 270,212 617,740 533,244Short-tail lines 229,167 215,506 456,893 420,272Commercial automobile138,511 127,102 273,468 251,470Professional liability87,407 66,851 177,610 138,559Total1,159,653 1,041,745 2,277,195 2,045,252 Insurance-International: Other liability21,929 22,956 46,794 42,331Workers’ compensation22,673 17,241 44,794 34,566Short-tail lines93,992 106,428 189,356 202,702Commercial automobile31,498 29,649 62,101 57,242Professional liability21,637 25,594 42,418 50,351Total191,729 201,868 385,463 387,192 Reinsurance-Global: Casualty98,448 124,550 211,264 250,153Property43,211 49,482 91,132 98,660Total141,659 174,032 302,396 348,813 Total$1,493,041 $1,417,645 $2,965,054 $2,781,257</t>
  </si>
</sst>
</file>

<file path=xl/styles.xml><?xml version="1.0" encoding="utf-8"?>
<styleSheet xmlns="http://schemas.openxmlformats.org/spreadsheetml/2006/main">
  <numFmts count="3">
    <numFmt formatCode="_(&quot;$ &quot;#,##0_);_(&quot;$ &quot;(#,##0)" numFmtId="165"/>
    <numFmt formatCode="_(&quot;$ &quot;#,##0.0_);_(&quot;$ &quot;(#,##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sharedStrings.xml" Type="http://schemas.openxmlformats.org/officeDocument/2006/relationships/sharedStrings"/><ns0:Relationship Id="rId74" Target="styles.xml" Type="http://schemas.openxmlformats.org/officeDocument/2006/relationships/styles"/><ns0:Relationship Id="rId75"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43"/>
    <col customWidth="1" max="2" min="2" width="24"/>
    <col customWidth="1" max="3" min="3" width="14"/>
  </cols>
  <sheetData>
    <row spans="1:3" r="1">
      <c s="1" r="A1" t="s">
        <v>0</v>
      </c>
      <c s="2" r="B1" t="s">
        <v>1</v>
      </c>
    </row>
    <row spans="1:3" r="2">
      <c s="2" r="B2" t="s">
        <v>2</v>
      </c>
      <c s="2" r="C2" t="s">
        <v>3</v>
      </c>
    </row>
    <row spans="1:3" r="3">
      <c s="3" r="A3" t="s">
        <v>4</v>
      </c>
    </row>
    <row spans="1:3" r="4">
      <c s="4" r="A4" t="s">
        <v>5</v>
      </c>
      <c s="4" r="B4" t="s">
        <v>6</v>
      </c>
    </row>
    <row spans="1:3" r="5">
      <c s="4" r="A5" t="s">
        <v>7</v>
      </c>
      <c s="5" r="B5" t="n">
        <v>11544</v>
      </c>
    </row>
    <row spans="1:3" r="6">
      <c s="4" r="A6" t="s">
        <v>8</v>
      </c>
      <c s="4" r="B6" t="s">
        <v>9</v>
      </c>
    </row>
    <row spans="1:3" r="7">
      <c s="4" r="A7" t="s">
        <v>10</v>
      </c>
      <c s="4" r="B7" t="s">
        <v>11</v>
      </c>
    </row>
    <row spans="1:3" r="8">
      <c s="4" r="A8" t="s">
        <v>12</v>
      </c>
      <c s="4" r="B8" t="s">
        <v>13</v>
      </c>
    </row>
    <row spans="1:3" r="9">
      <c s="4" r="A9" t="s">
        <v>14</v>
      </c>
      <c s="4" r="B9" t="s">
        <v>15</v>
      </c>
    </row>
    <row spans="1:3" r="10">
      <c s="4" r="A10" t="s">
        <v>16</v>
      </c>
      <c s="5" r="B10" t="n">
        <v>2015</v>
      </c>
    </row>
    <row spans="1:3" r="11">
      <c s="4" r="A11" t="s">
        <v>17</v>
      </c>
      <c s="6" r="B11" t="s">
        <v>18</v>
      </c>
    </row>
    <row spans="1:3" r="12">
      <c s="4" r="A12" t="s">
        <v>19</v>
      </c>
      <c s="4" r="B12" t="s">
        <v>20</v>
      </c>
    </row>
    <row spans="1:3" r="13">
      <c s="4" r="A13" t="s">
        <v>21</v>
      </c>
      <c s="5" r="C13" t="n">
        <v>12336609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s="1" r="A1" t="s">
        <v>179</v>
      </c>
      <c s="2" r="B1" t="s">
        <v>1</v>
      </c>
    </row>
    <row spans="1:2" r="2">
      <c s="2" r="B2" t="s">
        <v>2</v>
      </c>
    </row>
    <row spans="1:2" r="3">
      <c s="3" r="A3" t="s">
        <v>180</v>
      </c>
    </row>
    <row spans="1:2" r="4">
      <c s="4" r="A4" t="s">
        <v>181</v>
      </c>
      <c s="4" r="B4" t="s">
        <v>18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s="1" r="A1" t="s">
        <v>183</v>
      </c>
      <c s="2" r="B1" t="s">
        <v>1</v>
      </c>
    </row>
    <row spans="1:2" r="2">
      <c s="2" r="B2" t="s">
        <v>2</v>
      </c>
    </row>
    <row spans="1:2" r="3">
      <c s="3" r="A3" t="s">
        <v>184</v>
      </c>
    </row>
    <row spans="1:2" r="4">
      <c s="4" r="A4" t="s">
        <v>185</v>
      </c>
      <c s="4" r="B4" t="s">
        <v>18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87</v>
      </c>
      <c s="2" r="B1" t="s">
        <v>1</v>
      </c>
    </row>
    <row spans="1:2" r="2">
      <c s="2" r="B2" t="s">
        <v>76</v>
      </c>
    </row>
    <row spans="1:2" r="3">
      <c s="3" r="A3" t="s">
        <v>188</v>
      </c>
    </row>
    <row spans="1:2" r="4">
      <c s="4" r="A4" t="s">
        <v>189</v>
      </c>
      <c s="4" r="B4" t="s">
        <v>19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191</v>
      </c>
      <c s="2" r="B1" t="s">
        <v>1</v>
      </c>
    </row>
    <row spans="1:2" r="2">
      <c s="2" r="B2" t="s">
        <v>2</v>
      </c>
    </row>
    <row spans="1:2" r="3">
      <c s="3" r="A3" t="s">
        <v>192</v>
      </c>
    </row>
    <row spans="1:2" r="4">
      <c s="4" r="A4" t="s">
        <v>193</v>
      </c>
      <c s="4" r="B4" t="s">
        <v>19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80"/>
  </cols>
  <sheetData>
    <row spans="1:2" r="1">
      <c s="1" r="A1" t="s">
        <v>195</v>
      </c>
      <c s="2" r="B1" t="s">
        <v>1</v>
      </c>
    </row>
    <row spans="1:2" r="2">
      <c s="2" r="B2" t="s">
        <v>2</v>
      </c>
    </row>
    <row spans="1:2" r="3">
      <c s="4" r="A3" t="s">
        <v>196</v>
      </c>
    </row>
    <row spans="1:2" r="4">
      <c s="3" r="A4" t="s">
        <v>197</v>
      </c>
    </row>
    <row spans="1:2" r="5">
      <c s="4" r="A5" t="s">
        <v>195</v>
      </c>
      <c s="4" r="B5" t="s">
        <v>19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5"/>
    <col customWidth="1" max="2" min="2" width="80"/>
  </cols>
  <sheetData>
    <row spans="1:2" r="1">
      <c s="1" r="A1" t="s">
        <v>199</v>
      </c>
      <c s="2" r="B1" t="s">
        <v>1</v>
      </c>
    </row>
    <row spans="1:2" r="2">
      <c s="2" r="B2" t="s">
        <v>2</v>
      </c>
    </row>
    <row spans="1:2" r="3">
      <c s="4" r="A3" t="s">
        <v>200</v>
      </c>
    </row>
    <row spans="1:2" r="4">
      <c s="3" r="A4" t="s">
        <v>201</v>
      </c>
    </row>
    <row spans="1:2" r="5">
      <c s="4" r="A5" t="s">
        <v>199</v>
      </c>
      <c s="4" r="B5" t="s">
        <v>20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s="1" r="A1" t="s">
        <v>203</v>
      </c>
      <c s="2" r="B1" t="s">
        <v>1</v>
      </c>
    </row>
    <row spans="1:2" r="2">
      <c s="2" r="B2" t="s">
        <v>2</v>
      </c>
    </row>
    <row spans="1:2" r="3">
      <c s="3" r="A3" t="s">
        <v>204</v>
      </c>
    </row>
    <row spans="1:2" r="4">
      <c s="4" r="A4" t="s">
        <v>205</v>
      </c>
      <c s="4" r="B4" t="s">
        <v>20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s="1" r="A1" t="s">
        <v>207</v>
      </c>
      <c s="2" r="B1" t="s">
        <v>1</v>
      </c>
    </row>
    <row spans="1:2" r="2">
      <c s="2" r="B2" t="s">
        <v>2</v>
      </c>
    </row>
    <row spans="1:2" r="3">
      <c s="3" r="A3" t="s">
        <v>208</v>
      </c>
    </row>
    <row spans="1:2" r="4">
      <c s="4" r="A4" t="s">
        <v>209</v>
      </c>
      <c s="4" r="B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11</v>
      </c>
      <c s="2" r="B1" t="s">
        <v>1</v>
      </c>
    </row>
    <row spans="1:2" r="2">
      <c s="2" r="B2" t="s">
        <v>2</v>
      </c>
    </row>
    <row spans="1:2" r="3">
      <c s="3" r="A3" t="s">
        <v>212</v>
      </c>
    </row>
    <row spans="1:2" r="4">
      <c s="4" r="A4" t="s">
        <v>209</v>
      </c>
      <c s="4" r="B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s="1" r="A1" t="s">
        <v>214</v>
      </c>
      <c s="2" r="B1" t="s">
        <v>1</v>
      </c>
    </row>
    <row spans="1:2" r="2">
      <c s="2" r="B2" t="s">
        <v>2</v>
      </c>
    </row>
    <row spans="1:2" r="3">
      <c s="3" r="A3" t="s">
        <v>215</v>
      </c>
    </row>
    <row spans="1:2" r="4">
      <c s="4" r="A4" t="s">
        <v>216</v>
      </c>
      <c s="4" r="B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4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22</v>
      </c>
      <c s="2" r="B1" t="s">
        <v>2</v>
      </c>
      <c s="2" r="C1" t="s">
        <v>23</v>
      </c>
    </row>
    <row spans="1:3" r="2">
      <c s="3" r="A2" t="s">
        <v>24</v>
      </c>
    </row>
    <row spans="1:3" r="3">
      <c s="4" r="A3" t="s">
        <v>25</v>
      </c>
      <c s="7" r="B3" t="n">
        <v>12395810</v>
      </c>
      <c s="7" r="C3" t="n">
        <v>12705160</v>
      </c>
    </row>
    <row spans="1:3" r="4">
      <c s="4" r="A4" t="s">
        <v>26</v>
      </c>
      <c s="5" r="B4" t="n">
        <v>153513</v>
      </c>
      <c s="5" r="C4" t="n">
        <v>170991</v>
      </c>
    </row>
    <row spans="1:3" r="5">
      <c s="4" r="A5" t="s">
        <v>27</v>
      </c>
      <c s="5" r="B5" t="n">
        <v>830212</v>
      </c>
      <c s="5" r="C5" t="n">
        <v>450648</v>
      </c>
    </row>
    <row spans="1:3" r="6">
      <c s="4" r="A6" t="s">
        <v>28</v>
      </c>
      <c s="5" r="B6" t="n">
        <v>1123829</v>
      </c>
      <c s="5" r="C6" t="n">
        <v>1211401</v>
      </c>
    </row>
    <row spans="1:3" r="7">
      <c s="4" r="A7" t="s">
        <v>26</v>
      </c>
      <c s="5" r="B7" t="n">
        <v>259411</v>
      </c>
      <c s="5" r="C7" t="n">
        <v>322012</v>
      </c>
    </row>
    <row spans="1:3" r="8">
      <c s="4" r="A8" t="s">
        <v>29</v>
      </c>
      <c s="5" r="B8" t="n">
        <v>820257</v>
      </c>
      <c s="5" r="C8" t="n">
        <v>731612</v>
      </c>
    </row>
    <row spans="1:3" r="9">
      <c s="4" r="A9" t="s">
        <v>30</v>
      </c>
      <c s="5" r="B9" t="n">
        <v>15583032</v>
      </c>
      <c s="5" r="C9" t="n">
        <v>15591824</v>
      </c>
    </row>
    <row spans="1:3" r="10">
      <c s="4" r="A10" t="s">
        <v>31</v>
      </c>
      <c s="5" r="B10" t="n">
        <v>756368</v>
      </c>
      <c s="5" r="C10" t="n">
        <v>674441</v>
      </c>
    </row>
    <row spans="1:3" r="11">
      <c s="4" r="A11" t="s">
        <v>32</v>
      </c>
      <c s="5" r="B11" t="n">
        <v>1766654</v>
      </c>
      <c s="5" r="C11" t="n">
        <v>1651088</v>
      </c>
    </row>
    <row spans="1:3" r="12">
      <c s="4" r="A12" t="s">
        <v>33</v>
      </c>
      <c s="5" r="B12" t="n">
        <v>1533267</v>
      </c>
      <c s="5" r="C12" t="n">
        <v>1503441</v>
      </c>
    </row>
    <row spans="1:3" r="13">
      <c s="4" r="A13" t="s">
        <v>34</v>
      </c>
      <c s="5" r="B13" t="n">
        <v>415672</v>
      </c>
      <c s="5" r="C13" t="n">
        <v>395748</v>
      </c>
    </row>
    <row spans="1:3" r="14">
      <c s="4" r="A14" t="s">
        <v>35</v>
      </c>
      <c s="5" r="B14" t="n">
        <v>41576</v>
      </c>
      <c s="5" r="C14" t="n">
        <v>371034</v>
      </c>
    </row>
    <row spans="1:3" r="15">
      <c s="4" r="A15" t="s">
        <v>36</v>
      </c>
      <c s="5" r="B15" t="n">
        <v>521312</v>
      </c>
      <c s="5" r="C15" t="n">
        <v>488525</v>
      </c>
    </row>
    <row spans="1:3" r="16">
      <c s="4" r="A16" t="s">
        <v>37</v>
      </c>
      <c s="5" r="B16" t="n">
        <v>332015</v>
      </c>
      <c s="5" r="C16" t="n">
        <v>332098</v>
      </c>
    </row>
    <row spans="1:3" r="17">
      <c s="4" r="A17" t="s">
        <v>38</v>
      </c>
      <c s="5" r="B17" t="n">
        <v>29135</v>
      </c>
      <c s="5" r="C17" t="n">
        <v>30171</v>
      </c>
    </row>
    <row spans="1:3" r="18">
      <c s="4" r="A18" t="s">
        <v>39</v>
      </c>
      <c s="5" r="B18" t="n">
        <v>150682</v>
      </c>
      <c s="5" r="C18" t="n">
        <v>150944</v>
      </c>
    </row>
    <row spans="1:3" r="19">
      <c s="4" r="A19" t="s">
        <v>40</v>
      </c>
      <c s="5" r="B19" t="n">
        <v>129364</v>
      </c>
      <c s="5" r="C19" t="n">
        <v>120367</v>
      </c>
    </row>
    <row spans="1:3" r="20">
      <c s="4" r="A20" t="s">
        <v>41</v>
      </c>
      <c s="5" r="B20" t="n">
        <v>430732</v>
      </c>
      <c s="5" r="C20" t="n">
        <v>369558</v>
      </c>
    </row>
    <row spans="1:3" r="21">
      <c s="4" r="A21" t="s">
        <v>42</v>
      </c>
      <c s="5" r="B21" t="n">
        <v>21689809</v>
      </c>
      <c s="5" r="C21" t="n">
        <v>21679239</v>
      </c>
    </row>
    <row spans="1:3" r="22">
      <c s="3" r="A22" t="s">
        <v>43</v>
      </c>
    </row>
    <row spans="1:3" r="23">
      <c s="4" r="A23" t="s">
        <v>44</v>
      </c>
      <c s="5" r="B23" t="n">
        <v>10622374</v>
      </c>
      <c s="5" r="C23" t="n">
        <v>10369701</v>
      </c>
    </row>
    <row spans="1:3" r="24">
      <c s="4" r="A24" t="s">
        <v>45</v>
      </c>
      <c s="5" r="B24" t="n">
        <v>3190144</v>
      </c>
      <c s="5" r="C24" t="n">
        <v>3026732</v>
      </c>
    </row>
    <row spans="1:3" r="25">
      <c s="4" r="A25" t="s">
        <v>46</v>
      </c>
      <c s="5" r="B25" t="n">
        <v>225213</v>
      </c>
      <c s="5" r="C25" t="n">
        <v>237270</v>
      </c>
    </row>
    <row spans="1:3" r="26">
      <c s="4" r="A26" t="s">
        <v>47</v>
      </c>
      <c s="5" r="B26" t="n">
        <v>155484</v>
      </c>
      <c s="5" r="C26" t="n">
        <v>106079</v>
      </c>
    </row>
    <row spans="1:3" r="27">
      <c s="4" r="A27" t="s">
        <v>48</v>
      </c>
      <c s="5" r="B27" t="n">
        <v>776207</v>
      </c>
      <c s="5" r="C27" t="n">
        <v>859736</v>
      </c>
    </row>
    <row spans="1:3" r="28">
      <c s="4" r="A28" t="s">
        <v>49</v>
      </c>
      <c s="5" r="B28" t="n">
        <v>340190</v>
      </c>
      <c s="5" r="C28" t="n">
        <v>340060</v>
      </c>
    </row>
    <row spans="1:3" r="29">
      <c s="4" r="A29" t="s">
        <v>50</v>
      </c>
      <c s="5" r="B29" t="n">
        <v>1843865</v>
      </c>
      <c s="5" r="C29" t="n">
        <v>2115527</v>
      </c>
    </row>
    <row spans="1:3" r="30">
      <c s="4" r="A30" t="s">
        <v>51</v>
      </c>
      <c s="7" r="B30" t="n">
        <v>17153477</v>
      </c>
      <c s="7" r="C30" t="n">
        <v>17055105</v>
      </c>
    </row>
    <row spans="1:3" r="31">
      <c s="3" r="A31" t="s">
        <v>52</v>
      </c>
    </row>
    <row spans="1:3" r="32">
      <c s="4" r="A32" t="s">
        <v>53</v>
      </c>
    </row>
    <row spans="1:3" r="33">
      <c s="4" r="A33" t="s">
        <v>54</v>
      </c>
      <c s="7" r="B33" t="n">
        <v>47024</v>
      </c>
      <c s="7" r="C33" t="n">
        <v>47024</v>
      </c>
    </row>
    <row spans="1:3" r="34">
      <c s="4" r="A34" t="s">
        <v>55</v>
      </c>
      <c s="5" r="B34" t="n">
        <v>1003567</v>
      </c>
      <c s="5" r="C34" t="n">
        <v>991512</v>
      </c>
    </row>
    <row spans="1:3" r="35">
      <c s="4" r="A35" t="s">
        <v>56</v>
      </c>
      <c s="5" r="B35" t="n">
        <v>5945305</v>
      </c>
      <c s="5" r="C35" t="n">
        <v>5732410</v>
      </c>
    </row>
    <row spans="1:3" r="36">
      <c s="4" r="A36" t="s">
        <v>57</v>
      </c>
      <c s="5" r="B36" t="n">
        <v>86055</v>
      </c>
      <c s="5" r="C36" t="n">
        <v>183550</v>
      </c>
    </row>
    <row spans="1:3" r="37">
      <c s="4" r="A37" t="s">
        <v>58</v>
      </c>
      <c s="5" r="B37" t="n">
        <v>2579764</v>
      </c>
      <c s="5" r="C37" t="n">
        <v>2364551</v>
      </c>
    </row>
    <row spans="1:3" r="38">
      <c s="4" r="A38" t="s">
        <v>59</v>
      </c>
      <c s="5" r="B38" t="n">
        <v>4502187</v>
      </c>
      <c s="5" r="C38" t="n">
        <v>4589945</v>
      </c>
    </row>
    <row spans="1:3" r="39">
      <c s="4" r="A39" t="s">
        <v>60</v>
      </c>
      <c s="5" r="B39" t="n">
        <v>34145</v>
      </c>
      <c s="5" r="C39" t="n">
        <v>34189</v>
      </c>
    </row>
    <row spans="1:3" r="40">
      <c s="4" r="A40" t="s">
        <v>61</v>
      </c>
      <c s="5" r="B40" t="n">
        <v>4536332</v>
      </c>
      <c s="5" r="C40" t="n">
        <v>4624134</v>
      </c>
    </row>
    <row spans="1:3" r="41">
      <c s="4" r="A41" t="s">
        <v>62</v>
      </c>
      <c s="7" r="B41" t="n">
        <v>21689809</v>
      </c>
      <c s="7" r="C41" t="n">
        <v>21679239</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18</v>
      </c>
      <c s="2" r="B1" t="s">
        <v>1</v>
      </c>
    </row>
    <row spans="1:2" r="2">
      <c s="2" r="B2" t="s">
        <v>2</v>
      </c>
    </row>
    <row spans="1:2" r="3">
      <c s="3" r="A3" t="s">
        <v>219</v>
      </c>
    </row>
    <row spans="1:2" r="4">
      <c s="4" r="A4" t="s">
        <v>220</v>
      </c>
      <c s="4" r="B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s="1" r="A1" t="s">
        <v>222</v>
      </c>
      <c s="2" r="B1" t="s">
        <v>1</v>
      </c>
    </row>
    <row spans="1:2" r="2">
      <c s="2" r="B2" t="s">
        <v>2</v>
      </c>
    </row>
    <row spans="1:2" r="3">
      <c s="3" r="A3" t="s">
        <v>223</v>
      </c>
    </row>
    <row spans="1:2" r="4">
      <c s="4" r="A4" t="s">
        <v>224</v>
      </c>
      <c s="4" r="B4" t="s">
        <v>22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s="1" r="A1" t="s">
        <v>226</v>
      </c>
      <c s="2" r="B1" t="s">
        <v>1</v>
      </c>
    </row>
    <row spans="1:2" r="2">
      <c s="2" r="B2" t="s">
        <v>2</v>
      </c>
    </row>
    <row spans="1:2" r="3">
      <c s="3" r="A3" t="s">
        <v>227</v>
      </c>
    </row>
    <row spans="1:2" r="4">
      <c s="4" r="A4" t="s">
        <v>228</v>
      </c>
      <c s="4" r="B4" t="s">
        <v>22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s="1" r="A1" t="s">
        <v>230</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s="1" r="A1" t="s">
        <v>234</v>
      </c>
      <c s="2" r="B1" t="s">
        <v>1</v>
      </c>
    </row>
    <row spans="1:2" r="2">
      <c s="2" r="B2" t="s">
        <v>2</v>
      </c>
    </row>
    <row spans="1:2" r="3">
      <c s="3" r="A3" t="s">
        <v>235</v>
      </c>
    </row>
    <row spans="1:2" r="4">
      <c s="4" r="A4" t="s">
        <v>236</v>
      </c>
      <c s="4" r="B4" t="s">
        <v>23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38</v>
      </c>
      <c s="2" r="B1" t="s">
        <v>1</v>
      </c>
    </row>
    <row spans="1:2" r="2">
      <c s="2" r="B2" t="s">
        <v>2</v>
      </c>
    </row>
    <row spans="1:2" r="3">
      <c s="3" r="A3" t="s">
        <v>231</v>
      </c>
    </row>
    <row spans="1:2" r="4">
      <c s="4" r="A4" t="s">
        <v>232</v>
      </c>
      <c s="4" r="B4" t="s">
        <v>23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239</v>
      </c>
      <c s="2" r="B1" t="s">
        <v>1</v>
      </c>
    </row>
    <row spans="1:2" r="2">
      <c s="2" r="B2" t="s">
        <v>2</v>
      </c>
    </row>
    <row spans="1:2" r="3">
      <c s="3" r="A3" t="s">
        <v>240</v>
      </c>
    </row>
    <row spans="1:2" r="4">
      <c s="4" r="A4" t="s">
        <v>241</v>
      </c>
      <c s="4" r="B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6"/>
    <col customWidth="1" max="2" min="2" width="80"/>
  </cols>
  <sheetData>
    <row spans="1:2" r="1">
      <c s="1" r="A1" t="s">
        <v>243</v>
      </c>
      <c s="2" r="B1" t="s">
        <v>1</v>
      </c>
    </row>
    <row spans="1:2" r="2">
      <c s="2" r="B2" t="s">
        <v>2</v>
      </c>
    </row>
    <row spans="1:2" r="3">
      <c s="3" r="A3" t="s">
        <v>244</v>
      </c>
    </row>
    <row spans="1:2" r="4">
      <c s="4" r="A4" t="s">
        <v>245</v>
      </c>
      <c s="4" r="B4" t="s">
        <v>24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s="1" r="A1" t="s">
        <v>247</v>
      </c>
      <c s="2" r="B1" t="s">
        <v>1</v>
      </c>
    </row>
    <row spans="1:2" r="2">
      <c s="2" r="B2" t="s">
        <v>2</v>
      </c>
    </row>
    <row spans="1:2" r="3">
      <c s="3" r="A3" t="s">
        <v>248</v>
      </c>
    </row>
    <row spans="1:2" r="4">
      <c s="4" r="A4" t="s">
        <v>247</v>
      </c>
      <c s="4" r="B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s="1" r="A1" t="s">
        <v>250</v>
      </c>
      <c s="2" r="B1" t="s">
        <v>1</v>
      </c>
    </row>
    <row spans="1:2" r="2">
      <c s="2" r="B2" t="s">
        <v>2</v>
      </c>
    </row>
    <row spans="1:2" r="3">
      <c s="3" r="A3" t="s">
        <v>176</v>
      </c>
    </row>
    <row spans="1:2" r="4">
      <c s="4" r="A4" t="s">
        <v>251</v>
      </c>
      <c s="4" r="B4" t="s">
        <v>25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63</v>
      </c>
      <c s="2" r="B1" t="s">
        <v>2</v>
      </c>
      <c s="2" r="C1" t="s">
        <v>23</v>
      </c>
    </row>
    <row spans="1:3" r="2">
      <c s="3" r="A2" t="s">
        <v>64</v>
      </c>
    </row>
    <row spans="1:3" r="3">
      <c s="4" r="A3" t="s">
        <v>65</v>
      </c>
      <c s="8" r="B3" t="n">
        <v>0.1</v>
      </c>
      <c s="8" r="C3" t="n">
        <v>0.1</v>
      </c>
    </row>
    <row spans="1:3" r="4">
      <c s="4" r="A4" t="s">
        <v>66</v>
      </c>
      <c s="5" r="B4" t="n">
        <v>5000000</v>
      </c>
      <c s="5" r="C4" t="n">
        <v>5000000</v>
      </c>
    </row>
    <row spans="1:3" r="5">
      <c s="4" r="A5" t="s">
        <v>67</v>
      </c>
      <c s="5" r="B5" t="n">
        <v>0</v>
      </c>
      <c s="5" r="C5" t="n">
        <v>0</v>
      </c>
    </row>
    <row spans="1:3" r="6">
      <c s="4" r="A6" t="s">
        <v>68</v>
      </c>
      <c s="5" r="B6" t="n">
        <v>0</v>
      </c>
      <c s="5" r="C6" t="n">
        <v>0</v>
      </c>
    </row>
    <row spans="1:3" r="7">
      <c s="4" r="A7" t="s">
        <v>69</v>
      </c>
      <c s="8" r="B7" t="n">
        <v>0.2</v>
      </c>
      <c s="8" r="C7" t="n">
        <v>0.2</v>
      </c>
    </row>
    <row spans="1:3" r="8">
      <c s="4" r="A8" t="s">
        <v>70</v>
      </c>
      <c s="5" r="B8" t="n">
        <v>500000000</v>
      </c>
      <c s="5" r="C8" t="n">
        <v>500000000</v>
      </c>
    </row>
    <row spans="1:3" r="9">
      <c s="4" r="A9" t="s">
        <v>71</v>
      </c>
      <c s="5" r="B9" t="n">
        <v>127613325</v>
      </c>
      <c s="5" r="C9" t="n">
        <v>126748836</v>
      </c>
    </row>
    <row spans="1:3" r="10">
      <c s="4" r="A10" t="s">
        <v>72</v>
      </c>
      <c s="5" r="B10" t="n">
        <v>127613325</v>
      </c>
      <c s="5" r="C10" t="n">
        <v>126748836</v>
      </c>
    </row>
    <row spans="1:3" r="11">
      <c s="4" r="A11" t="s">
        <v>73</v>
      </c>
      <c s="5" r="B11" t="n">
        <v>107504593</v>
      </c>
      <c s="5" r="C11" t="n">
        <v>10836908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9"/>
    <col customWidth="1" max="2" min="2" width="80"/>
  </cols>
  <sheetData>
    <row spans="1:2" r="1">
      <c s="1" r="A1" t="s">
        <v>253</v>
      </c>
      <c s="2" r="B1" t="s">
        <v>1</v>
      </c>
    </row>
    <row spans="1:2" r="2">
      <c s="2" r="B2" t="s">
        <v>2</v>
      </c>
    </row>
    <row spans="1:2" r="3">
      <c s="3" r="A3" t="s">
        <v>184</v>
      </c>
    </row>
    <row spans="1:2" r="4">
      <c s="4" r="A4" t="s">
        <v>254</v>
      </c>
      <c s="4" r="B4" t="s">
        <v>25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256</v>
      </c>
      <c s="2" r="B1" t="s">
        <v>1</v>
      </c>
    </row>
    <row spans="1:2" r="2">
      <c s="2" r="B2" t="s">
        <v>76</v>
      </c>
    </row>
    <row spans="1:2" r="3">
      <c s="3" r="A3" t="s">
        <v>188</v>
      </c>
    </row>
    <row spans="1:2" r="4">
      <c s="4" r="A4" t="s">
        <v>257</v>
      </c>
      <c s="4" r="B4" t="s">
        <v>25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s="1" r="A1" t="s">
        <v>259</v>
      </c>
      <c s="2" r="B1" t="s">
        <v>1</v>
      </c>
    </row>
    <row spans="1:2" r="2">
      <c s="2" r="B2" t="s">
        <v>2</v>
      </c>
    </row>
    <row spans="1:2" r="3">
      <c s="3" r="A3" t="s">
        <v>197</v>
      </c>
    </row>
    <row spans="1:2" r="4">
      <c s="4" r="A4" t="s">
        <v>260</v>
      </c>
      <c s="4" r="B4" t="s">
        <v>261</v>
      </c>
    </row>
    <row spans="1:2" r="5">
      <c s="4" r="A5" t="s">
        <v>196</v>
      </c>
    </row>
    <row spans="1:2" r="6">
      <c s="3" r="A6" t="s">
        <v>197</v>
      </c>
    </row>
    <row spans="1:2" r="7">
      <c s="4" r="A7" t="s">
        <v>262</v>
      </c>
      <c s="4" r="B7" t="s">
        <v>26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5"/>
    <col customWidth="1" max="2" min="2" width="80"/>
  </cols>
  <sheetData>
    <row spans="1:2" r="1">
      <c s="1" r="A1" t="s">
        <v>264</v>
      </c>
      <c s="2" r="B1" t="s">
        <v>1</v>
      </c>
    </row>
    <row spans="1:2" r="2">
      <c s="2" r="B2" t="s">
        <v>2</v>
      </c>
    </row>
    <row spans="1:2" r="3">
      <c s="4" r="A3" t="s">
        <v>200</v>
      </c>
    </row>
    <row spans="1:2" r="4">
      <c s="3" r="A4" t="s">
        <v>201</v>
      </c>
    </row>
    <row spans="1:2" r="5">
      <c s="4" r="A5" t="s">
        <v>265</v>
      </c>
      <c s="4" r="B5" t="s">
        <v>26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s="1" r="A1" t="s">
        <v>267</v>
      </c>
      <c s="2" r="B1" t="s">
        <v>1</v>
      </c>
    </row>
    <row spans="1:2" r="2">
      <c s="2" r="B2" t="s">
        <v>2</v>
      </c>
    </row>
    <row spans="1:2" r="3">
      <c s="3" r="A3" t="s">
        <v>268</v>
      </c>
    </row>
    <row spans="1:2" r="4">
      <c s="4" r="A4" t="s">
        <v>269</v>
      </c>
      <c s="4" r="B4" t="s">
        <v>27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s="1" r="A1" t="s">
        <v>271</v>
      </c>
      <c s="2" r="B1" t="s">
        <v>1</v>
      </c>
    </row>
    <row spans="1:2" r="2">
      <c s="2" r="B2" t="s">
        <v>2</v>
      </c>
    </row>
    <row spans="1:2" r="3">
      <c s="3" r="A3" t="s">
        <v>212</v>
      </c>
    </row>
    <row spans="1:2" r="4">
      <c s="4" r="A4" t="s">
        <v>272</v>
      </c>
      <c s="4" r="B4" t="s">
        <v>27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spans="1:2" r="1">
      <c s="1" r="A1" t="s">
        <v>274</v>
      </c>
      <c s="2" r="B1" t="s">
        <v>1</v>
      </c>
    </row>
    <row spans="1:2" r="2">
      <c s="2" r="B2" t="s">
        <v>2</v>
      </c>
    </row>
    <row spans="1:2" r="3">
      <c s="3" r="A3" t="s">
        <v>215</v>
      </c>
    </row>
    <row spans="1:2" r="4">
      <c s="4" r="A4" t="s">
        <v>275</v>
      </c>
      <c s="4" r="B4" t="s">
        <v>27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s="1" r="A1" t="s">
        <v>277</v>
      </c>
      <c s="2" r="B1" t="s">
        <v>1</v>
      </c>
    </row>
    <row spans="1:2" r="2">
      <c s="2" r="B2" t="s">
        <v>2</v>
      </c>
    </row>
    <row spans="1:2" r="3">
      <c s="3" r="A3" t="s">
        <v>219</v>
      </c>
    </row>
    <row spans="1:2" r="4">
      <c s="4" r="A4" t="s">
        <v>278</v>
      </c>
      <c s="4" r="B4" t="s">
        <v>27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s="1" r="A1" t="s">
        <v>280</v>
      </c>
      <c s="2" r="B1" t="s">
        <v>1</v>
      </c>
    </row>
    <row spans="1:2" r="2">
      <c s="2" r="B2" t="s">
        <v>2</v>
      </c>
    </row>
    <row spans="1:2" r="3">
      <c s="3" r="A3" t="s">
        <v>223</v>
      </c>
    </row>
    <row spans="1:2" r="4">
      <c s="4" r="A4" t="s">
        <v>224</v>
      </c>
      <c s="4" r="B4" t="s">
        <v>281</v>
      </c>
    </row>
    <row spans="1:2" r="5">
      <c s="4" r="A5" t="s">
        <v>282</v>
      </c>
      <c s="4" r="B5" t="s">
        <v>28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4</v>
      </c>
      <c s="2" r="B1" t="s">
        <v>1</v>
      </c>
    </row>
    <row spans="1:2" r="2">
      <c s="2" r="B2" t="s">
        <v>2</v>
      </c>
    </row>
    <row spans="1:2" r="3">
      <c s="3" r="A3" t="s">
        <v>64</v>
      </c>
    </row>
    <row spans="1:2" r="4">
      <c s="4" r="A4" t="s">
        <v>285</v>
      </c>
      <c s="4" r="B4" t="s">
        <v>286</v>
      </c>
    </row>
    <row spans="1:2" r="5">
      <c s="4" r="A5" t="s">
        <v>287</v>
      </c>
      <c s="4" r="B5" t="s">
        <v>288</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26"/>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s="1" r="A1" t="s">
        <v>74</v>
      </c>
      <c s="2" r="B1" t="s">
        <v>75</v>
      </c>
      <c s="2" r="D1" t="s">
        <v>1</v>
      </c>
    </row>
    <row spans="1:5" r="2">
      <c s="2" r="B2" t="s">
        <v>2</v>
      </c>
      <c s="2" r="C2" t="s">
        <v>76</v>
      </c>
      <c s="2" r="D2" t="s">
        <v>2</v>
      </c>
      <c s="2" r="E2" t="s">
        <v>76</v>
      </c>
    </row>
    <row spans="1:5" r="3">
      <c s="3" r="A3" t="s">
        <v>77</v>
      </c>
    </row>
    <row spans="1:5" r="4">
      <c s="4" r="A4" t="s">
        <v>78</v>
      </c>
      <c s="7" r="B4" t="n">
        <v>1543925</v>
      </c>
      <c s="7" r="C4" t="n">
        <v>1489776</v>
      </c>
      <c s="7" r="D4" t="n">
        <v>3119327</v>
      </c>
      <c s="7" r="E4" t="n">
        <v>3015656</v>
      </c>
    </row>
    <row spans="1:5" r="5">
      <c s="4" r="A5" t="s">
        <v>79</v>
      </c>
      <c s="5" r="B5" t="n">
        <v>-50884</v>
      </c>
      <c s="5" r="C5" t="n">
        <v>-72131</v>
      </c>
      <c s="5" r="D5" t="n">
        <v>-154273</v>
      </c>
      <c s="5" r="E5" t="n">
        <v>-234399</v>
      </c>
    </row>
    <row spans="1:5" r="6">
      <c s="4" r="A6" t="s">
        <v>80</v>
      </c>
      <c s="5" r="B6" t="n">
        <v>1493041</v>
      </c>
      <c s="5" r="C6" t="n">
        <v>1417645</v>
      </c>
      <c s="5" r="D6" t="n">
        <v>2965054</v>
      </c>
      <c s="5" r="E6" t="n">
        <v>2781257</v>
      </c>
    </row>
    <row spans="1:5" r="7">
      <c s="4" r="A7" t="s">
        <v>81</v>
      </c>
      <c s="5" r="B7" t="n">
        <v>127583</v>
      </c>
      <c s="5" r="C7" t="n">
        <v>138729</v>
      </c>
      <c s="5" r="D7" t="n">
        <v>251822</v>
      </c>
      <c s="5" r="E7" t="n">
        <v>307440</v>
      </c>
    </row>
    <row spans="1:5" r="8">
      <c s="4" r="A8" t="s">
        <v>82</v>
      </c>
      <c s="5" r="B8" t="n">
        <v>35942</v>
      </c>
      <c s="5" r="C8" t="n">
        <v>26922</v>
      </c>
      <c s="5" r="D8" t="n">
        <v>72460</v>
      </c>
      <c s="5" r="E8" t="n">
        <v>55625</v>
      </c>
    </row>
    <row spans="1:5" r="9">
      <c s="4" r="A9" t="s">
        <v>83</v>
      </c>
      <c s="5" r="B9" t="n">
        <v>27557</v>
      </c>
      <c s="5" r="C9" t="n">
        <v>109168</v>
      </c>
      <c s="5" r="D9" t="n">
        <v>46601</v>
      </c>
      <c s="5" r="E9" t="n">
        <v>161922</v>
      </c>
    </row>
    <row spans="1:5" r="10">
      <c s="4" r="A10" t="s">
        <v>84</v>
      </c>
      <c s="5" r="B10" t="n">
        <v>105596</v>
      </c>
      <c s="5" r="C10" t="n">
        <v>104285</v>
      </c>
      <c s="5" r="D10" t="n">
        <v>198202</v>
      </c>
      <c s="5" r="E10" t="n">
        <v>197125</v>
      </c>
    </row>
    <row spans="1:5" r="11">
      <c s="4" r="A11" t="s">
        <v>85</v>
      </c>
      <c s="5" r="B11" t="n">
        <v>46</v>
      </c>
      <c s="5" r="C11" t="n">
        <v>240</v>
      </c>
      <c s="5" r="D11" t="n">
        <v>305</v>
      </c>
      <c s="5" r="E11" t="n">
        <v>526</v>
      </c>
    </row>
    <row spans="1:5" r="12">
      <c s="4" r="A12" t="s">
        <v>86</v>
      </c>
      <c s="5" r="B12" t="n">
        <v>1789765</v>
      </c>
      <c s="5" r="C12" t="n">
        <v>1796989</v>
      </c>
      <c s="5" r="D12" t="n">
        <v>3534444</v>
      </c>
      <c s="5" r="E12" t="n">
        <v>3503895</v>
      </c>
    </row>
    <row spans="1:5" r="13">
      <c s="3" r="A13" t="s">
        <v>87</v>
      </c>
    </row>
    <row spans="1:5" r="14">
      <c s="4" r="A14" t="s">
        <v>88</v>
      </c>
      <c s="5" r="B14" t="n">
        <v>906235</v>
      </c>
      <c s="5" r="C14" t="n">
        <v>867778</v>
      </c>
      <c s="5" r="D14" t="n">
        <v>1806943</v>
      </c>
      <c s="5" r="E14" t="n">
        <v>1689873</v>
      </c>
    </row>
    <row spans="1:5" r="15">
      <c s="4" r="A15" t="s">
        <v>89</v>
      </c>
      <c s="5" r="B15" t="n">
        <v>573582</v>
      </c>
      <c s="5" r="C15" t="n">
        <v>534150</v>
      </c>
      <c s="5" r="D15" t="n">
        <v>1124628</v>
      </c>
      <c s="5" r="E15" t="n">
        <v>1049316</v>
      </c>
    </row>
    <row spans="1:5" r="16">
      <c s="4" r="A16" t="s">
        <v>90</v>
      </c>
      <c s="5" r="B16" t="n">
        <v>98730</v>
      </c>
      <c s="5" r="C16" t="n">
        <v>101296</v>
      </c>
      <c s="5" r="D16" t="n">
        <v>188400</v>
      </c>
      <c s="5" r="E16" t="n">
        <v>193026</v>
      </c>
    </row>
    <row spans="1:5" r="17">
      <c s="4" r="A17" t="s">
        <v>91</v>
      </c>
      <c s="5" r="B17" t="n">
        <v>33031</v>
      </c>
      <c s="5" r="C17" t="n">
        <v>30311</v>
      </c>
      <c s="5" r="D17" t="n">
        <v>67569</v>
      </c>
      <c s="5" r="E17" t="n">
        <v>60641</v>
      </c>
    </row>
    <row spans="1:5" r="18">
      <c s="4" r="A18" t="s">
        <v>92</v>
      </c>
      <c s="5" r="B18" t="n">
        <v>1611578</v>
      </c>
      <c s="5" r="C18" t="n">
        <v>1533535</v>
      </c>
      <c s="5" r="D18" t="n">
        <v>3187540</v>
      </c>
      <c s="5" r="E18" t="n">
        <v>2992856</v>
      </c>
    </row>
    <row spans="1:5" r="19">
      <c s="4" r="A19" t="s">
        <v>93</v>
      </c>
      <c s="5" r="B19" t="n">
        <v>178187</v>
      </c>
      <c s="5" r="C19" t="n">
        <v>263454</v>
      </c>
      <c s="5" r="D19" t="n">
        <v>346904</v>
      </c>
      <c s="5" r="E19" t="n">
        <v>511039</v>
      </c>
    </row>
    <row spans="1:5" r="20">
      <c s="4" r="A20" t="s">
        <v>94</v>
      </c>
      <c s="5" r="B20" t="n">
        <v>-55138</v>
      </c>
      <c s="5" r="C20" t="n">
        <v>-83277</v>
      </c>
      <c s="5" r="D20" t="n">
        <v>-105411</v>
      </c>
      <c s="5" r="E20" t="n">
        <v>-161178</v>
      </c>
    </row>
    <row spans="1:5" r="21">
      <c s="4" r="A21" t="s">
        <v>95</v>
      </c>
      <c s="5" r="B21" t="n">
        <v>123049</v>
      </c>
      <c s="5" r="C21" t="n">
        <v>180177</v>
      </c>
      <c s="5" r="D21" t="n">
        <v>241493</v>
      </c>
      <c s="5" r="E21" t="n">
        <v>349861</v>
      </c>
    </row>
    <row spans="1:5" r="22">
      <c s="4" r="A22" t="s">
        <v>60</v>
      </c>
      <c s="5" r="B22" t="n">
        <v>-14</v>
      </c>
      <c s="5" r="C22" t="n">
        <v>-216</v>
      </c>
      <c s="5" r="D22" t="n">
        <v>-151</v>
      </c>
      <c s="5" r="E22" t="n">
        <v>-227</v>
      </c>
    </row>
    <row spans="1:5" r="23">
      <c s="4" r="A23" t="s">
        <v>96</v>
      </c>
      <c s="7" r="B23" t="n">
        <v>123035</v>
      </c>
      <c s="7" r="C23" t="n">
        <v>179961</v>
      </c>
      <c s="7" r="D23" t="n">
        <v>241342</v>
      </c>
      <c s="7" r="E23" t="n">
        <v>349634</v>
      </c>
    </row>
    <row spans="1:5" r="24">
      <c s="3" r="A24" t="s">
        <v>97</v>
      </c>
    </row>
    <row spans="1:5" r="25">
      <c s="4" r="A25" t="s">
        <v>98</v>
      </c>
      <c s="9" r="B25" t="n">
        <v>0.99</v>
      </c>
      <c s="9" r="C25" t="n">
        <v>1.41</v>
      </c>
      <c s="9" r="D25" t="n">
        <v>1.93</v>
      </c>
      <c s="9" r="E25" t="n">
        <v>2.72</v>
      </c>
    </row>
    <row spans="1:5" r="26">
      <c s="4" r="A26" t="s">
        <v>99</v>
      </c>
      <c s="9" r="B26" t="n">
        <v>0.95</v>
      </c>
      <c s="9" r="C26" t="n">
        <v>1.35</v>
      </c>
      <c s="9" r="D26" t="n">
        <v>1.84</v>
      </c>
      <c s="9" r="E26" t="n">
        <v>2.6</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spans="1:2" r="1">
      <c s="1" r="A1" t="s">
        <v>289</v>
      </c>
      <c s="2" r="B1" t="s">
        <v>1</v>
      </c>
    </row>
    <row spans="1:2" r="2">
      <c s="2" r="B2" t="s">
        <v>2</v>
      </c>
    </row>
    <row spans="1:2" r="3">
      <c s="3" r="A3" t="s">
        <v>290</v>
      </c>
    </row>
    <row spans="1:2" r="4">
      <c s="4" r="A4" t="s">
        <v>291</v>
      </c>
      <c s="4" r="B4" t="s">
        <v>292</v>
      </c>
    </row>
    <row spans="1:2" r="5">
      <c s="4" r="A5" t="s">
        <v>293</v>
      </c>
      <c s="4" r="B5" t="s">
        <v>29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s="1" r="A1" t="s">
        <v>295</v>
      </c>
      <c s="2" r="B1" t="s">
        <v>1</v>
      </c>
    </row>
    <row spans="1:2" r="2">
      <c s="2" r="B2" t="s">
        <v>2</v>
      </c>
    </row>
    <row spans="1:2" r="3">
      <c s="3" r="A3" t="s">
        <v>296</v>
      </c>
    </row>
    <row spans="1:2" r="4">
      <c s="4" r="A4" t="s">
        <v>297</v>
      </c>
      <c s="4" r="B4" t="s">
        <v>29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s="1" r="A1" t="s">
        <v>299</v>
      </c>
      <c s="2" r="B1" t="s">
        <v>1</v>
      </c>
    </row>
    <row spans="1:2" r="2">
      <c s="2" r="B2" t="s">
        <v>2</v>
      </c>
    </row>
    <row spans="1:2" r="3">
      <c s="3" r="A3" t="s">
        <v>231</v>
      </c>
    </row>
    <row spans="1:2" r="4">
      <c s="4" r="A4" t="s">
        <v>300</v>
      </c>
      <c s="4" r="B4" t="s">
        <v>30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s="1" r="A1" t="s">
        <v>302</v>
      </c>
      <c s="2" r="B1" t="s">
        <v>1</v>
      </c>
    </row>
    <row spans="1:2" r="2">
      <c s="2" r="B2" t="s">
        <v>2</v>
      </c>
    </row>
    <row spans="1:2" r="3">
      <c s="3" r="A3" t="s">
        <v>240</v>
      </c>
    </row>
    <row spans="1:2" r="4">
      <c s="4" r="A4" t="s">
        <v>303</v>
      </c>
      <c s="4" r="B4" t="s">
        <v>3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2"/>
    <col customWidth="1" max="2" min="2" width="80"/>
  </cols>
  <sheetData>
    <row spans="1:2" r="1">
      <c s="1" r="A1" t="s">
        <v>305</v>
      </c>
      <c s="2" r="B1" t="s">
        <v>1</v>
      </c>
    </row>
    <row spans="1:2" r="2">
      <c s="2" r="B2" t="s">
        <v>2</v>
      </c>
    </row>
    <row spans="1:2" r="3">
      <c s="3" r="A3" t="s">
        <v>248</v>
      </c>
    </row>
    <row spans="1:2" r="4">
      <c s="4" r="A4" t="s">
        <v>306</v>
      </c>
      <c s="4" r="B4" t="s">
        <v>307</v>
      </c>
    </row>
    <row spans="1:2" r="5">
      <c s="4" r="A5" t="s">
        <v>308</v>
      </c>
      <c s="4" r="B5" t="s">
        <v>309</v>
      </c>
    </row>
    <row spans="1:2" r="6">
      <c s="4" r="A6" t="s">
        <v>310</v>
      </c>
      <c s="4" r="B6" t="s">
        <v>311</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15"/>
  </cols>
  <sheetData>
    <row spans="1:2" r="1">
      <c s="1" r="A1" t="s">
        <v>312</v>
      </c>
      <c s="2" r="B1" t="s">
        <v>1</v>
      </c>
    </row>
    <row spans="1:2" r="2">
      <c s="2" r="B2" t="s">
        <v>2</v>
      </c>
    </row>
    <row spans="1:2" r="3">
      <c s="3" r="A3" t="s">
        <v>172</v>
      </c>
    </row>
    <row spans="1:2" r="4">
      <c s="4" r="A4" t="s">
        <v>313</v>
      </c>
      <c s="4" r="B4" t="s">
        <v>3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315</v>
      </c>
      <c s="2" r="B1" t="s">
        <v>75</v>
      </c>
      <c s="2" r="D1" t="s">
        <v>1</v>
      </c>
    </row>
    <row spans="1:5" r="2">
      <c s="2" r="B2" t="s">
        <v>2</v>
      </c>
      <c s="2" r="C2" t="s">
        <v>76</v>
      </c>
      <c s="2" r="D2" t="s">
        <v>2</v>
      </c>
      <c s="2" r="E2" t="s">
        <v>76</v>
      </c>
    </row>
    <row spans="1:5" r="3">
      <c s="3" r="A3" t="s">
        <v>176</v>
      </c>
    </row>
    <row spans="1:5" r="4">
      <c s="4" r="A4" t="s">
        <v>316</v>
      </c>
      <c s="5" r="B4" t="n">
        <v>123781</v>
      </c>
      <c s="5" r="C4" t="n">
        <v>127668</v>
      </c>
      <c s="5" r="D4" t="n">
        <v>124869</v>
      </c>
      <c s="5" r="E4" t="n">
        <v>128765</v>
      </c>
    </row>
    <row spans="1:5" r="5">
      <c s="4" r="A5" t="s">
        <v>317</v>
      </c>
      <c s="5" r="B5" t="n">
        <v>129988</v>
      </c>
      <c s="5" r="C5" t="n">
        <v>133304</v>
      </c>
      <c s="5" r="D5" t="n">
        <v>131228</v>
      </c>
      <c s="5" r="E5" t="n">
        <v>134323</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318</v>
      </c>
      <c s="2" r="B1" t="s">
        <v>2</v>
      </c>
      <c s="2" r="C1" t="s">
        <v>23</v>
      </c>
    </row>
    <row spans="1:3" r="2">
      <c s="3" r="A2" t="s">
        <v>319</v>
      </c>
    </row>
    <row spans="1:3" r="3">
      <c s="4" r="A3" t="s">
        <v>320</v>
      </c>
      <c s="7" r="C3" t="n">
        <v>16000</v>
      </c>
    </row>
    <row spans="1:3" r="4">
      <c s="4" r="A4" t="s">
        <v>321</v>
      </c>
      <c s="5" r="C4" t="n">
        <v>15000</v>
      </c>
    </row>
    <row spans="1:3" r="5">
      <c s="4" r="A5" t="s">
        <v>39</v>
      </c>
      <c s="7" r="B5" t="n">
        <v>150682</v>
      </c>
      <c s="5" r="C5" t="n">
        <v>150944</v>
      </c>
    </row>
    <row spans="1:3" r="6">
      <c s="4" r="A6" t="s">
        <v>32</v>
      </c>
      <c s="7" r="B6" t="n">
        <v>1766654</v>
      </c>
      <c s="5" r="C6" t="n">
        <v>1651088</v>
      </c>
    </row>
    <row spans="1:3" r="7">
      <c s="4" r="A7" t="s">
        <v>322</v>
      </c>
    </row>
    <row spans="1:3" r="8">
      <c s="3" r="A8" t="s">
        <v>319</v>
      </c>
    </row>
    <row spans="1:3" r="9">
      <c s="4" r="A9" t="s">
        <v>323</v>
      </c>
      <c s="5" r="C9" t="n">
        <v>83000</v>
      </c>
    </row>
    <row spans="1:3" r="10">
      <c s="4" r="A10" t="s">
        <v>31</v>
      </c>
      <c s="5" r="C10" t="n">
        <v>17457</v>
      </c>
    </row>
    <row spans="1:3" r="11">
      <c s="4" r="A11" t="s">
        <v>324</v>
      </c>
      <c s="5" r="C11" t="n">
        <v>669</v>
      </c>
    </row>
    <row spans="1:3" r="12">
      <c s="4" r="A12" t="s">
        <v>325</v>
      </c>
      <c s="5" r="C12" t="n">
        <v>79646</v>
      </c>
    </row>
    <row spans="1:3" r="13">
      <c s="4" r="A13" t="s">
        <v>32</v>
      </c>
      <c s="5" r="C13" t="n">
        <v>24432</v>
      </c>
    </row>
    <row spans="1:3" r="14">
      <c s="4" r="A14" t="s">
        <v>41</v>
      </c>
      <c s="5" r="C14" t="n">
        <v>2590</v>
      </c>
    </row>
    <row spans="1:3" r="15">
      <c s="4" r="A15" t="s">
        <v>326</v>
      </c>
      <c s="5" r="C15" t="n">
        <v>124794</v>
      </c>
    </row>
    <row spans="1:3" r="16">
      <c s="4" r="A16" t="s">
        <v>327</v>
      </c>
      <c s="5" r="C16" t="n">
        <v>0</v>
      </c>
    </row>
    <row spans="1:3" r="17">
      <c s="4" r="A17" t="s">
        <v>328</v>
      </c>
      <c s="5" r="C17" t="n">
        <v>-34809</v>
      </c>
    </row>
    <row spans="1:3" r="18">
      <c s="4" r="A18" t="s">
        <v>329</v>
      </c>
      <c s="5" r="C18" t="n">
        <v>82878</v>
      </c>
    </row>
    <row spans="1:3" r="19">
      <c s="4" r="A19" t="s">
        <v>330</v>
      </c>
    </row>
    <row spans="1:3" r="20">
      <c s="3" r="A20" t="s">
        <v>319</v>
      </c>
    </row>
    <row spans="1:3" r="21">
      <c s="4" r="A21" t="s">
        <v>331</v>
      </c>
      <c s="7" r="C21" t="n">
        <v>-7107</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332</v>
      </c>
      <c s="2" r="B1" t="s">
        <v>1</v>
      </c>
      <c s="2" r="C1" t="s">
        <v>333</v>
      </c>
    </row>
    <row spans="1:3" r="2">
      <c s="2" r="B2" t="s">
        <v>2</v>
      </c>
      <c s="2" r="C2" t="s">
        <v>23</v>
      </c>
    </row>
    <row spans="1:3" r="3">
      <c s="4" r="A3" t="s">
        <v>334</v>
      </c>
    </row>
    <row spans="1:3" r="4">
      <c s="3" r="A4" t="s">
        <v>319</v>
      </c>
    </row>
    <row spans="1:3" r="5">
      <c s="4" r="A5" t="s">
        <v>335</v>
      </c>
      <c s="7" r="C5" t="n">
        <v>10</v>
      </c>
    </row>
    <row spans="1:3" r="6">
      <c s="4" r="A6" t="s">
        <v>336</v>
      </c>
    </row>
    <row spans="1:3" r="7">
      <c s="3" r="A7" t="s">
        <v>319</v>
      </c>
    </row>
    <row spans="1:3" r="8">
      <c s="4" r="A8" t="s">
        <v>337</v>
      </c>
      <c s="4" r="B8" t="s">
        <v>338</v>
      </c>
    </row>
    <row spans="1:3" r="9">
      <c s="4" r="A9" t="s">
        <v>339</v>
      </c>
    </row>
    <row spans="1:3" r="10">
      <c s="3" r="A10" t="s">
        <v>319</v>
      </c>
    </row>
    <row spans="1:3" r="11">
      <c s="4" r="A11" t="s">
        <v>337</v>
      </c>
      <c s="4" r="B11" t="s">
        <v>34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79"/>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341</v>
      </c>
      <c s="2" r="C1" t="s">
        <v>75</v>
      </c>
      <c s="2" r="E1" t="s">
        <v>1</v>
      </c>
    </row>
    <row spans="1:6" r="2">
      <c s="2" r="C2" t="s">
        <v>2</v>
      </c>
      <c s="2" r="D2" t="s">
        <v>76</v>
      </c>
      <c s="2" r="E2" t="s">
        <v>2</v>
      </c>
      <c s="2" r="F2" t="s">
        <v>76</v>
      </c>
    </row>
    <row spans="1:6" r="3">
      <c s="3" r="A3" t="s">
        <v>342</v>
      </c>
    </row>
    <row spans="1:6" r="4">
      <c s="4" r="A4" t="s">
        <v>343</v>
      </c>
      <c s="7" r="E4" t="n">
        <v>183550</v>
      </c>
    </row>
    <row spans="1:6" r="5">
      <c s="4" r="A5" t="s">
        <v>105</v>
      </c>
      <c s="7" r="C5" t="n">
        <v>-65993</v>
      </c>
      <c s="7" r="D5" t="n">
        <v>75035</v>
      </c>
      <c s="5" r="E5" t="n">
        <v>-97507</v>
      </c>
      <c s="7" r="F5" t="n">
        <v>144545</v>
      </c>
    </row>
    <row spans="1:6" r="6">
      <c s="4" r="A6" t="s">
        <v>344</v>
      </c>
      <c s="5" r="C6" t="n">
        <v>86055</v>
      </c>
      <c s="5" r="E6" t="n">
        <v>86055</v>
      </c>
    </row>
    <row spans="1:6" r="7">
      <c s="4" r="A7" t="s">
        <v>83</v>
      </c>
      <c s="5" r="C7" t="n">
        <v>27557</v>
      </c>
      <c s="5" r="D7" t="n">
        <v>109168</v>
      </c>
      <c s="5" r="E7" t="n">
        <v>46601</v>
      </c>
      <c s="5" r="F7" t="n">
        <v>161922</v>
      </c>
    </row>
    <row spans="1:6" r="8">
      <c s="4" r="A8" t="s">
        <v>93</v>
      </c>
      <c s="5" r="C8" t="n">
        <v>178187</v>
      </c>
      <c s="5" r="D8" t="n">
        <v>263454</v>
      </c>
      <c s="5" r="E8" t="n">
        <v>346904</v>
      </c>
      <c s="5" r="F8" t="n">
        <v>511039</v>
      </c>
    </row>
    <row spans="1:6" r="9">
      <c s="4" r="A9" t="s">
        <v>345</v>
      </c>
      <c s="5" r="C9" t="n">
        <v>573582</v>
      </c>
      <c s="5" r="D9" t="n">
        <v>534150</v>
      </c>
      <c s="5" r="E9" t="n">
        <v>1124628</v>
      </c>
      <c s="5" r="F9" t="n">
        <v>1049316</v>
      </c>
    </row>
    <row spans="1:6" r="10">
      <c s="4" r="A10" t="s">
        <v>346</v>
      </c>
      <c s="5" r="C10" t="n">
        <v>55138</v>
      </c>
      <c s="5" r="D10" t="n">
        <v>83277</v>
      </c>
      <c s="5" r="E10" t="n">
        <v>105411</v>
      </c>
      <c s="5" r="F10" t="n">
        <v>161178</v>
      </c>
    </row>
    <row spans="1:6" r="11">
      <c s="4" r="A11" t="s">
        <v>347</v>
      </c>
      <c s="5" r="C11" t="n">
        <v>123049</v>
      </c>
      <c s="5" r="D11" t="n">
        <v>180177</v>
      </c>
      <c s="5" r="E11" t="n">
        <v>241493</v>
      </c>
      <c s="5" r="F11" t="n">
        <v>349861</v>
      </c>
    </row>
    <row spans="1:6" r="12">
      <c s="4" r="A12" t="s">
        <v>348</v>
      </c>
      <c s="5" r="C12" t="n">
        <v>-151991</v>
      </c>
      <c s="5" r="D12" t="n">
        <v>76390</v>
      </c>
      <c s="5" r="E12" t="n">
        <v>-127455</v>
      </c>
      <c s="5" r="F12" t="n">
        <v>188680</v>
      </c>
    </row>
    <row spans="1:6" r="13">
      <c s="4" r="A13" t="s">
        <v>349</v>
      </c>
      <c s="5" r="C13" t="n">
        <v>52371</v>
      </c>
      <c s="5" r="D13" t="n">
        <v>-28190</v>
      </c>
      <c s="5" r="E13" t="n">
        <v>44126</v>
      </c>
      <c s="5" r="F13" t="n">
        <v>-67536</v>
      </c>
    </row>
    <row spans="1:6" r="14">
      <c s="4" r="A14" t="s">
        <v>350</v>
      </c>
      <c s="5" r="C14" t="n">
        <v>-99620</v>
      </c>
      <c s="5" r="D14" t="n">
        <v>48200</v>
      </c>
      <c s="5" r="E14" t="n">
        <v>-83329</v>
      </c>
      <c s="5" r="F14" t="n">
        <v>121144</v>
      </c>
    </row>
    <row spans="1:6" r="15">
      <c s="4" r="A15" t="s">
        <v>351</v>
      </c>
      <c s="5" r="C15" t="n">
        <v>33627</v>
      </c>
      <c s="5" r="D15" t="n">
        <v>24815</v>
      </c>
      <c s="5" r="E15" t="n">
        <v>-14178</v>
      </c>
      <c s="5" r="F15" t="n">
        <v>20790</v>
      </c>
    </row>
    <row spans="1:6" r="16">
      <c s="4" r="A16" t="s">
        <v>352</v>
      </c>
      <c s="5" r="C16" t="n">
        <v>0</v>
      </c>
      <c s="5" r="D16" t="n">
        <v>0</v>
      </c>
      <c s="5" r="E16" t="n">
        <v>0</v>
      </c>
      <c s="5" r="F16" t="n">
        <v>0</v>
      </c>
    </row>
    <row spans="1:6" r="17">
      <c s="4" r="A17" t="s">
        <v>102</v>
      </c>
      <c s="5" r="C17" t="n">
        <v>33627</v>
      </c>
      <c s="5" r="D17" t="n">
        <v>24815</v>
      </c>
      <c s="5" r="E17" t="n">
        <v>-14178</v>
      </c>
      <c s="5" r="F17" t="n">
        <v>20790</v>
      </c>
    </row>
    <row spans="1:6" r="18">
      <c s="4" r="A18" t="s">
        <v>353</v>
      </c>
      <c s="5" r="C18" t="n">
        <v>0</v>
      </c>
      <c s="5" r="D18" t="n">
        <v>3108</v>
      </c>
      <c s="5" r="E18" t="n">
        <v>0</v>
      </c>
      <c s="5" r="F18" t="n">
        <v>4017</v>
      </c>
    </row>
    <row spans="1:6" r="19">
      <c s="4" r="A19" t="s">
        <v>354</v>
      </c>
      <c s="5" r="C19" t="n">
        <v>0</v>
      </c>
      <c s="5" r="D19" t="n">
        <v>-1088</v>
      </c>
      <c s="5" r="E19" t="n">
        <v>0</v>
      </c>
      <c s="5" r="F19" t="n">
        <v>-1406</v>
      </c>
    </row>
    <row spans="1:6" r="20">
      <c s="4" r="A20" t="s">
        <v>355</v>
      </c>
      <c s="5" r="C20" t="n">
        <v>0</v>
      </c>
      <c s="5" r="D20" t="n">
        <v>2020</v>
      </c>
      <c s="5" r="E20" t="n">
        <v>0</v>
      </c>
      <c s="5" r="F20" t="n">
        <v>2611</v>
      </c>
    </row>
    <row spans="1:6" r="21">
      <c s="4" r="A21" t="s">
        <v>356</v>
      </c>
      <c s="5" r="C21" t="n">
        <v>-118364</v>
      </c>
      <c s="5" r="D21" t="n">
        <v>104313</v>
      </c>
      <c s="5" r="E21" t="n">
        <v>-141633</v>
      </c>
      <c s="5" r="F21" t="n">
        <v>213487</v>
      </c>
    </row>
    <row spans="1:6" r="22">
      <c s="4" r="A22" t="s">
        <v>357</v>
      </c>
      <c s="5" r="C22" t="n">
        <v>52371</v>
      </c>
      <c s="5" r="D22" t="n">
        <v>-29278</v>
      </c>
      <c s="5" r="E22" t="n">
        <v>44126</v>
      </c>
      <c s="5" r="F22" t="n">
        <v>-68942</v>
      </c>
    </row>
    <row spans="1:6" r="23">
      <c s="4" r="A23" t="s">
        <v>358</v>
      </c>
    </row>
    <row spans="1:6" r="24">
      <c s="3" r="A24" t="s">
        <v>342</v>
      </c>
    </row>
    <row spans="1:6" r="25">
      <c s="4" r="A25" t="s">
        <v>343</v>
      </c>
      <c s="5" r="C25" t="n">
        <v>322512</v>
      </c>
      <c s="5" r="D25" t="n">
        <v>329492</v>
      </c>
      <c s="5" r="E25" t="n">
        <v>306199</v>
      </c>
      <c s="5" r="F25" t="n">
        <v>256566</v>
      </c>
    </row>
    <row spans="1:6" r="26">
      <c s="4" r="A26" t="s">
        <v>359</v>
      </c>
      <c s="5" r="C26" t="n">
        <v>-97613</v>
      </c>
      <c s="5" r="D26" t="n">
        <v>62846</v>
      </c>
      <c s="5" r="E26" t="n">
        <v>-73021</v>
      </c>
      <c s="5" r="F26" t="n">
        <v>140289</v>
      </c>
    </row>
    <row spans="1:6" r="27">
      <c s="4" r="A27" t="s">
        <v>360</v>
      </c>
      <c s="5" r="C27" t="n">
        <v>-2007</v>
      </c>
      <c s="5" r="D27" t="n">
        <v>-14646</v>
      </c>
      <c s="5" r="E27" t="n">
        <v>-10308</v>
      </c>
      <c s="5" r="F27" t="n">
        <v>-19145</v>
      </c>
    </row>
    <row spans="1:6" r="28">
      <c s="4" r="A28" t="s">
        <v>105</v>
      </c>
      <c s="5" r="C28" t="n">
        <v>-99620</v>
      </c>
      <c s="5" r="D28" t="n">
        <v>48200</v>
      </c>
      <c s="5" r="E28" t="n">
        <v>-83329</v>
      </c>
      <c s="5" r="F28" t="n">
        <v>121144</v>
      </c>
    </row>
    <row spans="1:6" r="29">
      <c s="4" r="A29" t="s">
        <v>361</v>
      </c>
      <c s="5" r="C29" t="n">
        <v>-10</v>
      </c>
      <c s="5" r="D29" t="n">
        <v>-19</v>
      </c>
      <c s="5" r="E29" t="n">
        <v>12</v>
      </c>
      <c s="5" r="F29" t="n">
        <v>-37</v>
      </c>
    </row>
    <row spans="1:6" r="30">
      <c s="4" r="A30" t="s">
        <v>344</v>
      </c>
      <c s="5" r="C30" t="n">
        <v>222882</v>
      </c>
      <c s="5" r="D30" t="n">
        <v>377673</v>
      </c>
      <c s="5" r="E30" t="n">
        <v>222882</v>
      </c>
      <c s="5" r="F30" t="n">
        <v>377673</v>
      </c>
    </row>
    <row spans="1:6" r="31">
      <c s="4" r="A31" t="s">
        <v>362</v>
      </c>
    </row>
    <row spans="1:6" r="32">
      <c s="3" r="A32" t="s">
        <v>342</v>
      </c>
    </row>
    <row spans="1:6" r="33">
      <c s="4" r="A33" t="s">
        <v>343</v>
      </c>
      <c s="5" r="C33" t="n">
        <v>-170454</v>
      </c>
      <c s="5" r="D33" t="n">
        <v>-64549</v>
      </c>
      <c s="5" r="E33" t="n">
        <v>-122649</v>
      </c>
      <c s="5" r="F33" t="n">
        <v>-60524</v>
      </c>
    </row>
    <row spans="1:6" r="34">
      <c s="4" r="A34" t="s">
        <v>359</v>
      </c>
      <c s="5" r="C34" t="n">
        <v>33627</v>
      </c>
      <c s="5" r="D34" t="n">
        <v>24815</v>
      </c>
      <c s="5" r="E34" t="n">
        <v>-14178</v>
      </c>
      <c s="5" r="F34" t="n">
        <v>20790</v>
      </c>
    </row>
    <row spans="1:6" r="35">
      <c s="4" r="A35" t="s">
        <v>360</v>
      </c>
      <c s="5" r="C35" t="n">
        <v>0</v>
      </c>
      <c s="5" r="D35" t="n">
        <v>0</v>
      </c>
      <c s="5" r="E35" t="n">
        <v>0</v>
      </c>
      <c s="5" r="F35" t="n">
        <v>0</v>
      </c>
    </row>
    <row spans="1:6" r="36">
      <c s="4" r="A36" t="s">
        <v>105</v>
      </c>
      <c s="5" r="C36" t="n">
        <v>33627</v>
      </c>
      <c s="5" r="D36" t="n">
        <v>24815</v>
      </c>
      <c s="5" r="E36" t="n">
        <v>-14178</v>
      </c>
      <c s="5" r="F36" t="n">
        <v>20790</v>
      </c>
    </row>
    <row spans="1:6" r="37">
      <c s="4" r="A37" t="s">
        <v>361</v>
      </c>
      <c s="5" r="C37" t="n">
        <v>0</v>
      </c>
      <c s="5" r="D37" t="n">
        <v>0</v>
      </c>
      <c s="5" r="E37" t="n">
        <v>0</v>
      </c>
      <c s="5" r="F37" t="n">
        <v>0</v>
      </c>
    </row>
    <row spans="1:6" r="38">
      <c s="4" r="A38" t="s">
        <v>344</v>
      </c>
      <c s="5" r="C38" t="n">
        <v>-136827</v>
      </c>
      <c s="5" r="D38" t="n">
        <v>-39734</v>
      </c>
      <c s="5" r="E38" t="n">
        <v>-136827</v>
      </c>
      <c s="5" r="F38" t="n">
        <v>-39734</v>
      </c>
    </row>
    <row spans="1:6" r="39">
      <c s="4" r="A39" t="s">
        <v>102</v>
      </c>
      <c s="5" r="E39" t="n">
        <v>-14178</v>
      </c>
      <c s="5" r="F39" t="n">
        <v>20790</v>
      </c>
    </row>
    <row spans="1:6" r="40">
      <c s="4" r="A40" t="s">
        <v>363</v>
      </c>
    </row>
    <row spans="1:6" r="41">
      <c s="3" r="A41" t="s">
        <v>342</v>
      </c>
    </row>
    <row spans="1:6" r="42">
      <c s="4" r="A42" t="s">
        <v>343</v>
      </c>
      <c s="5" r="C42" t="n">
        <v>0</v>
      </c>
      <c s="5" r="D42" t="n">
        <v>-6060</v>
      </c>
      <c s="5" r="E42" t="n">
        <v>0</v>
      </c>
      <c s="5" r="F42" t="n">
        <v>-6651</v>
      </c>
    </row>
    <row spans="1:6" r="43">
      <c s="4" r="A43" t="s">
        <v>359</v>
      </c>
      <c s="5" r="C43" t="n">
        <v>0</v>
      </c>
      <c s="5" r="D43" t="n">
        <v>0</v>
      </c>
      <c s="5" r="E43" t="n">
        <v>0</v>
      </c>
      <c s="5" r="F43" t="n">
        <v>0</v>
      </c>
    </row>
    <row spans="1:6" r="44">
      <c s="4" r="A44" t="s">
        <v>360</v>
      </c>
      <c s="5" r="C44" t="n">
        <v>0</v>
      </c>
      <c s="5" r="D44" t="n">
        <v>2020</v>
      </c>
      <c s="5" r="E44" t="n">
        <v>0</v>
      </c>
      <c s="5" r="F44" t="n">
        <v>2611</v>
      </c>
    </row>
    <row spans="1:6" r="45">
      <c s="4" r="A45" t="s">
        <v>105</v>
      </c>
      <c s="5" r="C45" t="n">
        <v>0</v>
      </c>
      <c s="5" r="D45" t="n">
        <v>2020</v>
      </c>
      <c s="5" r="E45" t="n">
        <v>0</v>
      </c>
      <c s="5" r="F45" t="n">
        <v>2611</v>
      </c>
    </row>
    <row spans="1:6" r="46">
      <c s="4" r="A46" t="s">
        <v>361</v>
      </c>
      <c s="5" r="C46" t="n">
        <v>0</v>
      </c>
      <c s="5" r="D46" t="n">
        <v>0</v>
      </c>
      <c s="5" r="E46" t="n">
        <v>0</v>
      </c>
      <c s="5" r="F46" t="n">
        <v>0</v>
      </c>
    </row>
    <row spans="1:6" r="47">
      <c s="4" r="A47" t="s">
        <v>344</v>
      </c>
      <c s="5" r="C47" t="n">
        <v>0</v>
      </c>
      <c s="5" r="D47" t="n">
        <v>-4040</v>
      </c>
      <c s="5" r="E47" t="n">
        <v>0</v>
      </c>
      <c s="5" r="F47" t="n">
        <v>-4040</v>
      </c>
    </row>
    <row spans="1:6" r="48">
      <c s="4" r="A48" t="s">
        <v>117</v>
      </c>
    </row>
    <row spans="1:6" r="49">
      <c s="3" r="A49" t="s">
        <v>342</v>
      </c>
    </row>
    <row spans="1:6" r="50">
      <c s="4" r="A50" t="s">
        <v>343</v>
      </c>
      <c s="5" r="C50" t="n">
        <v>152058</v>
      </c>
      <c s="5" r="D50" t="n">
        <v>258883</v>
      </c>
      <c s="5" r="E50" t="n">
        <v>183550</v>
      </c>
      <c s="5" r="F50" t="n">
        <v>189391</v>
      </c>
    </row>
    <row spans="1:6" r="51">
      <c s="4" r="A51" t="s">
        <v>359</v>
      </c>
      <c s="5" r="C51" t="n">
        <v>-63986</v>
      </c>
      <c s="5" r="D51" t="n">
        <v>87661</v>
      </c>
      <c s="5" r="E51" t="n">
        <v>-87199</v>
      </c>
      <c s="5" r="F51" t="n">
        <v>161079</v>
      </c>
    </row>
    <row spans="1:6" r="52">
      <c s="4" r="A52" t="s">
        <v>360</v>
      </c>
      <c s="5" r="C52" t="n">
        <v>-2007</v>
      </c>
      <c s="5" r="D52" t="n">
        <v>-12626</v>
      </c>
      <c s="5" r="E52" t="n">
        <v>-10308</v>
      </c>
      <c s="5" r="F52" t="n">
        <v>-16534</v>
      </c>
    </row>
    <row spans="1:6" r="53">
      <c s="4" r="A53" t="s">
        <v>105</v>
      </c>
      <c s="5" r="C53" t="n">
        <v>-65993</v>
      </c>
      <c s="5" r="D53" t="n">
        <v>75035</v>
      </c>
      <c s="5" r="E53" t="n">
        <v>-97507</v>
      </c>
      <c s="5" r="F53" t="n">
        <v>144545</v>
      </c>
    </row>
    <row spans="1:6" r="54">
      <c s="4" r="A54" t="s">
        <v>361</v>
      </c>
      <c s="5" r="C54" t="n">
        <v>-10</v>
      </c>
      <c s="5" r="D54" t="n">
        <v>-19</v>
      </c>
      <c s="5" r="E54" t="n">
        <v>12</v>
      </c>
      <c s="5" r="F54" t="n">
        <v>-37</v>
      </c>
    </row>
    <row spans="1:6" r="55">
      <c s="4" r="A55" t="s">
        <v>344</v>
      </c>
      <c s="5" r="C55" t="n">
        <v>86055</v>
      </c>
      <c s="5" r="D55" t="n">
        <v>333899</v>
      </c>
      <c s="5" r="E55" t="n">
        <v>86055</v>
      </c>
      <c s="5" r="F55" t="n">
        <v>333899</v>
      </c>
    </row>
    <row spans="1:6" r="56">
      <c s="4" r="A56" t="s">
        <v>364</v>
      </c>
    </row>
    <row spans="1:6" r="57">
      <c s="3" r="A57" t="s">
        <v>342</v>
      </c>
    </row>
    <row spans="1:6" r="58">
      <c s="4" r="A58" t="s">
        <v>83</v>
      </c>
      <c s="4" r="B58" t="s">
        <v>365</v>
      </c>
      <c s="5" r="C58" t="n">
        <v>-3087</v>
      </c>
      <c s="5" r="D58" t="n">
        <v>-22532</v>
      </c>
      <c s="5" r="E58" t="n">
        <v>-15858</v>
      </c>
      <c s="5" r="F58" t="n">
        <v>-29454</v>
      </c>
    </row>
    <row spans="1:6" r="59">
      <c s="4" r="A59" t="s">
        <v>346</v>
      </c>
      <c s="4" r="B59" t="s">
        <v>366</v>
      </c>
      <c s="5" r="C59" t="n">
        <v>1080</v>
      </c>
      <c s="5" r="D59" t="n">
        <v>7886</v>
      </c>
      <c s="5" r="E59" t="n">
        <v>5550</v>
      </c>
      <c s="5" r="F59" t="n">
        <v>10309</v>
      </c>
    </row>
    <row spans="1:6" r="60">
      <c s="4" r="A60" t="s">
        <v>347</v>
      </c>
      <c s="5" r="C60" t="n">
        <v>-2007</v>
      </c>
      <c s="5" r="D60" t="n">
        <v>-14646</v>
      </c>
      <c s="5" r="E60" t="n">
        <v>-10308</v>
      </c>
      <c s="5" r="F60" t="n">
        <v>-19145</v>
      </c>
    </row>
    <row spans="1:6" r="61">
      <c s="4" r="A61" t="s">
        <v>367</v>
      </c>
    </row>
    <row spans="1:6" r="62">
      <c s="3" r="A62" t="s">
        <v>342</v>
      </c>
    </row>
    <row spans="1:6" r="63">
      <c s="4" r="A63" t="s">
        <v>93</v>
      </c>
      <c s="5" r="C63" t="n">
        <v>0</v>
      </c>
      <c s="5" r="D63" t="n">
        <v>0</v>
      </c>
      <c s="5" r="E63" t="n">
        <v>0</v>
      </c>
      <c s="5" r="F63" t="n">
        <v>0</v>
      </c>
    </row>
    <row spans="1:6" r="64">
      <c s="4" r="A64" t="s">
        <v>346</v>
      </c>
      <c s="4" r="B64" t="s">
        <v>366</v>
      </c>
      <c s="5" r="C64" t="n">
        <v>0</v>
      </c>
      <c s="5" r="D64" t="n">
        <v>0</v>
      </c>
      <c s="5" r="E64" t="n">
        <v>0</v>
      </c>
      <c s="5" r="F64" t="n">
        <v>0</v>
      </c>
    </row>
    <row spans="1:6" r="65">
      <c s="4" r="A65" t="s">
        <v>347</v>
      </c>
      <c s="5" r="C65" t="n">
        <v>0</v>
      </c>
      <c s="5" r="D65" t="n">
        <v>0</v>
      </c>
      <c s="5" r="E65" t="n">
        <v>0</v>
      </c>
      <c s="5" r="F65" t="n">
        <v>0</v>
      </c>
    </row>
    <row spans="1:6" r="66">
      <c s="4" r="A66" t="s">
        <v>368</v>
      </c>
    </row>
    <row spans="1:6" r="67">
      <c s="3" r="A67" t="s">
        <v>342</v>
      </c>
    </row>
    <row spans="1:6" r="68">
      <c s="4" r="A68" t="s">
        <v>345</v>
      </c>
      <c s="4" r="B68" t="s">
        <v>369</v>
      </c>
      <c s="5" r="C68" t="n">
        <v>0</v>
      </c>
      <c s="5" r="D68" t="n">
        <v>3108</v>
      </c>
      <c s="5" r="E68" t="n">
        <v>0</v>
      </c>
      <c s="5" r="F68" t="n">
        <v>4017</v>
      </c>
    </row>
    <row spans="1:6" r="69">
      <c s="4" r="A69" t="s">
        <v>346</v>
      </c>
      <c s="4" r="B69" t="s">
        <v>366</v>
      </c>
      <c s="5" r="C69" t="n">
        <v>0</v>
      </c>
      <c s="5" r="D69" t="n">
        <v>-1088</v>
      </c>
      <c s="5" r="E69" t="n">
        <v>0</v>
      </c>
      <c s="5" r="F69" t="n">
        <v>-1406</v>
      </c>
    </row>
    <row spans="1:6" r="70">
      <c s="4" r="A70" t="s">
        <v>347</v>
      </c>
      <c s="5" r="C70" t="n">
        <v>0</v>
      </c>
      <c s="5" r="D70" t="n">
        <v>2020</v>
      </c>
      <c s="5" r="E70" t="n">
        <v>0</v>
      </c>
      <c s="5" r="F70" t="n">
        <v>2611</v>
      </c>
    </row>
    <row spans="1:6" r="71">
      <c s="4" r="A71" t="s">
        <v>370</v>
      </c>
    </row>
    <row spans="1:6" r="72">
      <c s="3" r="A72" t="s">
        <v>342</v>
      </c>
    </row>
    <row spans="1:6" r="73">
      <c s="4" r="A73" t="s">
        <v>93</v>
      </c>
      <c s="5" r="C73" t="n">
        <v>-3087</v>
      </c>
      <c s="5" r="D73" t="n">
        <v>-19424</v>
      </c>
      <c s="5" r="E73" t="n">
        <v>-15858</v>
      </c>
      <c s="5" r="F73" t="n">
        <v>-25437</v>
      </c>
    </row>
    <row spans="1:6" r="74">
      <c s="4" r="A74" t="s">
        <v>346</v>
      </c>
      <c s="4" r="B74" t="s">
        <v>366</v>
      </c>
      <c s="5" r="C74" t="n">
        <v>-1080</v>
      </c>
      <c s="5" r="D74" t="n">
        <v>-6798</v>
      </c>
      <c s="5" r="E74" t="n">
        <v>-5550</v>
      </c>
      <c s="5" r="F74" t="n">
        <v>-8903</v>
      </c>
    </row>
    <row spans="1:6" r="75">
      <c s="4" r="A75" t="s">
        <v>347</v>
      </c>
      <c s="7" r="C75" t="n">
        <v>-2007</v>
      </c>
      <c s="7" r="D75" t="n">
        <v>-12626</v>
      </c>
      <c s="7" r="E75" t="n">
        <v>-10308</v>
      </c>
      <c s="7" r="F75" t="n">
        <v>-16534</v>
      </c>
    </row>
    <row spans="1:6" r="76">
      <c r="A76" t="n"/>
    </row>
    <row spans="1:6" r="77">
      <c s="4" r="A77" t="s">
        <v>365</v>
      </c>
      <c s="4" r="B77" t="s">
        <v>371</v>
      </c>
    </row>
    <row spans="1:6" r="78">
      <c s="4" r="A78" t="s">
        <v>366</v>
      </c>
      <c s="4" r="B78" t="s">
        <v>372</v>
      </c>
    </row>
    <row spans="1:6" r="79">
      <c s="4" r="A79" t="s">
        <v>369</v>
      </c>
      <c s="4" r="B79" t="s">
        <v>373</v>
      </c>
    </row>
  </sheetData>
  <mergeCells count="7">
    <mergeCell ref="A1:B2"/>
    <mergeCell ref="C1:D1"/>
    <mergeCell ref="E1:F1"/>
    <mergeCell ref="A76:E76"/>
    <mergeCell ref="B77:E77"/>
    <mergeCell ref="B78:E78"/>
    <mergeCell ref="B79:E79"/>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100</v>
      </c>
      <c s="2" r="B1" t="s">
        <v>75</v>
      </c>
      <c s="2" r="D1" t="s">
        <v>1</v>
      </c>
    </row>
    <row spans="1:5" r="2">
      <c s="2" r="B2" t="s">
        <v>2</v>
      </c>
      <c s="2" r="C2" t="s">
        <v>76</v>
      </c>
      <c s="2" r="D2" t="s">
        <v>2</v>
      </c>
      <c s="2" r="E2" t="s">
        <v>76</v>
      </c>
    </row>
    <row spans="1:5" r="3">
      <c s="4" r="A3" t="s">
        <v>95</v>
      </c>
      <c s="7" r="B3" t="n">
        <v>123049</v>
      </c>
      <c s="7" r="C3" t="n">
        <v>180177</v>
      </c>
      <c s="7" r="D3" t="n">
        <v>241493</v>
      </c>
      <c s="7" r="E3" t="n">
        <v>349861</v>
      </c>
    </row>
    <row spans="1:5" r="4">
      <c s="3" r="A4" t="s">
        <v>101</v>
      </c>
    </row>
    <row spans="1:5" r="5">
      <c s="4" r="A5" t="s">
        <v>102</v>
      </c>
      <c s="5" r="B5" t="n">
        <v>33627</v>
      </c>
      <c s="5" r="C5" t="n">
        <v>24815</v>
      </c>
      <c s="5" r="D5" t="n">
        <v>-14178</v>
      </c>
      <c s="5" r="E5" t="n">
        <v>20790</v>
      </c>
    </row>
    <row spans="1:5" r="6">
      <c s="4" r="A6" t="s">
        <v>103</v>
      </c>
      <c s="5" r="B6" t="n">
        <v>-99620</v>
      </c>
      <c s="5" r="C6" t="n">
        <v>48200</v>
      </c>
      <c s="5" r="D6" t="n">
        <v>-83329</v>
      </c>
      <c s="5" r="E6" t="n">
        <v>121144</v>
      </c>
    </row>
    <row spans="1:5" r="7">
      <c s="4" r="A7" t="s">
        <v>104</v>
      </c>
      <c s="5" r="B7" t="n">
        <v>0</v>
      </c>
      <c s="5" r="C7" t="n">
        <v>2020</v>
      </c>
      <c s="5" r="D7" t="n">
        <v>0</v>
      </c>
      <c s="5" r="E7" t="n">
        <v>2611</v>
      </c>
    </row>
    <row spans="1:5" r="8">
      <c s="4" r="A8" t="s">
        <v>105</v>
      </c>
      <c s="5" r="B8" t="n">
        <v>-65993</v>
      </c>
      <c s="5" r="C8" t="n">
        <v>75035</v>
      </c>
      <c s="5" r="D8" t="n">
        <v>-97507</v>
      </c>
      <c s="5" r="E8" t="n">
        <v>144545</v>
      </c>
    </row>
    <row spans="1:5" r="9">
      <c s="4" r="A9" t="s">
        <v>106</v>
      </c>
      <c s="5" r="B9" t="n">
        <v>57056</v>
      </c>
      <c s="5" r="C9" t="n">
        <v>255212</v>
      </c>
      <c s="5" r="D9" t="n">
        <v>143986</v>
      </c>
      <c s="5" r="E9" t="n">
        <v>494406</v>
      </c>
    </row>
    <row spans="1:5" r="10">
      <c s="4" r="A10" t="s">
        <v>107</v>
      </c>
      <c s="5" r="B10" t="n">
        <v>-24</v>
      </c>
      <c s="5" r="C10" t="n">
        <v>-235</v>
      </c>
      <c s="5" r="D10" t="n">
        <v>-139</v>
      </c>
      <c s="5" r="E10" t="n">
        <v>-264</v>
      </c>
    </row>
    <row spans="1:5" r="11">
      <c s="4" r="A11" t="s">
        <v>108</v>
      </c>
      <c s="7" r="B11" t="n">
        <v>57032</v>
      </c>
      <c s="7" r="C11" t="n">
        <v>254977</v>
      </c>
      <c s="7" r="D11" t="n">
        <v>143847</v>
      </c>
      <c s="7" r="E11" t="n">
        <v>494142</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46"/>
    <col customWidth="1" max="2" min="2" width="15"/>
    <col customWidth="1" max="3" min="3" width="14"/>
  </cols>
  <sheetData>
    <row spans="1:3" r="1">
      <c s="1" r="A1" t="s">
        <v>374</v>
      </c>
      <c s="2" r="B1" t="s">
        <v>1</v>
      </c>
    </row>
    <row spans="1:3" r="2">
      <c s="2" r="B2" t="s">
        <v>2</v>
      </c>
      <c s="2" r="C2" t="s">
        <v>76</v>
      </c>
    </row>
    <row spans="1:3" r="3">
      <c s="3" r="A3" t="s">
        <v>375</v>
      </c>
    </row>
    <row spans="1:3" r="4">
      <c s="4" r="A4" t="s">
        <v>376</v>
      </c>
      <c s="7" r="B4" t="n">
        <v>67786000</v>
      </c>
      <c s="7" r="C4" t="n">
        <v>59811000</v>
      </c>
    </row>
    <row spans="1:3" r="5">
      <c s="4" r="A5" t="s">
        <v>377</v>
      </c>
      <c s="7" r="B5" t="n">
        <v>54324000</v>
      </c>
      <c s="7" r="C5" t="n">
        <v>15243900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D161"/>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s>
  <sheetData>
    <row spans="1:4" r="1">
      <c s="1" r="A1" t="s">
        <v>378</v>
      </c>
      <c s="2" r="C1" t="s">
        <v>2</v>
      </c>
      <c s="2" r="D1" t="s">
        <v>23</v>
      </c>
    </row>
    <row spans="1:4" r="2">
      <c s="3" r="A2" t="s">
        <v>201</v>
      </c>
    </row>
    <row spans="1:4" r="3">
      <c s="4" r="A3" t="s">
        <v>379</v>
      </c>
      <c s="7" r="C3" t="n">
        <v>101306000</v>
      </c>
      <c s="7" r="D3" t="n">
        <v>101177000</v>
      </c>
    </row>
    <row spans="1:4" r="4">
      <c s="4" r="A4" t="s">
        <v>380</v>
      </c>
      <c s="5" r="C4" t="n">
        <v>17826000</v>
      </c>
      <c s="5" r="D4" t="n">
        <v>20646000</v>
      </c>
    </row>
    <row spans="1:4" r="5">
      <c s="4" r="A5" t="s">
        <v>381</v>
      </c>
      <c s="5" r="C5" t="n">
        <v>0</v>
      </c>
      <c s="5" r="D5" t="n">
        <v>0</v>
      </c>
    </row>
    <row spans="1:4" r="6">
      <c s="4" r="A6" t="s">
        <v>382</v>
      </c>
      <c s="5" r="C6" t="n">
        <v>119132000</v>
      </c>
      <c s="5" r="D6" t="n">
        <v>121823000</v>
      </c>
    </row>
    <row spans="1:4" r="7">
      <c s="4" r="A7" t="s">
        <v>383</v>
      </c>
      <c s="5" r="C7" t="n">
        <v>101306000</v>
      </c>
      <c s="5" r="D7" t="n">
        <v>101177000</v>
      </c>
    </row>
    <row spans="1:4" r="8">
      <c s="4" r="A8" t="s">
        <v>384</v>
      </c>
      <c s="5" r="C8" t="n">
        <v>11917655000</v>
      </c>
      <c s="5" r="D8" t="n">
        <v>12122087000</v>
      </c>
    </row>
    <row spans="1:4" r="9">
      <c s="4" r="A9" t="s">
        <v>385</v>
      </c>
      <c s="5" r="C9" t="n">
        <v>457432000</v>
      </c>
      <c s="5" r="D9" t="n">
        <v>541420000</v>
      </c>
    </row>
    <row spans="1:4" r="10">
      <c s="4" r="A10" t="s">
        <v>386</v>
      </c>
      <c s="5" r="C10" t="n">
        <v>-80583000</v>
      </c>
      <c s="5" r="D10" t="n">
        <v>-59524000</v>
      </c>
    </row>
    <row spans="1:4" r="11">
      <c s="4" r="A11" t="s">
        <v>387</v>
      </c>
      <c s="5" r="C11" t="n">
        <v>12294504000</v>
      </c>
      <c s="5" r="D11" t="n">
        <v>12603983000</v>
      </c>
    </row>
    <row spans="1:4" r="12">
      <c s="4" r="A12" t="s">
        <v>388</v>
      </c>
      <c s="5" r="C12" t="n">
        <v>12294504000</v>
      </c>
      <c s="5" r="D12" t="n">
        <v>12603983000</v>
      </c>
    </row>
    <row spans="1:4" r="13">
      <c s="4" r="A13" t="s">
        <v>389</v>
      </c>
      <c s="5" r="C13" t="n">
        <v>12018961000</v>
      </c>
      <c s="5" r="D13" t="n">
        <v>12223264000</v>
      </c>
    </row>
    <row spans="1:4" r="14">
      <c s="4" r="A14" t="s">
        <v>390</v>
      </c>
      <c s="5" r="C14" t="n">
        <v>475258000</v>
      </c>
      <c s="5" r="D14" t="n">
        <v>562066000</v>
      </c>
    </row>
    <row spans="1:4" r="15">
      <c s="4" r="A15" t="s">
        <v>391</v>
      </c>
      <c s="5" r="C15" t="n">
        <v>-80583000</v>
      </c>
      <c s="5" r="D15" t="n">
        <v>-59524000</v>
      </c>
    </row>
    <row spans="1:4" r="16">
      <c s="4" r="A16" t="s">
        <v>392</v>
      </c>
      <c s="5" r="C16" t="n">
        <v>12413636000</v>
      </c>
      <c s="5" r="D16" t="n">
        <v>12725806000</v>
      </c>
    </row>
    <row spans="1:4" r="17">
      <c s="4" r="A17" t="s">
        <v>393</v>
      </c>
      <c s="7" r="C17" t="n">
        <v>12395810000</v>
      </c>
      <c s="5" r="D17" t="n">
        <v>12705160000</v>
      </c>
    </row>
    <row spans="1:4" r="18">
      <c s="4" r="A18" t="s">
        <v>394</v>
      </c>
      <c s="4" r="C18" t="s">
        <v>395</v>
      </c>
    </row>
    <row spans="1:4" r="19">
      <c s="4" r="A19" t="s">
        <v>396</v>
      </c>
    </row>
    <row spans="1:4" r="20">
      <c s="3" r="A20" t="s">
        <v>201</v>
      </c>
    </row>
    <row spans="1:4" r="21">
      <c s="4" r="A21" t="s">
        <v>384</v>
      </c>
      <c s="7" r="C21" t="n">
        <v>918738000</v>
      </c>
      <c s="5" r="D21" t="n">
        <v>897668000</v>
      </c>
    </row>
    <row spans="1:4" r="22">
      <c s="4" r="A22" t="s">
        <v>385</v>
      </c>
      <c s="5" r="C22" t="n">
        <v>65344000</v>
      </c>
      <c s="5" r="D22" t="n">
        <v>62223000</v>
      </c>
    </row>
    <row spans="1:4" r="23">
      <c s="4" r="A23" t="s">
        <v>386</v>
      </c>
      <c s="5" r="C23" t="n">
        <v>-16932000</v>
      </c>
      <c s="5" r="D23" t="n">
        <v>-18065000</v>
      </c>
    </row>
    <row spans="1:4" r="24">
      <c s="4" r="A24" t="s">
        <v>387</v>
      </c>
      <c s="5" r="C24" t="n">
        <v>967150000</v>
      </c>
      <c s="5" r="D24" t="n">
        <v>941826000</v>
      </c>
    </row>
    <row spans="1:4" r="25">
      <c s="4" r="A25" t="s">
        <v>388</v>
      </c>
      <c s="5" r="C25" t="n">
        <v>967150000</v>
      </c>
      <c s="5" r="D25" t="n">
        <v>941826000</v>
      </c>
    </row>
    <row spans="1:4" r="26">
      <c s="4" r="A26" t="s">
        <v>397</v>
      </c>
    </row>
    <row spans="1:4" r="27">
      <c s="3" r="A27" t="s">
        <v>201</v>
      </c>
    </row>
    <row spans="1:4" r="28">
      <c s="4" r="A28" t="s">
        <v>384</v>
      </c>
      <c s="5" r="C28" t="n">
        <v>68378000</v>
      </c>
      <c s="5" r="D28" t="n">
        <v>74479000</v>
      </c>
    </row>
    <row spans="1:4" r="29">
      <c s="4" r="A29" t="s">
        <v>385</v>
      </c>
      <c s="5" r="C29" t="n">
        <v>1053000</v>
      </c>
      <c s="5" r="D29" t="n">
        <v>1610000</v>
      </c>
    </row>
    <row spans="1:4" r="30">
      <c s="4" r="A30" t="s">
        <v>386</v>
      </c>
      <c s="5" r="C30" t="n">
        <v>-93000</v>
      </c>
      <c s="5" r="D30" t="n">
        <v>-52000</v>
      </c>
    </row>
    <row spans="1:4" r="31">
      <c s="4" r="A31" t="s">
        <v>387</v>
      </c>
      <c s="5" r="C31" t="n">
        <v>69338000</v>
      </c>
      <c s="5" r="D31" t="n">
        <v>76037000</v>
      </c>
    </row>
    <row spans="1:4" r="32">
      <c s="4" r="A32" t="s">
        <v>388</v>
      </c>
      <c s="5" r="C32" t="n">
        <v>69338000</v>
      </c>
      <c s="5" r="D32" t="n">
        <v>76037000</v>
      </c>
    </row>
    <row spans="1:4" r="33">
      <c s="4" r="A33" t="s">
        <v>398</v>
      </c>
    </row>
    <row spans="1:4" r="34">
      <c s="3" r="A34" t="s">
        <v>201</v>
      </c>
    </row>
    <row spans="1:4" r="35">
      <c s="4" r="A35" t="s">
        <v>384</v>
      </c>
      <c s="5" r="C35" t="n">
        <v>691250000</v>
      </c>
      <c s="5" r="D35" t="n">
        <v>773192000</v>
      </c>
    </row>
    <row spans="1:4" r="36">
      <c s="4" r="A36" t="s">
        <v>385</v>
      </c>
      <c s="5" r="C36" t="n">
        <v>27672000</v>
      </c>
      <c s="5" r="D36" t="n">
        <v>33353000</v>
      </c>
    </row>
    <row spans="1:4" r="37">
      <c s="4" r="A37" t="s">
        <v>386</v>
      </c>
      <c s="5" r="C37" t="n">
        <v>-3555000</v>
      </c>
      <c s="5" r="D37" t="n">
        <v>-3157000</v>
      </c>
    </row>
    <row spans="1:4" r="38">
      <c s="4" r="A38" t="s">
        <v>387</v>
      </c>
      <c s="5" r="C38" t="n">
        <v>715367000</v>
      </c>
      <c s="5" r="D38" t="n">
        <v>803388000</v>
      </c>
    </row>
    <row spans="1:4" r="39">
      <c s="4" r="A39" t="s">
        <v>388</v>
      </c>
      <c s="5" r="C39" t="n">
        <v>715367000</v>
      </c>
      <c s="5" r="D39" t="n">
        <v>803388000</v>
      </c>
    </row>
    <row spans="1:4" r="40">
      <c s="4" r="A40" t="s">
        <v>196</v>
      </c>
    </row>
    <row spans="1:4" r="41">
      <c s="3" r="A41" t="s">
        <v>201</v>
      </c>
    </row>
    <row spans="1:4" r="42">
      <c s="4" r="A42" t="s">
        <v>384</v>
      </c>
      <c s="5" r="C42" t="n">
        <v>2345401000</v>
      </c>
      <c s="5" r="D42" t="n">
        <v>2264210000</v>
      </c>
    </row>
    <row spans="1:4" r="43">
      <c s="4" r="A43" t="s">
        <v>385</v>
      </c>
      <c s="5" r="C43" t="n">
        <v>91768000</v>
      </c>
      <c s="5" r="D43" t="n">
        <v>111841000</v>
      </c>
    </row>
    <row spans="1:4" r="44">
      <c s="4" r="A44" t="s">
        <v>386</v>
      </c>
      <c s="5" r="C44" t="n">
        <v>-8386000</v>
      </c>
      <c s="5" r="D44" t="n">
        <v>-2084000</v>
      </c>
    </row>
    <row spans="1:4" r="45">
      <c s="4" r="A45" t="s">
        <v>387</v>
      </c>
      <c s="5" r="C45" t="n">
        <v>2428783000</v>
      </c>
      <c s="5" r="D45" t="n">
        <v>2373967000</v>
      </c>
    </row>
    <row spans="1:4" r="46">
      <c s="4" r="A46" t="s">
        <v>388</v>
      </c>
      <c s="5" r="C46" t="n">
        <v>2428783000</v>
      </c>
      <c s="5" r="D46" t="n">
        <v>2373967000</v>
      </c>
    </row>
    <row spans="1:4" r="47">
      <c s="4" r="A47" t="s">
        <v>399</v>
      </c>
    </row>
    <row spans="1:4" r="48">
      <c s="3" r="A48" t="s">
        <v>201</v>
      </c>
    </row>
    <row spans="1:4" r="49">
      <c s="4" r="A49" t="s">
        <v>384</v>
      </c>
      <c s="5" r="C49" t="n">
        <v>419572000</v>
      </c>
      <c s="5" r="D49" t="n">
        <v>413234000</v>
      </c>
    </row>
    <row spans="1:4" r="50">
      <c s="4" r="A50" t="s">
        <v>385</v>
      </c>
      <c s="5" r="C50" t="n">
        <v>13850000</v>
      </c>
      <c s="5" r="D50" t="n">
        <v>18976000</v>
      </c>
    </row>
    <row spans="1:4" r="51">
      <c s="4" r="A51" t="s">
        <v>386</v>
      </c>
      <c s="5" r="C51" t="n">
        <v>-998000</v>
      </c>
      <c s="5" r="D51" t="n">
        <v>-855000</v>
      </c>
    </row>
    <row spans="1:4" r="52">
      <c s="4" r="A52" t="s">
        <v>387</v>
      </c>
      <c s="5" r="C52" t="n">
        <v>432424000</v>
      </c>
      <c s="5" r="D52" t="n">
        <v>431355000</v>
      </c>
    </row>
    <row spans="1:4" r="53">
      <c s="4" r="A53" t="s">
        <v>388</v>
      </c>
      <c s="5" r="C53" t="n">
        <v>432424000</v>
      </c>
      <c s="5" r="D53" t="n">
        <v>431355000</v>
      </c>
    </row>
    <row spans="1:4" r="54">
      <c s="4" r="A54" t="s">
        <v>400</v>
      </c>
    </row>
    <row spans="1:4" r="55">
      <c s="3" r="A55" t="s">
        <v>201</v>
      </c>
    </row>
    <row spans="1:4" r="56">
      <c s="4" r="A56" t="s">
        <v>384</v>
      </c>
      <c s="5" r="C56" t="n">
        <v>640845000</v>
      </c>
      <c s="5" r="D56" t="n">
        <v>674022000</v>
      </c>
    </row>
    <row spans="1:4" r="57">
      <c s="4" r="A57" t="s">
        <v>385</v>
      </c>
      <c s="5" r="C57" t="n">
        <v>25694000</v>
      </c>
      <c s="5" r="D57" t="n">
        <v>37615000</v>
      </c>
    </row>
    <row spans="1:4" r="58">
      <c s="4" r="A58" t="s">
        <v>386</v>
      </c>
      <c s="5" r="C58" t="n">
        <v>-6113000</v>
      </c>
      <c s="5" r="D58" t="n">
        <v>-787000</v>
      </c>
    </row>
    <row spans="1:4" r="59">
      <c s="4" r="A59" t="s">
        <v>387</v>
      </c>
      <c s="5" r="C59" t="n">
        <v>660426000</v>
      </c>
      <c s="5" r="D59" t="n">
        <v>710850000</v>
      </c>
    </row>
    <row spans="1:4" r="60">
      <c s="4" r="A60" t="s">
        <v>388</v>
      </c>
      <c s="5" r="C60" t="n">
        <v>660426000</v>
      </c>
      <c s="5" r="D60" t="n">
        <v>710850000</v>
      </c>
    </row>
    <row spans="1:4" r="61">
      <c s="4" r="A61" t="s">
        <v>401</v>
      </c>
    </row>
    <row spans="1:4" r="62">
      <c s="3" r="A62" t="s">
        <v>201</v>
      </c>
    </row>
    <row spans="1:4" r="63">
      <c s="4" r="A63" t="s">
        <v>384</v>
      </c>
      <c s="5" r="C63" t="n">
        <v>444165000</v>
      </c>
      <c s="5" r="D63" t="n">
        <v>504778000</v>
      </c>
    </row>
    <row spans="1:4" r="64">
      <c s="4" r="A64" t="s">
        <v>385</v>
      </c>
      <c s="5" r="C64" t="n">
        <v>28606000</v>
      </c>
      <c s="5" r="D64" t="n">
        <v>35619000</v>
      </c>
    </row>
    <row spans="1:4" r="65">
      <c s="4" r="A65" t="s">
        <v>386</v>
      </c>
      <c s="5" r="C65" t="n">
        <v>-133000</v>
      </c>
      <c s="5" r="D65" t="n">
        <v>-289000</v>
      </c>
    </row>
    <row spans="1:4" r="66">
      <c s="4" r="A66" t="s">
        <v>387</v>
      </c>
      <c s="5" r="C66" t="n">
        <v>472638000</v>
      </c>
      <c s="5" r="D66" t="n">
        <v>540108000</v>
      </c>
    </row>
    <row spans="1:4" r="67">
      <c s="4" r="A67" t="s">
        <v>388</v>
      </c>
      <c s="5" r="C67" t="n">
        <v>472638000</v>
      </c>
      <c s="5" r="D67" t="n">
        <v>540108000</v>
      </c>
    </row>
    <row spans="1:4" r="68">
      <c s="4" r="A68" t="s">
        <v>402</v>
      </c>
    </row>
    <row spans="1:4" r="69">
      <c s="3" r="A69" t="s">
        <v>201</v>
      </c>
    </row>
    <row spans="1:4" r="70">
      <c s="4" r="A70" t="s">
        <v>384</v>
      </c>
      <c s="4" r="B70" t="s">
        <v>365</v>
      </c>
      <c s="5" r="C70" t="n">
        <v>1085961000</v>
      </c>
      <c s="5" r="D70" t="n">
        <v>1201924000</v>
      </c>
    </row>
    <row spans="1:4" r="71">
      <c s="4" r="A71" t="s">
        <v>385</v>
      </c>
      <c s="4" r="B71" t="s">
        <v>365</v>
      </c>
      <c s="5" r="C71" t="n">
        <v>24498000</v>
      </c>
      <c s="5" r="D71" t="n">
        <v>27124000</v>
      </c>
    </row>
    <row spans="1:4" r="72">
      <c s="4" r="A72" t="s">
        <v>386</v>
      </c>
      <c s="4" r="B72" t="s">
        <v>365</v>
      </c>
      <c s="5" r="C72" t="n">
        <v>-10514000</v>
      </c>
      <c s="5" r="D72" t="n">
        <v>-9449000</v>
      </c>
    </row>
    <row spans="1:4" r="73">
      <c s="4" r="A73" t="s">
        <v>387</v>
      </c>
      <c s="4" r="B73" t="s">
        <v>365</v>
      </c>
      <c s="5" r="C73" t="n">
        <v>1099945000</v>
      </c>
      <c s="5" r="D73" t="n">
        <v>1219599000</v>
      </c>
    </row>
    <row spans="1:4" r="74">
      <c s="4" r="A74" t="s">
        <v>388</v>
      </c>
      <c s="4" r="B74" t="s">
        <v>365</v>
      </c>
      <c s="5" r="C74" t="n">
        <v>1099945000</v>
      </c>
      <c s="5" r="D74" t="n">
        <v>1219599000</v>
      </c>
    </row>
    <row spans="1:4" r="75">
      <c s="4" r="A75" t="s">
        <v>403</v>
      </c>
      <c s="5" r="C75" t="n">
        <v>1073002</v>
      </c>
      <c s="5" r="D75" t="n">
        <v>1095671</v>
      </c>
    </row>
    <row spans="1:4" r="76">
      <c s="4" r="A76" t="s">
        <v>404</v>
      </c>
    </row>
    <row spans="1:4" r="77">
      <c s="3" r="A77" t="s">
        <v>201</v>
      </c>
    </row>
    <row spans="1:4" r="78">
      <c s="4" r="A78" t="s">
        <v>384</v>
      </c>
      <c s="5" r="C78" t="n">
        <v>5019357000</v>
      </c>
      <c s="5" r="D78" t="n">
        <v>5036958000</v>
      </c>
    </row>
    <row spans="1:4" r="79">
      <c s="4" r="A79" t="s">
        <v>385</v>
      </c>
      <c s="5" r="C79" t="n">
        <v>157924000</v>
      </c>
      <c s="5" r="D79" t="n">
        <v>187960000</v>
      </c>
    </row>
    <row spans="1:4" r="80">
      <c s="4" r="A80" t="s">
        <v>386</v>
      </c>
      <c s="5" r="C80" t="n">
        <v>-33428000</v>
      </c>
      <c s="5" r="D80" t="n">
        <v>-24781000</v>
      </c>
    </row>
    <row spans="1:4" r="81">
      <c s="4" r="A81" t="s">
        <v>387</v>
      </c>
      <c s="5" r="C81" t="n">
        <v>5143853000</v>
      </c>
      <c s="5" r="D81" t="n">
        <v>5200137000</v>
      </c>
    </row>
    <row spans="1:4" r="82">
      <c s="4" r="A82" t="s">
        <v>388</v>
      </c>
      <c s="5" r="C82" t="n">
        <v>5143853000</v>
      </c>
      <c s="5" r="D82" t="n">
        <v>5200137000</v>
      </c>
    </row>
    <row spans="1:4" r="83">
      <c s="4" r="A83" t="s">
        <v>405</v>
      </c>
    </row>
    <row spans="1:4" r="84">
      <c s="3" r="A84" t="s">
        <v>201</v>
      </c>
    </row>
    <row spans="1:4" r="85">
      <c s="4" r="A85" t="s">
        <v>384</v>
      </c>
      <c s="5" r="C85" t="n">
        <v>4133971000</v>
      </c>
      <c s="5" r="D85" t="n">
        <v>4137866000</v>
      </c>
    </row>
    <row spans="1:4" r="86">
      <c s="4" r="A86" t="s">
        <v>385</v>
      </c>
      <c s="5" r="C86" t="n">
        <v>180941000</v>
      </c>
      <c s="5" r="D86" t="n">
        <v>229150000</v>
      </c>
    </row>
    <row spans="1:4" r="87">
      <c s="4" r="A87" t="s">
        <v>386</v>
      </c>
      <c s="5" r="C87" t="n">
        <v>-16061000</v>
      </c>
      <c s="5" r="D87" t="n">
        <v>-4020000</v>
      </c>
    </row>
    <row spans="1:4" r="88">
      <c s="4" r="A88" t="s">
        <v>387</v>
      </c>
      <c s="5" r="C88" t="n">
        <v>4298851000</v>
      </c>
      <c s="5" r="D88" t="n">
        <v>4362996000</v>
      </c>
    </row>
    <row spans="1:4" r="89">
      <c s="4" r="A89" t="s">
        <v>388</v>
      </c>
      <c s="5" r="C89" t="n">
        <v>4298851000</v>
      </c>
      <c s="5" r="D89" t="n">
        <v>4362996000</v>
      </c>
    </row>
    <row spans="1:4" r="90">
      <c s="4" r="A90" t="s">
        <v>406</v>
      </c>
    </row>
    <row spans="1:4" r="91">
      <c s="3" r="A91" t="s">
        <v>201</v>
      </c>
    </row>
    <row spans="1:4" r="92">
      <c s="4" r="A92" t="s">
        <v>384</v>
      </c>
      <c s="5" r="C92" t="n">
        <v>283988000</v>
      </c>
      <c s="5" r="D92" t="n">
        <v>281622000</v>
      </c>
    </row>
    <row spans="1:4" r="93">
      <c s="4" r="A93" t="s">
        <v>385</v>
      </c>
      <c s="5" r="C93" t="n">
        <v>21023000</v>
      </c>
      <c s="5" r="D93" t="n">
        <v>25099000</v>
      </c>
    </row>
    <row spans="1:4" r="94">
      <c s="4" r="A94" t="s">
        <v>386</v>
      </c>
      <c s="5" r="C94" t="n">
        <v>-431000</v>
      </c>
      <c s="5" r="D94" t="n">
        <v>-5000</v>
      </c>
    </row>
    <row spans="1:4" r="95">
      <c s="4" r="A95" t="s">
        <v>387</v>
      </c>
      <c s="5" r="C95" t="n">
        <v>304580000</v>
      </c>
      <c s="5" r="D95" t="n">
        <v>306716000</v>
      </c>
    </row>
    <row spans="1:4" r="96">
      <c s="4" r="A96" t="s">
        <v>388</v>
      </c>
      <c s="5" r="C96" t="n">
        <v>304580000</v>
      </c>
      <c s="5" r="D96" t="n">
        <v>306716000</v>
      </c>
    </row>
    <row spans="1:4" r="97">
      <c s="4" r="A97" t="s">
        <v>407</v>
      </c>
    </row>
    <row spans="1:4" r="98">
      <c s="3" r="A98" t="s">
        <v>201</v>
      </c>
    </row>
    <row spans="1:4" r="99">
      <c s="4" r="A99" t="s">
        <v>384</v>
      </c>
      <c s="5" r="C99" t="n">
        <v>1154339000</v>
      </c>
      <c s="5" r="D99" t="n">
        <v>1276403000</v>
      </c>
    </row>
    <row spans="1:4" r="100">
      <c s="4" r="A100" t="s">
        <v>385</v>
      </c>
      <c s="5" r="C100" t="n">
        <v>25551000</v>
      </c>
      <c s="5" r="D100" t="n">
        <v>28734000</v>
      </c>
    </row>
    <row spans="1:4" r="101">
      <c s="4" r="A101" t="s">
        <v>386</v>
      </c>
      <c s="5" r="C101" t="n">
        <v>-10607000</v>
      </c>
      <c s="5" r="D101" t="n">
        <v>-9501000</v>
      </c>
    </row>
    <row spans="1:4" r="102">
      <c s="4" r="A102" t="s">
        <v>387</v>
      </c>
      <c s="5" r="C102" t="n">
        <v>1169283000</v>
      </c>
      <c s="5" r="D102" t="n">
        <v>1295636000</v>
      </c>
    </row>
    <row spans="1:4" r="103">
      <c s="4" r="A103" t="s">
        <v>388</v>
      </c>
      <c s="5" r="C103" t="n">
        <v>1169283000</v>
      </c>
      <c s="5" r="D103" t="n">
        <v>1295636000</v>
      </c>
    </row>
    <row spans="1:4" r="104">
      <c s="4" r="A104" t="s">
        <v>408</v>
      </c>
    </row>
    <row spans="1:4" r="105">
      <c s="3" r="A105" t="s">
        <v>201</v>
      </c>
    </row>
    <row spans="1:4" r="106">
      <c s="4" r="A106" t="s">
        <v>384</v>
      </c>
      <c s="5" r="C106" t="n">
        <v>1644366000</v>
      </c>
      <c s="5" r="D106" t="n">
        <v>2019032000</v>
      </c>
    </row>
    <row spans="1:4" r="107">
      <c s="4" r="A107" t="s">
        <v>385</v>
      </c>
      <c s="5" r="C107" t="n">
        <v>17816000</v>
      </c>
      <c s="5" r="D107" t="n">
        <v>18868000</v>
      </c>
    </row>
    <row spans="1:4" r="108">
      <c s="4" r="A108" t="s">
        <v>386</v>
      </c>
      <c s="5" r="C108" t="n">
        <v>-10027000</v>
      </c>
      <c s="5" r="D108" t="n">
        <v>-11974000</v>
      </c>
    </row>
    <row spans="1:4" r="109">
      <c s="4" r="A109" t="s">
        <v>387</v>
      </c>
      <c s="5" r="C109" t="n">
        <v>1652155000</v>
      </c>
      <c s="5" r="D109" t="n">
        <v>2025926000</v>
      </c>
    </row>
    <row spans="1:4" r="110">
      <c s="4" r="A110" t="s">
        <v>388</v>
      </c>
      <c s="5" r="C110" t="n">
        <v>1652155000</v>
      </c>
      <c s="5" r="D110" t="n">
        <v>2025926000</v>
      </c>
    </row>
    <row spans="1:4" r="111">
      <c s="4" r="A111" t="s">
        <v>409</v>
      </c>
    </row>
    <row spans="1:4" r="112">
      <c s="3" r="A112" t="s">
        <v>201</v>
      </c>
    </row>
    <row spans="1:4" r="113">
      <c s="4" r="A113" t="s">
        <v>384</v>
      </c>
      <c s="5" r="C113" t="n">
        <v>1780193000</v>
      </c>
      <c s="5" r="D113" t="n">
        <v>1606724000</v>
      </c>
    </row>
    <row spans="1:4" r="114">
      <c s="4" r="A114" t="s">
        <v>385</v>
      </c>
      <c s="5" r="C114" t="n">
        <v>96890000</v>
      </c>
      <c s="5" r="D114" t="n">
        <v>117206000</v>
      </c>
    </row>
    <row spans="1:4" r="115">
      <c s="4" r="A115" t="s">
        <v>386</v>
      </c>
      <c s="5" r="C115" t="n">
        <v>-10238000</v>
      </c>
      <c s="5" r="D115" t="n">
        <v>-5131000</v>
      </c>
    </row>
    <row spans="1:4" r="116">
      <c s="4" r="A116" t="s">
        <v>387</v>
      </c>
      <c s="5" r="C116" t="n">
        <v>1866845000</v>
      </c>
      <c s="5" r="D116" t="n">
        <v>1718799000</v>
      </c>
    </row>
    <row spans="1:4" r="117">
      <c s="4" r="A117" t="s">
        <v>388</v>
      </c>
      <c s="5" r="C117" t="n">
        <v>1866845000</v>
      </c>
      <c s="5" r="D117" t="n">
        <v>1718799000</v>
      </c>
    </row>
    <row spans="1:4" r="118">
      <c s="4" r="A118" t="s">
        <v>410</v>
      </c>
    </row>
    <row spans="1:4" r="119">
      <c s="3" r="A119" t="s">
        <v>201</v>
      </c>
    </row>
    <row spans="1:4" r="120">
      <c s="4" r="A120" t="s">
        <v>384</v>
      </c>
      <c s="5" r="C120" t="n">
        <v>1296370000</v>
      </c>
      <c s="5" r="D120" t="n">
        <v>1140801000</v>
      </c>
    </row>
    <row spans="1:4" r="121">
      <c s="4" r="A121" t="s">
        <v>385</v>
      </c>
      <c s="5" r="C121" t="n">
        <v>32050000</v>
      </c>
      <c s="5" r="D121" t="n">
        <v>38080000</v>
      </c>
    </row>
    <row spans="1:4" r="122">
      <c s="4" r="A122" t="s">
        <v>386</v>
      </c>
      <c s="5" r="C122" t="n">
        <v>-10412000</v>
      </c>
      <c s="5" r="D122" t="n">
        <v>-7673000</v>
      </c>
    </row>
    <row spans="1:4" r="123">
      <c s="4" r="A123" t="s">
        <v>387</v>
      </c>
      <c s="5" r="C123" t="n">
        <v>1318008000</v>
      </c>
      <c s="5" r="D123" t="n">
        <v>1171208000</v>
      </c>
    </row>
    <row spans="1:4" r="124">
      <c s="4" r="A124" t="s">
        <v>388</v>
      </c>
      <c s="5" r="C124" t="n">
        <v>1318008000</v>
      </c>
      <c s="5" r="D124" t="n">
        <v>1171208000</v>
      </c>
    </row>
    <row spans="1:4" r="125">
      <c s="4" r="A125" t="s">
        <v>411</v>
      </c>
    </row>
    <row spans="1:4" r="126">
      <c s="3" r="A126" t="s">
        <v>201</v>
      </c>
    </row>
    <row spans="1:4" r="127">
      <c s="4" r="A127" t="s">
        <v>384</v>
      </c>
      <c s="5" r="C127" t="n">
        <v>182282000</v>
      </c>
      <c s="5" r="D127" t="n">
        <v>184107000</v>
      </c>
    </row>
    <row spans="1:4" r="128">
      <c s="4" r="A128" t="s">
        <v>385</v>
      </c>
      <c s="5" r="C128" t="n">
        <v>10412000</v>
      </c>
      <c s="5" r="D128" t="n">
        <v>12436000</v>
      </c>
    </row>
    <row spans="1:4" r="129">
      <c s="4" r="A129" t="s">
        <v>386</v>
      </c>
      <c s="5" r="C129" t="n">
        <v>-2212000</v>
      </c>
      <c s="5" r="D129" t="n">
        <v>-1000</v>
      </c>
    </row>
    <row spans="1:4" r="130">
      <c s="4" r="A130" t="s">
        <v>387</v>
      </c>
      <c s="5" r="C130" t="n">
        <v>190482000</v>
      </c>
      <c s="5" r="D130" t="n">
        <v>196542000</v>
      </c>
    </row>
    <row spans="1:4" r="131">
      <c s="4" r="A131" t="s">
        <v>388</v>
      </c>
      <c s="5" r="C131" t="n">
        <v>190482000</v>
      </c>
      <c s="5" r="D131" t="n">
        <v>196542000</v>
      </c>
    </row>
    <row spans="1:4" r="132">
      <c s="4" r="A132" t="s">
        <v>412</v>
      </c>
    </row>
    <row spans="1:4" r="133">
      <c s="3" r="A133" t="s">
        <v>201</v>
      </c>
    </row>
    <row spans="1:4" r="134">
      <c s="4" r="A134" t="s">
        <v>384</v>
      </c>
      <c s="5" r="C134" t="n">
        <v>116146000</v>
      </c>
      <c s="5" r="D134" t="n">
        <v>86294000</v>
      </c>
    </row>
    <row spans="1:4" r="135">
      <c s="4" r="A135" t="s">
        <v>385</v>
      </c>
      <c s="5" r="C135" t="n">
        <v>756000</v>
      </c>
      <c s="5" r="D135" t="n">
        <v>1370000</v>
      </c>
    </row>
    <row spans="1:4" r="136">
      <c s="4" r="A136" t="s">
        <v>386</v>
      </c>
      <c s="5" r="C136" t="n">
        <v>-539000</v>
      </c>
      <c s="5" r="D136" t="n">
        <v>-2000</v>
      </c>
    </row>
    <row spans="1:4" r="137">
      <c s="4" r="A137" t="s">
        <v>387</v>
      </c>
      <c s="5" r="C137" t="n">
        <v>116363000</v>
      </c>
      <c s="5" r="D137" t="n">
        <v>87662000</v>
      </c>
    </row>
    <row spans="1:4" r="138">
      <c s="4" r="A138" t="s">
        <v>388</v>
      </c>
      <c s="5" r="C138" t="n">
        <v>116363000</v>
      </c>
      <c s="5" r="D138" t="n">
        <v>87662000</v>
      </c>
    </row>
    <row spans="1:4" r="139">
      <c s="4" r="A139" t="s">
        <v>405</v>
      </c>
    </row>
    <row spans="1:4" r="140">
      <c s="3" r="A140" t="s">
        <v>201</v>
      </c>
    </row>
    <row spans="1:4" r="141">
      <c s="4" r="A141" t="s">
        <v>379</v>
      </c>
      <c s="5" r="C141" t="n">
        <v>75066000</v>
      </c>
      <c s="5" r="D141" t="n">
        <v>72901000</v>
      </c>
    </row>
    <row spans="1:4" r="142">
      <c s="4" r="A142" t="s">
        <v>380</v>
      </c>
      <c s="5" r="C142" t="n">
        <v>15029000</v>
      </c>
      <c s="5" r="D142" t="n">
        <v>17501000</v>
      </c>
    </row>
    <row spans="1:4" r="143">
      <c s="4" r="A143" t="s">
        <v>381</v>
      </c>
      <c s="5" r="C143" t="n">
        <v>0</v>
      </c>
      <c s="5" r="D143" t="n">
        <v>0</v>
      </c>
    </row>
    <row spans="1:4" r="144">
      <c s="4" r="A144" t="s">
        <v>382</v>
      </c>
      <c s="5" r="C144" t="n">
        <v>90095000</v>
      </c>
      <c s="5" r="D144" t="n">
        <v>90402000</v>
      </c>
    </row>
    <row spans="1:4" r="145">
      <c s="4" r="A145" t="s">
        <v>383</v>
      </c>
      <c s="5" r="C145" t="n">
        <v>75066000</v>
      </c>
      <c s="5" r="D145" t="n">
        <v>72901000</v>
      </c>
    </row>
    <row spans="1:4" r="146">
      <c s="4" r="A146" t="s">
        <v>402</v>
      </c>
    </row>
    <row spans="1:4" r="147">
      <c s="3" r="A147" t="s">
        <v>201</v>
      </c>
    </row>
    <row spans="1:4" r="148">
      <c s="4" r="A148" t="s">
        <v>379</v>
      </c>
      <c s="5" r="C148" t="n">
        <v>21241000</v>
      </c>
      <c s="5" r="D148" t="n">
        <v>23278000</v>
      </c>
    </row>
    <row spans="1:4" r="149">
      <c s="4" r="A149" t="s">
        <v>380</v>
      </c>
      <c s="5" r="C149" t="n">
        <v>2655000</v>
      </c>
      <c s="5" r="D149" t="n">
        <v>2854000</v>
      </c>
    </row>
    <row spans="1:4" r="150">
      <c s="4" r="A150" t="s">
        <v>381</v>
      </c>
      <c s="5" r="C150" t="n">
        <v>0</v>
      </c>
      <c s="5" r="D150" t="n">
        <v>0</v>
      </c>
    </row>
    <row spans="1:4" r="151">
      <c s="4" r="A151" t="s">
        <v>382</v>
      </c>
      <c s="5" r="C151" t="n">
        <v>23896000</v>
      </c>
      <c s="5" r="D151" t="n">
        <v>26132000</v>
      </c>
    </row>
    <row spans="1:4" r="152">
      <c s="4" r="A152" t="s">
        <v>383</v>
      </c>
      <c s="5" r="C152" t="n">
        <v>21241000</v>
      </c>
      <c s="5" r="D152" t="n">
        <v>23278000</v>
      </c>
    </row>
    <row spans="1:4" r="153">
      <c s="4" r="A153" t="s">
        <v>404</v>
      </c>
    </row>
    <row spans="1:4" r="154">
      <c s="3" r="A154" t="s">
        <v>201</v>
      </c>
    </row>
    <row spans="1:4" r="155">
      <c s="4" r="A155" t="s">
        <v>379</v>
      </c>
      <c s="5" r="C155" t="n">
        <v>4999000</v>
      </c>
      <c s="5" r="D155" t="n">
        <v>4998000</v>
      </c>
    </row>
    <row spans="1:4" r="156">
      <c s="4" r="A156" t="s">
        <v>380</v>
      </c>
      <c s="5" r="C156" t="n">
        <v>142000</v>
      </c>
      <c s="5" r="D156" t="n">
        <v>291000</v>
      </c>
    </row>
    <row spans="1:4" r="157">
      <c s="4" r="A157" t="s">
        <v>381</v>
      </c>
      <c s="5" r="C157" t="n">
        <v>0</v>
      </c>
      <c s="5" r="D157" t="n">
        <v>0</v>
      </c>
    </row>
    <row spans="1:4" r="158">
      <c s="4" r="A158" t="s">
        <v>382</v>
      </c>
      <c s="5" r="C158" t="n">
        <v>5141000</v>
      </c>
      <c s="5" r="D158" t="n">
        <v>5289000</v>
      </c>
    </row>
    <row spans="1:4" r="159">
      <c s="4" r="A159" t="s">
        <v>383</v>
      </c>
      <c s="7" r="C159" t="n">
        <v>4999000</v>
      </c>
      <c s="7" r="D159" t="n">
        <v>4998000</v>
      </c>
    </row>
    <row spans="1:4" r="160">
      <c r="A160" t="n"/>
    </row>
    <row spans="1:4" r="161">
      <c s="4" r="A161" t="s">
        <v>365</v>
      </c>
      <c s="4" r="B161" t="s">
        <v>413</v>
      </c>
    </row>
  </sheetData>
  <mergeCells count="3">
    <mergeCell ref="A1:B1"/>
    <mergeCell ref="A160:C160"/>
    <mergeCell ref="B161:C16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D162"/>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414</v>
      </c>
      <c s="2" r="C1" t="s">
        <v>2</v>
      </c>
      <c s="2" r="D1" t="s">
        <v>23</v>
      </c>
    </row>
    <row spans="1:4" r="2">
      <c s="3" r="A2" t="s">
        <v>201</v>
      </c>
    </row>
    <row spans="1:4" r="3">
      <c s="4" r="A3" t="s">
        <v>415</v>
      </c>
      <c s="7" r="C3" t="n">
        <v>101306</v>
      </c>
      <c s="7" r="D3" t="n">
        <v>101177</v>
      </c>
    </row>
    <row spans="1:4" r="4">
      <c s="4" r="A4" t="s">
        <v>416</v>
      </c>
      <c s="5" r="C4" t="n">
        <v>-17826</v>
      </c>
      <c s="5" r="D4" t="n">
        <v>-20646</v>
      </c>
    </row>
    <row spans="1:4" r="5">
      <c s="4" r="A5" t="s">
        <v>417</v>
      </c>
      <c s="5" r="C5" t="n">
        <v>0</v>
      </c>
      <c s="5" r="D5" t="n">
        <v>0</v>
      </c>
    </row>
    <row spans="1:4" r="6">
      <c s="4" r="A6" t="s">
        <v>418</v>
      </c>
      <c s="5" r="C6" t="n">
        <v>119132</v>
      </c>
      <c s="5" r="D6" t="n">
        <v>121823</v>
      </c>
    </row>
    <row spans="1:4" r="7">
      <c s="4" r="A7" t="s">
        <v>419</v>
      </c>
      <c s="5" r="C7" t="n">
        <v>101306</v>
      </c>
      <c s="5" r="D7" t="n">
        <v>101177</v>
      </c>
    </row>
    <row spans="1:4" r="8">
      <c s="4" r="A8" t="s">
        <v>420</v>
      </c>
      <c s="5" r="C8" t="n">
        <v>11917655</v>
      </c>
      <c s="5" r="D8" t="n">
        <v>12122087</v>
      </c>
    </row>
    <row spans="1:4" r="9">
      <c s="4" r="A9" t="s">
        <v>421</v>
      </c>
      <c s="5" r="C9" t="n">
        <v>457432</v>
      </c>
      <c s="5" r="D9" t="n">
        <v>541420</v>
      </c>
    </row>
    <row spans="1:4" r="10">
      <c s="4" r="A10" t="s">
        <v>422</v>
      </c>
      <c s="5" r="C10" t="n">
        <v>-80583</v>
      </c>
      <c s="5" r="D10" t="n">
        <v>-59524</v>
      </c>
    </row>
    <row spans="1:4" r="11">
      <c s="4" r="A11" t="s">
        <v>423</v>
      </c>
      <c s="5" r="C11" t="n">
        <v>12294504</v>
      </c>
      <c s="5" r="D11" t="n">
        <v>12603983</v>
      </c>
    </row>
    <row spans="1:4" r="12">
      <c s="4" r="A12" t="s">
        <v>424</v>
      </c>
      <c s="5" r="C12" t="n">
        <v>12294504</v>
      </c>
      <c s="5" r="D12" t="n">
        <v>12603983</v>
      </c>
    </row>
    <row spans="1:4" r="13">
      <c s="4" r="A13" t="s">
        <v>425</v>
      </c>
      <c s="5" r="C13" t="n">
        <v>475258</v>
      </c>
      <c s="5" r="D13" t="n">
        <v>562066</v>
      </c>
    </row>
    <row spans="1:4" r="14">
      <c s="4" r="A14" t="s">
        <v>25</v>
      </c>
      <c s="5" r="C14" t="n">
        <v>12395810</v>
      </c>
      <c s="5" r="D14" t="n">
        <v>12705160</v>
      </c>
    </row>
    <row spans="1:4" r="15">
      <c s="4" r="A15" t="s">
        <v>426</v>
      </c>
      <c s="5" r="C15" t="n">
        <v>80583</v>
      </c>
      <c s="5" r="D15" t="n">
        <v>59524</v>
      </c>
    </row>
    <row spans="1:4" r="16">
      <c s="4" r="A16" t="s">
        <v>427</v>
      </c>
      <c s="5" r="C16" t="n">
        <v>818912</v>
      </c>
    </row>
    <row spans="1:4" r="17">
      <c s="4" r="A17" t="s">
        <v>428</v>
      </c>
      <c s="5" r="C17" t="n">
        <v>3934376</v>
      </c>
    </row>
    <row spans="1:4" r="18">
      <c s="4" r="A18" t="s">
        <v>429</v>
      </c>
      <c s="5" r="C18" t="n">
        <v>3612449</v>
      </c>
    </row>
    <row spans="1:4" r="19">
      <c s="4" r="A19" t="s">
        <v>430</v>
      </c>
      <c s="5" r="C19" t="n">
        <v>2477644</v>
      </c>
    </row>
    <row spans="1:4" r="20">
      <c s="4" r="A20" t="s">
        <v>431</v>
      </c>
      <c s="5" r="C20" t="n">
        <v>1175580</v>
      </c>
    </row>
    <row spans="1:4" r="21">
      <c s="4" r="A21" t="s">
        <v>389</v>
      </c>
      <c s="5" r="C21" t="n">
        <v>12018961</v>
      </c>
      <c s="5" r="D21" t="n">
        <v>12223264</v>
      </c>
    </row>
    <row spans="1:4" r="22">
      <c s="4" r="A22" t="s">
        <v>432</v>
      </c>
      <c s="5" r="C22" t="n">
        <v>825584</v>
      </c>
    </row>
    <row spans="1:4" r="23">
      <c s="4" r="A23" t="s">
        <v>433</v>
      </c>
      <c s="5" r="C23" t="n">
        <v>4091220</v>
      </c>
    </row>
    <row spans="1:4" r="24">
      <c s="4" r="A24" t="s">
        <v>434</v>
      </c>
      <c s="5" r="C24" t="n">
        <v>3754639</v>
      </c>
    </row>
    <row spans="1:4" r="25">
      <c s="4" r="A25" t="s">
        <v>435</v>
      </c>
      <c s="5" r="C25" t="n">
        <v>2549014</v>
      </c>
    </row>
    <row spans="1:4" r="26">
      <c s="4" r="A26" t="s">
        <v>436</v>
      </c>
      <c s="5" r="C26" t="n">
        <v>1193179</v>
      </c>
    </row>
    <row spans="1:4" r="27">
      <c s="4" r="A27" t="s">
        <v>392</v>
      </c>
      <c s="5" r="C27" t="n">
        <v>12413636</v>
      </c>
      <c s="5" r="D27" t="n">
        <v>12725806</v>
      </c>
    </row>
    <row spans="1:4" r="28">
      <c s="4" r="A28" t="s">
        <v>396</v>
      </c>
    </row>
    <row spans="1:4" r="29">
      <c s="3" r="A29" t="s">
        <v>201</v>
      </c>
    </row>
    <row spans="1:4" r="30">
      <c s="4" r="A30" t="s">
        <v>420</v>
      </c>
      <c s="5" r="C30" t="n">
        <v>918738</v>
      </c>
      <c s="5" r="D30" t="n">
        <v>897668</v>
      </c>
    </row>
    <row spans="1:4" r="31">
      <c s="4" r="A31" t="s">
        <v>421</v>
      </c>
      <c s="5" r="C31" t="n">
        <v>65344</v>
      </c>
      <c s="5" r="D31" t="n">
        <v>62223</v>
      </c>
    </row>
    <row spans="1:4" r="32">
      <c s="4" r="A32" t="s">
        <v>422</v>
      </c>
      <c s="5" r="C32" t="n">
        <v>-16932</v>
      </c>
      <c s="5" r="D32" t="n">
        <v>-18065</v>
      </c>
    </row>
    <row spans="1:4" r="33">
      <c s="4" r="A33" t="s">
        <v>423</v>
      </c>
      <c s="5" r="C33" t="n">
        <v>967150</v>
      </c>
      <c s="5" r="D33" t="n">
        <v>941826</v>
      </c>
    </row>
    <row spans="1:4" r="34">
      <c s="4" r="A34" t="s">
        <v>424</v>
      </c>
      <c s="5" r="C34" t="n">
        <v>967150</v>
      </c>
      <c s="5" r="D34" t="n">
        <v>941826</v>
      </c>
    </row>
    <row spans="1:4" r="35">
      <c s="4" r="A35" t="s">
        <v>397</v>
      </c>
    </row>
    <row spans="1:4" r="36">
      <c s="3" r="A36" t="s">
        <v>201</v>
      </c>
    </row>
    <row spans="1:4" r="37">
      <c s="4" r="A37" t="s">
        <v>420</v>
      </c>
      <c s="5" r="C37" t="n">
        <v>68378</v>
      </c>
      <c s="5" r="D37" t="n">
        <v>74479</v>
      </c>
    </row>
    <row spans="1:4" r="38">
      <c s="4" r="A38" t="s">
        <v>421</v>
      </c>
      <c s="5" r="C38" t="n">
        <v>1053</v>
      </c>
      <c s="5" r="D38" t="n">
        <v>1610</v>
      </c>
    </row>
    <row spans="1:4" r="39">
      <c s="4" r="A39" t="s">
        <v>422</v>
      </c>
      <c s="5" r="C39" t="n">
        <v>-93</v>
      </c>
      <c s="5" r="D39" t="n">
        <v>-52</v>
      </c>
    </row>
    <row spans="1:4" r="40">
      <c s="4" r="A40" t="s">
        <v>423</v>
      </c>
      <c s="5" r="C40" t="n">
        <v>69338</v>
      </c>
      <c s="5" r="D40" t="n">
        <v>76037</v>
      </c>
    </row>
    <row spans="1:4" r="41">
      <c s="4" r="A41" t="s">
        <v>424</v>
      </c>
      <c s="5" r="C41" t="n">
        <v>69338</v>
      </c>
      <c s="5" r="D41" t="n">
        <v>76037</v>
      </c>
    </row>
    <row spans="1:4" r="42">
      <c s="4" r="A42" t="s">
        <v>402</v>
      </c>
    </row>
    <row spans="1:4" r="43">
      <c s="3" r="A43" t="s">
        <v>201</v>
      </c>
    </row>
    <row spans="1:4" r="44">
      <c s="4" r="A44" t="s">
        <v>420</v>
      </c>
      <c s="4" r="B44" t="s">
        <v>365</v>
      </c>
      <c s="5" r="C44" t="n">
        <v>1085961</v>
      </c>
      <c s="5" r="D44" t="n">
        <v>1201924</v>
      </c>
    </row>
    <row spans="1:4" r="45">
      <c s="4" r="A45" t="s">
        <v>421</v>
      </c>
      <c s="4" r="B45" t="s">
        <v>365</v>
      </c>
      <c s="5" r="C45" t="n">
        <v>24498</v>
      </c>
      <c s="5" r="D45" t="n">
        <v>27124</v>
      </c>
    </row>
    <row spans="1:4" r="46">
      <c s="4" r="A46" t="s">
        <v>422</v>
      </c>
      <c s="4" r="B46" t="s">
        <v>365</v>
      </c>
      <c s="5" r="C46" t="n">
        <v>-10514</v>
      </c>
      <c s="5" r="D46" t="n">
        <v>-9449</v>
      </c>
    </row>
    <row spans="1:4" r="47">
      <c s="4" r="A47" t="s">
        <v>423</v>
      </c>
      <c s="4" r="B47" t="s">
        <v>365</v>
      </c>
      <c s="5" r="C47" t="n">
        <v>1099945</v>
      </c>
      <c s="5" r="D47" t="n">
        <v>1219599</v>
      </c>
    </row>
    <row spans="1:4" r="48">
      <c s="4" r="A48" t="s">
        <v>424</v>
      </c>
      <c s="4" r="B48" t="s">
        <v>365</v>
      </c>
      <c s="5" r="C48" t="n">
        <v>1099945</v>
      </c>
      <c s="5" r="D48" t="n">
        <v>1219599</v>
      </c>
    </row>
    <row spans="1:4" r="49">
      <c s="4" r="A49" t="s">
        <v>405</v>
      </c>
    </row>
    <row spans="1:4" r="50">
      <c s="3" r="A50" t="s">
        <v>201</v>
      </c>
    </row>
    <row spans="1:4" r="51">
      <c s="4" r="A51" t="s">
        <v>420</v>
      </c>
      <c s="5" r="C51" t="n">
        <v>4133971</v>
      </c>
      <c s="5" r="D51" t="n">
        <v>4137866</v>
      </c>
    </row>
    <row spans="1:4" r="52">
      <c s="4" r="A52" t="s">
        <v>421</v>
      </c>
      <c s="5" r="C52" t="n">
        <v>180941</v>
      </c>
      <c s="5" r="D52" t="n">
        <v>229150</v>
      </c>
    </row>
    <row spans="1:4" r="53">
      <c s="4" r="A53" t="s">
        <v>422</v>
      </c>
      <c s="5" r="C53" t="n">
        <v>-16061</v>
      </c>
      <c s="5" r="D53" t="n">
        <v>-4020</v>
      </c>
    </row>
    <row spans="1:4" r="54">
      <c s="4" r="A54" t="s">
        <v>423</v>
      </c>
      <c s="5" r="C54" t="n">
        <v>4298851</v>
      </c>
      <c s="5" r="D54" t="n">
        <v>4362996</v>
      </c>
    </row>
    <row spans="1:4" r="55">
      <c s="4" r="A55" t="s">
        <v>424</v>
      </c>
      <c s="5" r="C55" t="n">
        <v>4298851</v>
      </c>
      <c s="5" r="D55" t="n">
        <v>4362996</v>
      </c>
    </row>
    <row spans="1:4" r="56">
      <c s="4" r="A56" t="s">
        <v>398</v>
      </c>
    </row>
    <row spans="1:4" r="57">
      <c s="3" r="A57" t="s">
        <v>201</v>
      </c>
    </row>
    <row spans="1:4" r="58">
      <c s="4" r="A58" t="s">
        <v>420</v>
      </c>
      <c s="5" r="C58" t="n">
        <v>691250</v>
      </c>
      <c s="5" r="D58" t="n">
        <v>773192</v>
      </c>
    </row>
    <row spans="1:4" r="59">
      <c s="4" r="A59" t="s">
        <v>421</v>
      </c>
      <c s="5" r="C59" t="n">
        <v>27672</v>
      </c>
      <c s="5" r="D59" t="n">
        <v>33353</v>
      </c>
    </row>
    <row spans="1:4" r="60">
      <c s="4" r="A60" t="s">
        <v>422</v>
      </c>
      <c s="5" r="C60" t="n">
        <v>-3555</v>
      </c>
      <c s="5" r="D60" t="n">
        <v>-3157</v>
      </c>
    </row>
    <row spans="1:4" r="61">
      <c s="4" r="A61" t="s">
        <v>423</v>
      </c>
      <c s="5" r="C61" t="n">
        <v>715367</v>
      </c>
      <c s="5" r="D61" t="n">
        <v>803388</v>
      </c>
    </row>
    <row spans="1:4" r="62">
      <c s="4" r="A62" t="s">
        <v>424</v>
      </c>
      <c s="5" r="C62" t="n">
        <v>715367</v>
      </c>
      <c s="5" r="D62" t="n">
        <v>803388</v>
      </c>
    </row>
    <row spans="1:4" r="63">
      <c s="4" r="A63" t="s">
        <v>196</v>
      </c>
    </row>
    <row spans="1:4" r="64">
      <c s="3" r="A64" t="s">
        <v>201</v>
      </c>
    </row>
    <row spans="1:4" r="65">
      <c s="4" r="A65" t="s">
        <v>420</v>
      </c>
      <c s="5" r="C65" t="n">
        <v>2345401</v>
      </c>
      <c s="5" r="D65" t="n">
        <v>2264210</v>
      </c>
    </row>
    <row spans="1:4" r="66">
      <c s="4" r="A66" t="s">
        <v>421</v>
      </c>
      <c s="5" r="C66" t="n">
        <v>91768</v>
      </c>
      <c s="5" r="D66" t="n">
        <v>111841</v>
      </c>
    </row>
    <row spans="1:4" r="67">
      <c s="4" r="A67" t="s">
        <v>422</v>
      </c>
      <c s="5" r="C67" t="n">
        <v>-8386</v>
      </c>
      <c s="5" r="D67" t="n">
        <v>-2084</v>
      </c>
    </row>
    <row spans="1:4" r="68">
      <c s="4" r="A68" t="s">
        <v>423</v>
      </c>
      <c s="5" r="C68" t="n">
        <v>2428783</v>
      </c>
      <c s="5" r="D68" t="n">
        <v>2373967</v>
      </c>
    </row>
    <row spans="1:4" r="69">
      <c s="4" r="A69" t="s">
        <v>424</v>
      </c>
      <c s="5" r="C69" t="n">
        <v>2428783</v>
      </c>
      <c s="5" r="D69" t="n">
        <v>2373967</v>
      </c>
    </row>
    <row spans="1:4" r="70">
      <c s="4" r="A70" t="s">
        <v>400</v>
      </c>
    </row>
    <row spans="1:4" r="71">
      <c s="3" r="A71" t="s">
        <v>201</v>
      </c>
    </row>
    <row spans="1:4" r="72">
      <c s="4" r="A72" t="s">
        <v>420</v>
      </c>
      <c s="5" r="C72" t="n">
        <v>640845</v>
      </c>
      <c s="5" r="D72" t="n">
        <v>674022</v>
      </c>
    </row>
    <row spans="1:4" r="73">
      <c s="4" r="A73" t="s">
        <v>421</v>
      </c>
      <c s="5" r="C73" t="n">
        <v>25694</v>
      </c>
      <c s="5" r="D73" t="n">
        <v>37615</v>
      </c>
    </row>
    <row spans="1:4" r="74">
      <c s="4" r="A74" t="s">
        <v>422</v>
      </c>
      <c s="5" r="C74" t="n">
        <v>-6113</v>
      </c>
      <c s="5" r="D74" t="n">
        <v>-787</v>
      </c>
    </row>
    <row spans="1:4" r="75">
      <c s="4" r="A75" t="s">
        <v>423</v>
      </c>
      <c s="5" r="C75" t="n">
        <v>660426</v>
      </c>
      <c s="5" r="D75" t="n">
        <v>710850</v>
      </c>
    </row>
    <row spans="1:4" r="76">
      <c s="4" r="A76" t="s">
        <v>424</v>
      </c>
      <c s="5" r="C76" t="n">
        <v>660426</v>
      </c>
      <c s="5" r="D76" t="n">
        <v>710850</v>
      </c>
    </row>
    <row spans="1:4" r="77">
      <c s="4" r="A77" t="s">
        <v>401</v>
      </c>
    </row>
    <row spans="1:4" r="78">
      <c s="3" r="A78" t="s">
        <v>201</v>
      </c>
    </row>
    <row spans="1:4" r="79">
      <c s="4" r="A79" t="s">
        <v>420</v>
      </c>
      <c s="5" r="C79" t="n">
        <v>444165</v>
      </c>
      <c s="5" r="D79" t="n">
        <v>504778</v>
      </c>
    </row>
    <row spans="1:4" r="80">
      <c s="4" r="A80" t="s">
        <v>421</v>
      </c>
      <c s="5" r="C80" t="n">
        <v>28606</v>
      </c>
      <c s="5" r="D80" t="n">
        <v>35619</v>
      </c>
    </row>
    <row spans="1:4" r="81">
      <c s="4" r="A81" t="s">
        <v>422</v>
      </c>
      <c s="5" r="C81" t="n">
        <v>-133</v>
      </c>
      <c s="5" r="D81" t="n">
        <v>-289</v>
      </c>
    </row>
    <row spans="1:4" r="82">
      <c s="4" r="A82" t="s">
        <v>423</v>
      </c>
      <c s="5" r="C82" t="n">
        <v>472638</v>
      </c>
      <c s="5" r="D82" t="n">
        <v>540108</v>
      </c>
    </row>
    <row spans="1:4" r="83">
      <c s="4" r="A83" t="s">
        <v>424</v>
      </c>
      <c s="5" r="C83" t="n">
        <v>472638</v>
      </c>
      <c s="5" r="D83" t="n">
        <v>540108</v>
      </c>
    </row>
    <row spans="1:4" r="84">
      <c s="4" r="A84" t="s">
        <v>399</v>
      </c>
    </row>
    <row spans="1:4" r="85">
      <c s="3" r="A85" t="s">
        <v>201</v>
      </c>
    </row>
    <row spans="1:4" r="86">
      <c s="4" r="A86" t="s">
        <v>420</v>
      </c>
      <c s="5" r="C86" t="n">
        <v>419572</v>
      </c>
      <c s="5" r="D86" t="n">
        <v>413234</v>
      </c>
    </row>
    <row spans="1:4" r="87">
      <c s="4" r="A87" t="s">
        <v>421</v>
      </c>
      <c s="5" r="C87" t="n">
        <v>13850</v>
      </c>
      <c s="5" r="D87" t="n">
        <v>18976</v>
      </c>
    </row>
    <row spans="1:4" r="88">
      <c s="4" r="A88" t="s">
        <v>422</v>
      </c>
      <c s="5" r="C88" t="n">
        <v>-998</v>
      </c>
      <c s="5" r="D88" t="n">
        <v>-855</v>
      </c>
    </row>
    <row spans="1:4" r="89">
      <c s="4" r="A89" t="s">
        <v>423</v>
      </c>
      <c s="5" r="C89" t="n">
        <v>432424</v>
      </c>
      <c s="5" r="D89" t="n">
        <v>431355</v>
      </c>
    </row>
    <row spans="1:4" r="90">
      <c s="4" r="A90" t="s">
        <v>424</v>
      </c>
      <c s="5" r="C90" t="n">
        <v>432424</v>
      </c>
      <c s="5" r="D90" t="n">
        <v>431355</v>
      </c>
    </row>
    <row spans="1:4" r="91">
      <c s="4" r="A91" t="s">
        <v>404</v>
      </c>
    </row>
    <row spans="1:4" r="92">
      <c s="3" r="A92" t="s">
        <v>201</v>
      </c>
    </row>
    <row spans="1:4" r="93">
      <c s="4" r="A93" t="s">
        <v>420</v>
      </c>
      <c s="5" r="C93" t="n">
        <v>5019357</v>
      </c>
      <c s="5" r="D93" t="n">
        <v>5036958</v>
      </c>
    </row>
    <row spans="1:4" r="94">
      <c s="4" r="A94" t="s">
        <v>421</v>
      </c>
      <c s="5" r="C94" t="n">
        <v>157924</v>
      </c>
      <c s="5" r="D94" t="n">
        <v>187960</v>
      </c>
    </row>
    <row spans="1:4" r="95">
      <c s="4" r="A95" t="s">
        <v>422</v>
      </c>
      <c s="5" r="C95" t="n">
        <v>-33428</v>
      </c>
      <c s="5" r="D95" t="n">
        <v>-24781</v>
      </c>
    </row>
    <row spans="1:4" r="96">
      <c s="4" r="A96" t="s">
        <v>423</v>
      </c>
      <c s="5" r="C96" t="n">
        <v>5143853</v>
      </c>
      <c s="5" r="D96" t="n">
        <v>5200137</v>
      </c>
    </row>
    <row spans="1:4" r="97">
      <c s="4" r="A97" t="s">
        <v>424</v>
      </c>
      <c s="5" r="C97" t="n">
        <v>5143853</v>
      </c>
      <c s="5" r="D97" t="n">
        <v>5200137</v>
      </c>
    </row>
    <row spans="1:4" r="98">
      <c s="4" r="A98" t="s">
        <v>407</v>
      </c>
    </row>
    <row spans="1:4" r="99">
      <c s="3" r="A99" t="s">
        <v>201</v>
      </c>
    </row>
    <row spans="1:4" r="100">
      <c s="4" r="A100" t="s">
        <v>420</v>
      </c>
      <c s="5" r="C100" t="n">
        <v>1154339</v>
      </c>
      <c s="5" r="D100" t="n">
        <v>1276403</v>
      </c>
    </row>
    <row spans="1:4" r="101">
      <c s="4" r="A101" t="s">
        <v>421</v>
      </c>
      <c s="5" r="C101" t="n">
        <v>25551</v>
      </c>
      <c s="5" r="D101" t="n">
        <v>28734</v>
      </c>
    </row>
    <row spans="1:4" r="102">
      <c s="4" r="A102" t="s">
        <v>422</v>
      </c>
      <c s="5" r="C102" t="n">
        <v>-10607</v>
      </c>
      <c s="5" r="D102" t="n">
        <v>-9501</v>
      </c>
    </row>
    <row spans="1:4" r="103">
      <c s="4" r="A103" t="s">
        <v>423</v>
      </c>
      <c s="5" r="C103" t="n">
        <v>1169283</v>
      </c>
      <c s="5" r="D103" t="n">
        <v>1295636</v>
      </c>
    </row>
    <row spans="1:4" r="104">
      <c s="4" r="A104" t="s">
        <v>424</v>
      </c>
      <c s="5" r="C104" t="n">
        <v>1169283</v>
      </c>
      <c s="5" r="D104" t="n">
        <v>1295636</v>
      </c>
    </row>
    <row spans="1:4" r="105">
      <c s="4" r="A105" t="s">
        <v>408</v>
      </c>
    </row>
    <row spans="1:4" r="106">
      <c s="3" r="A106" t="s">
        <v>201</v>
      </c>
    </row>
    <row spans="1:4" r="107">
      <c s="4" r="A107" t="s">
        <v>420</v>
      </c>
      <c s="5" r="C107" t="n">
        <v>1644366</v>
      </c>
      <c s="5" r="D107" t="n">
        <v>2019032</v>
      </c>
    </row>
    <row spans="1:4" r="108">
      <c s="4" r="A108" t="s">
        <v>421</v>
      </c>
      <c s="5" r="C108" t="n">
        <v>17816</v>
      </c>
      <c s="5" r="D108" t="n">
        <v>18868</v>
      </c>
    </row>
    <row spans="1:4" r="109">
      <c s="4" r="A109" t="s">
        <v>422</v>
      </c>
      <c s="5" r="C109" t="n">
        <v>-10027</v>
      </c>
      <c s="5" r="D109" t="n">
        <v>-11974</v>
      </c>
    </row>
    <row spans="1:4" r="110">
      <c s="4" r="A110" t="s">
        <v>423</v>
      </c>
      <c s="5" r="C110" t="n">
        <v>1652155</v>
      </c>
      <c s="5" r="D110" t="n">
        <v>2025926</v>
      </c>
    </row>
    <row spans="1:4" r="111">
      <c s="4" r="A111" t="s">
        <v>424</v>
      </c>
      <c s="5" r="C111" t="n">
        <v>1652155</v>
      </c>
      <c s="5" r="D111" t="n">
        <v>2025926</v>
      </c>
    </row>
    <row spans="1:4" r="112">
      <c s="4" r="A112" t="s">
        <v>409</v>
      </c>
    </row>
    <row spans="1:4" r="113">
      <c s="3" r="A113" t="s">
        <v>201</v>
      </c>
    </row>
    <row spans="1:4" r="114">
      <c s="4" r="A114" t="s">
        <v>420</v>
      </c>
      <c s="5" r="C114" t="n">
        <v>1780193</v>
      </c>
      <c s="5" r="D114" t="n">
        <v>1606724</v>
      </c>
    </row>
    <row spans="1:4" r="115">
      <c s="4" r="A115" t="s">
        <v>421</v>
      </c>
      <c s="5" r="C115" t="n">
        <v>96890</v>
      </c>
      <c s="5" r="D115" t="n">
        <v>117206</v>
      </c>
    </row>
    <row spans="1:4" r="116">
      <c s="4" r="A116" t="s">
        <v>422</v>
      </c>
      <c s="5" r="C116" t="n">
        <v>-10238</v>
      </c>
      <c s="5" r="D116" t="n">
        <v>-5131</v>
      </c>
    </row>
    <row spans="1:4" r="117">
      <c s="4" r="A117" t="s">
        <v>423</v>
      </c>
      <c s="5" r="C117" t="n">
        <v>1866845</v>
      </c>
      <c s="5" r="D117" t="n">
        <v>1718799</v>
      </c>
    </row>
    <row spans="1:4" r="118">
      <c s="4" r="A118" t="s">
        <v>424</v>
      </c>
      <c s="5" r="C118" t="n">
        <v>1866845</v>
      </c>
      <c s="5" r="D118" t="n">
        <v>1718799</v>
      </c>
    </row>
    <row spans="1:4" r="119">
      <c s="4" r="A119" t="s">
        <v>410</v>
      </c>
    </row>
    <row spans="1:4" r="120">
      <c s="3" r="A120" t="s">
        <v>201</v>
      </c>
    </row>
    <row spans="1:4" r="121">
      <c s="4" r="A121" t="s">
        <v>420</v>
      </c>
      <c s="5" r="C121" t="n">
        <v>1296370</v>
      </c>
      <c s="5" r="D121" t="n">
        <v>1140801</v>
      </c>
    </row>
    <row spans="1:4" r="122">
      <c s="4" r="A122" t="s">
        <v>421</v>
      </c>
      <c s="5" r="C122" t="n">
        <v>32050</v>
      </c>
      <c s="5" r="D122" t="n">
        <v>38080</v>
      </c>
    </row>
    <row spans="1:4" r="123">
      <c s="4" r="A123" t="s">
        <v>422</v>
      </c>
      <c s="5" r="C123" t="n">
        <v>-10412</v>
      </c>
      <c s="5" r="D123" t="n">
        <v>-7673</v>
      </c>
    </row>
    <row spans="1:4" r="124">
      <c s="4" r="A124" t="s">
        <v>423</v>
      </c>
      <c s="5" r="C124" t="n">
        <v>1318008</v>
      </c>
      <c s="5" r="D124" t="n">
        <v>1171208</v>
      </c>
    </row>
    <row spans="1:4" r="125">
      <c s="4" r="A125" t="s">
        <v>424</v>
      </c>
      <c s="5" r="C125" t="n">
        <v>1318008</v>
      </c>
      <c s="5" r="D125" t="n">
        <v>1171208</v>
      </c>
    </row>
    <row spans="1:4" r="126">
      <c s="4" r="A126" t="s">
        <v>411</v>
      </c>
    </row>
    <row spans="1:4" r="127">
      <c s="3" r="A127" t="s">
        <v>201</v>
      </c>
    </row>
    <row spans="1:4" r="128">
      <c s="4" r="A128" t="s">
        <v>420</v>
      </c>
      <c s="5" r="C128" t="n">
        <v>182282</v>
      </c>
      <c s="5" r="D128" t="n">
        <v>184107</v>
      </c>
    </row>
    <row spans="1:4" r="129">
      <c s="4" r="A129" t="s">
        <v>421</v>
      </c>
      <c s="5" r="C129" t="n">
        <v>10412</v>
      </c>
      <c s="5" r="D129" t="n">
        <v>12436</v>
      </c>
    </row>
    <row spans="1:4" r="130">
      <c s="4" r="A130" t="s">
        <v>422</v>
      </c>
      <c s="5" r="C130" t="n">
        <v>-2212</v>
      </c>
      <c s="5" r="D130" t="n">
        <v>-1</v>
      </c>
    </row>
    <row spans="1:4" r="131">
      <c s="4" r="A131" t="s">
        <v>423</v>
      </c>
      <c s="5" r="C131" t="n">
        <v>190482</v>
      </c>
      <c s="5" r="D131" t="n">
        <v>196542</v>
      </c>
    </row>
    <row spans="1:4" r="132">
      <c s="4" r="A132" t="s">
        <v>424</v>
      </c>
      <c s="5" r="C132" t="n">
        <v>190482</v>
      </c>
      <c s="5" r="D132" t="n">
        <v>196542</v>
      </c>
    </row>
    <row spans="1:4" r="133">
      <c s="4" r="A133" t="s">
        <v>412</v>
      </c>
    </row>
    <row spans="1:4" r="134">
      <c s="3" r="A134" t="s">
        <v>201</v>
      </c>
    </row>
    <row spans="1:4" r="135">
      <c s="4" r="A135" t="s">
        <v>420</v>
      </c>
      <c s="5" r="C135" t="n">
        <v>116146</v>
      </c>
      <c s="5" r="D135" t="n">
        <v>86294</v>
      </c>
    </row>
    <row spans="1:4" r="136">
      <c s="4" r="A136" t="s">
        <v>421</v>
      </c>
      <c s="5" r="C136" t="n">
        <v>756</v>
      </c>
      <c s="5" r="D136" t="n">
        <v>1370</v>
      </c>
    </row>
    <row spans="1:4" r="137">
      <c s="4" r="A137" t="s">
        <v>422</v>
      </c>
      <c s="5" r="C137" t="n">
        <v>-539</v>
      </c>
      <c s="5" r="D137" t="n">
        <v>-2</v>
      </c>
    </row>
    <row spans="1:4" r="138">
      <c s="4" r="A138" t="s">
        <v>423</v>
      </c>
      <c s="5" r="C138" t="n">
        <v>116363</v>
      </c>
      <c s="5" r="D138" t="n">
        <v>87662</v>
      </c>
    </row>
    <row spans="1:4" r="139">
      <c s="4" r="A139" t="s">
        <v>424</v>
      </c>
      <c s="5" r="C139" t="n">
        <v>116363</v>
      </c>
      <c s="5" r="D139" t="n">
        <v>87662</v>
      </c>
    </row>
    <row spans="1:4" r="140">
      <c s="4" r="A140" t="s">
        <v>405</v>
      </c>
    </row>
    <row spans="1:4" r="141">
      <c s="3" r="A141" t="s">
        <v>201</v>
      </c>
    </row>
    <row spans="1:4" r="142">
      <c s="4" r="A142" t="s">
        <v>415</v>
      </c>
      <c s="5" r="C142" t="n">
        <v>75066</v>
      </c>
      <c s="5" r="D142" t="n">
        <v>72901</v>
      </c>
    </row>
    <row spans="1:4" r="143">
      <c s="4" r="A143" t="s">
        <v>416</v>
      </c>
      <c s="5" r="C143" t="n">
        <v>-15029</v>
      </c>
      <c s="5" r="D143" t="n">
        <v>-17501</v>
      </c>
    </row>
    <row spans="1:4" r="144">
      <c s="4" r="A144" t="s">
        <v>417</v>
      </c>
      <c s="5" r="C144" t="n">
        <v>0</v>
      </c>
      <c s="5" r="D144" t="n">
        <v>0</v>
      </c>
    </row>
    <row spans="1:4" r="145">
      <c s="4" r="A145" t="s">
        <v>418</v>
      </c>
      <c s="5" r="C145" t="n">
        <v>90095</v>
      </c>
      <c s="5" r="D145" t="n">
        <v>90402</v>
      </c>
    </row>
    <row spans="1:4" r="146">
      <c s="4" r="A146" t="s">
        <v>419</v>
      </c>
      <c s="5" r="C146" t="n">
        <v>75066</v>
      </c>
      <c s="5" r="D146" t="n">
        <v>72901</v>
      </c>
    </row>
    <row spans="1:4" r="147">
      <c s="4" r="A147" t="s">
        <v>402</v>
      </c>
    </row>
    <row spans="1:4" r="148">
      <c s="3" r="A148" t="s">
        <v>201</v>
      </c>
    </row>
    <row spans="1:4" r="149">
      <c s="4" r="A149" t="s">
        <v>415</v>
      </c>
      <c s="5" r="C149" t="n">
        <v>21241</v>
      </c>
      <c s="5" r="D149" t="n">
        <v>23278</v>
      </c>
    </row>
    <row spans="1:4" r="150">
      <c s="4" r="A150" t="s">
        <v>416</v>
      </c>
      <c s="5" r="C150" t="n">
        <v>-2655</v>
      </c>
      <c s="5" r="D150" t="n">
        <v>-2854</v>
      </c>
    </row>
    <row spans="1:4" r="151">
      <c s="4" r="A151" t="s">
        <v>417</v>
      </c>
      <c s="5" r="C151" t="n">
        <v>0</v>
      </c>
      <c s="5" r="D151" t="n">
        <v>0</v>
      </c>
    </row>
    <row spans="1:4" r="152">
      <c s="4" r="A152" t="s">
        <v>418</v>
      </c>
      <c s="5" r="C152" t="n">
        <v>23896</v>
      </c>
      <c s="5" r="D152" t="n">
        <v>26132</v>
      </c>
    </row>
    <row spans="1:4" r="153">
      <c s="4" r="A153" t="s">
        <v>419</v>
      </c>
      <c s="5" r="C153" t="n">
        <v>21241</v>
      </c>
      <c s="5" r="D153" t="n">
        <v>23278</v>
      </c>
    </row>
    <row spans="1:4" r="154">
      <c s="4" r="A154" t="s">
        <v>404</v>
      </c>
    </row>
    <row spans="1:4" r="155">
      <c s="3" r="A155" t="s">
        <v>201</v>
      </c>
    </row>
    <row spans="1:4" r="156">
      <c s="4" r="A156" t="s">
        <v>415</v>
      </c>
      <c s="5" r="C156" t="n">
        <v>4999</v>
      </c>
      <c s="5" r="D156" t="n">
        <v>4998</v>
      </c>
    </row>
    <row spans="1:4" r="157">
      <c s="4" r="A157" t="s">
        <v>416</v>
      </c>
      <c s="5" r="C157" t="n">
        <v>-142</v>
      </c>
      <c s="5" r="D157" t="n">
        <v>-291</v>
      </c>
    </row>
    <row spans="1:4" r="158">
      <c s="4" r="A158" t="s">
        <v>417</v>
      </c>
      <c s="5" r="C158" t="n">
        <v>0</v>
      </c>
      <c s="5" r="D158" t="n">
        <v>0</v>
      </c>
    </row>
    <row spans="1:4" r="159">
      <c s="4" r="A159" t="s">
        <v>418</v>
      </c>
      <c s="5" r="C159" t="n">
        <v>5141</v>
      </c>
      <c s="5" r="D159" t="n">
        <v>5289</v>
      </c>
    </row>
    <row spans="1:4" r="160">
      <c s="4" r="A160" t="s">
        <v>419</v>
      </c>
      <c s="7" r="C160" t="n">
        <v>4999</v>
      </c>
      <c s="7" r="D160" t="n">
        <v>4998</v>
      </c>
    </row>
    <row spans="1:4" r="161">
      <c r="A161" t="n"/>
    </row>
    <row spans="1:4" r="162">
      <c s="4" r="A162" t="s">
        <v>365</v>
      </c>
      <c s="4" r="B162" t="s">
        <v>413</v>
      </c>
    </row>
  </sheetData>
  <mergeCells count="3">
    <mergeCell ref="A1:B1"/>
    <mergeCell ref="A161:C161"/>
    <mergeCell ref="B162:C162"/>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68"/>
    <col customWidth="1" max="2" min="2" width="14"/>
    <col customWidth="1" max="3" min="3" width="14"/>
  </cols>
  <sheetData>
    <row spans="1:3" r="1">
      <c s="1" r="A1" t="s">
        <v>437</v>
      </c>
      <c s="2" r="B1" t="s">
        <v>2</v>
      </c>
      <c s="2" r="C1" t="s">
        <v>23</v>
      </c>
    </row>
    <row spans="1:3" r="2">
      <c s="3" r="A2" t="s">
        <v>201</v>
      </c>
    </row>
    <row spans="1:3" r="3">
      <c s="4" r="A3" t="s">
        <v>438</v>
      </c>
      <c s="7" r="B3" t="n">
        <v>156443</v>
      </c>
      <c s="7" r="C3" t="n">
        <v>160295</v>
      </c>
    </row>
    <row spans="1:3" r="4">
      <c s="4" r="A4" t="s">
        <v>439</v>
      </c>
      <c s="5" r="B4" t="n">
        <v>12022</v>
      </c>
      <c s="5" r="C4" t="n">
        <v>20314</v>
      </c>
    </row>
    <row spans="1:3" r="5">
      <c s="4" r="A5" t="s">
        <v>440</v>
      </c>
      <c s="5" r="B5" t="n">
        <v>-14952</v>
      </c>
      <c s="5" r="C5" t="n">
        <v>-9618</v>
      </c>
    </row>
    <row spans="1:3" r="6">
      <c s="4" r="A6" t="s">
        <v>441</v>
      </c>
      <c s="5" r="B6" t="n">
        <v>153513</v>
      </c>
      <c s="5" r="C6" t="n">
        <v>170991</v>
      </c>
    </row>
    <row spans="1:3" r="7">
      <c s="4" r="A7" t="s">
        <v>111</v>
      </c>
    </row>
    <row spans="1:3" r="8">
      <c s="3" r="A8" t="s">
        <v>201</v>
      </c>
    </row>
    <row spans="1:3" r="9">
      <c s="4" r="A9" t="s">
        <v>438</v>
      </c>
      <c s="5" r="B9" t="n">
        <v>69860</v>
      </c>
      <c s="5" r="C9" t="n">
        <v>69870</v>
      </c>
    </row>
    <row spans="1:3" r="10">
      <c s="4" r="A10" t="s">
        <v>439</v>
      </c>
      <c s="5" r="B10" t="n">
        <v>0</v>
      </c>
      <c s="5" r="C10" t="n">
        <v>11929</v>
      </c>
    </row>
    <row spans="1:3" r="11">
      <c s="4" r="A11" t="s">
        <v>440</v>
      </c>
      <c s="5" r="B11" t="n">
        <v>-10669</v>
      </c>
      <c s="5" r="C11" t="n">
        <v>-5453</v>
      </c>
    </row>
    <row spans="1:3" r="12">
      <c s="4" r="A12" t="s">
        <v>441</v>
      </c>
      <c s="5" r="B12" t="n">
        <v>59191</v>
      </c>
      <c s="5" r="C12" t="n">
        <v>76346</v>
      </c>
    </row>
    <row spans="1:3" r="13">
      <c s="4" r="A13" t="s">
        <v>442</v>
      </c>
    </row>
    <row spans="1:3" r="14">
      <c s="3" r="A14" t="s">
        <v>201</v>
      </c>
    </row>
    <row spans="1:3" r="15">
      <c s="4" r="A15" t="s">
        <v>438</v>
      </c>
      <c s="5" r="B15" t="n">
        <v>86583</v>
      </c>
      <c s="5" r="C15" t="n">
        <v>90425</v>
      </c>
    </row>
    <row spans="1:3" r="16">
      <c s="4" r="A16" t="s">
        <v>439</v>
      </c>
      <c s="5" r="B16" t="n">
        <v>12022</v>
      </c>
      <c s="5" r="C16" t="n">
        <v>8385</v>
      </c>
    </row>
    <row spans="1:3" r="17">
      <c s="4" r="A17" t="s">
        <v>440</v>
      </c>
      <c s="5" r="B17" t="n">
        <v>-4283</v>
      </c>
      <c s="5" r="C17" t="n">
        <v>-4165</v>
      </c>
    </row>
    <row spans="1:3" r="18">
      <c s="4" r="A18" t="s">
        <v>441</v>
      </c>
      <c s="7" r="B18" t="n">
        <v>94322</v>
      </c>
      <c s="7" r="C18" t="n">
        <v>94645</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61"/>
    <col customWidth="1" max="2" min="2" width="14"/>
    <col customWidth="1" max="3" min="3" width="14"/>
  </cols>
  <sheetData>
    <row spans="1:3" r="1">
      <c s="1" r="A1" t="s">
        <v>443</v>
      </c>
      <c s="2" r="B1" t="s">
        <v>2</v>
      </c>
      <c s="2" r="C1" t="s">
        <v>23</v>
      </c>
    </row>
    <row spans="1:3" r="2">
      <c s="3" r="A2" t="s">
        <v>444</v>
      </c>
    </row>
    <row spans="1:3" r="3">
      <c s="4" r="A3" t="s">
        <v>140</v>
      </c>
      <c s="7" r="B3" t="n">
        <v>830212</v>
      </c>
      <c s="7" r="C3" t="n">
        <v>450648</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45</v>
      </c>
      <c s="2" r="B1" t="s">
        <v>75</v>
      </c>
      <c s="2" r="D1" t="s">
        <v>1</v>
      </c>
    </row>
    <row spans="1:5" r="2">
      <c s="2" r="B2" t="s">
        <v>2</v>
      </c>
      <c s="2" r="C2" t="s">
        <v>76</v>
      </c>
      <c s="2" r="D2" t="s">
        <v>2</v>
      </c>
      <c s="2" r="E2" t="s">
        <v>76</v>
      </c>
    </row>
    <row spans="1:5" r="3">
      <c s="3" r="A3" t="s">
        <v>446</v>
      </c>
    </row>
    <row spans="1:5" r="4">
      <c s="4" r="A4" t="s">
        <v>447</v>
      </c>
      <c s="7" r="B4" t="n">
        <v>130102</v>
      </c>
      <c s="7" r="C4" t="n">
        <v>142224</v>
      </c>
      <c s="7" r="D4" t="n">
        <v>257218</v>
      </c>
      <c s="7" r="E4" t="n">
        <v>313488</v>
      </c>
    </row>
    <row spans="1:5" r="5">
      <c s="4" r="A5" t="s">
        <v>448</v>
      </c>
      <c s="5" r="B5" t="n">
        <v>-2519</v>
      </c>
      <c s="5" r="C5" t="n">
        <v>-3495</v>
      </c>
      <c s="5" r="D5" t="n">
        <v>-5396</v>
      </c>
      <c s="5" r="E5" t="n">
        <v>-6048</v>
      </c>
    </row>
    <row spans="1:5" r="6">
      <c s="4" r="A6" t="s">
        <v>81</v>
      </c>
      <c s="5" r="B6" t="n">
        <v>127583</v>
      </c>
      <c s="5" r="C6" t="n">
        <v>138729</v>
      </c>
      <c s="5" r="D6" t="n">
        <v>251822</v>
      </c>
      <c s="5" r="E6" t="n">
        <v>307440</v>
      </c>
    </row>
    <row spans="1:5" r="7">
      <c s="4" r="A7" t="s">
        <v>449</v>
      </c>
    </row>
    <row spans="1:5" r="8">
      <c s="3" r="A8" t="s">
        <v>446</v>
      </c>
    </row>
    <row spans="1:5" r="9">
      <c s="4" r="A9" t="s">
        <v>447</v>
      </c>
      <c s="5" r="B9" t="n">
        <v>105030</v>
      </c>
      <c s="5" r="C9" t="n">
        <v>107760</v>
      </c>
      <c s="5" r="D9" t="n">
        <v>213159</v>
      </c>
      <c s="5" r="E9" t="n">
        <v>214658</v>
      </c>
    </row>
    <row spans="1:5" r="10">
      <c s="4" r="A10" t="s">
        <v>28</v>
      </c>
    </row>
    <row spans="1:5" r="11">
      <c s="3" r="A11" t="s">
        <v>446</v>
      </c>
    </row>
    <row spans="1:5" r="12">
      <c s="4" r="A12" t="s">
        <v>447</v>
      </c>
      <c s="5" r="B12" t="n">
        <v>21851</v>
      </c>
      <c s="5" r="C12" t="n">
        <v>22356</v>
      </c>
      <c s="5" r="D12" t="n">
        <v>27912</v>
      </c>
      <c s="5" r="E12" t="n">
        <v>76155</v>
      </c>
    </row>
    <row spans="1:5" r="13">
      <c s="4" r="A13" t="s">
        <v>140</v>
      </c>
    </row>
    <row spans="1:5" r="14">
      <c s="3" r="A14" t="s">
        <v>446</v>
      </c>
    </row>
    <row spans="1:5" r="15">
      <c s="4" r="A15" t="s">
        <v>447</v>
      </c>
      <c s="5" r="B15" t="n">
        <v>-117</v>
      </c>
      <c s="5" r="C15" t="n">
        <v>6942</v>
      </c>
      <c s="5" r="D15" t="n">
        <v>8862</v>
      </c>
      <c s="5" r="E15" t="n">
        <v>12461</v>
      </c>
    </row>
    <row spans="1:5" r="16">
      <c s="4" r="A16" t="s">
        <v>200</v>
      </c>
    </row>
    <row spans="1:5" r="17">
      <c s="3" r="A17" t="s">
        <v>446</v>
      </c>
    </row>
    <row spans="1:5" r="18">
      <c s="4" r="A18" t="s">
        <v>447</v>
      </c>
      <c s="5" r="B18" t="n">
        <v>1224</v>
      </c>
      <c s="5" r="C18" t="n">
        <v>2103</v>
      </c>
      <c s="5" r="D18" t="n">
        <v>2404</v>
      </c>
      <c s="5" r="E18" t="n">
        <v>4049</v>
      </c>
    </row>
    <row spans="1:5" r="19">
      <c s="4" r="A19" t="s">
        <v>29</v>
      </c>
    </row>
    <row spans="1:5" r="20">
      <c s="3" r="A20" t="s">
        <v>446</v>
      </c>
    </row>
    <row spans="1:5" r="21">
      <c s="4" r="A21" t="s">
        <v>447</v>
      </c>
      <c s="7" r="B21" t="n">
        <v>2114</v>
      </c>
      <c s="7" r="C21" t="n">
        <v>3063</v>
      </c>
      <c s="7" r="D21" t="n">
        <v>4881</v>
      </c>
      <c s="7" r="E21" t="n">
        <v>6165</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26"/>
  <sheetViews>
    <sheetView workbookViewId="0">
      <selection activeCell="A1" sqref="A1"/>
    </sheetView>
  </sheetViews>
  <sheetFormatPr baseColWidth="10" defaultRowHeight="15"/>
  <cols>
    <col customWidth="1" max="1" min="1" width="69"/>
    <col customWidth="1" max="2" min="2" width="15"/>
    <col customWidth="1" max="3" min="3" width="14"/>
    <col customWidth="1" max="4" min="4" width="14"/>
  </cols>
  <sheetData>
    <row spans="1:4" r="1">
      <c s="1" r="A1" t="s">
        <v>450</v>
      </c>
      <c s="2" r="B1" t="s">
        <v>1</v>
      </c>
    </row>
    <row spans="1:4" r="2">
      <c s="2" r="B2" t="s">
        <v>2</v>
      </c>
      <c s="2" r="C2" t="s">
        <v>76</v>
      </c>
      <c s="2" r="D2" t="s">
        <v>23</v>
      </c>
    </row>
    <row spans="1:4" r="3">
      <c s="3" r="A3" t="s">
        <v>451</v>
      </c>
    </row>
    <row spans="1:4" r="4">
      <c s="4" r="A4" t="s">
        <v>452</v>
      </c>
      <c s="4" r="B4" t="s">
        <v>453</v>
      </c>
    </row>
    <row spans="1:4" r="5">
      <c s="4" r="A5" t="s">
        <v>28</v>
      </c>
      <c s="7" r="B5" t="n">
        <v>1123829</v>
      </c>
      <c s="7" r="D5" t="n">
        <v>1211401</v>
      </c>
    </row>
    <row spans="1:4" r="6">
      <c s="4" r="A6" t="s">
        <v>454</v>
      </c>
      <c s="5" r="B6" t="n">
        <v>27912</v>
      </c>
      <c s="7" r="C6" t="n">
        <v>76155</v>
      </c>
    </row>
    <row spans="1:4" r="7">
      <c s="4" r="A7" t="s">
        <v>455</v>
      </c>
      <c s="5" r="B7" t="n">
        <v>457000</v>
      </c>
    </row>
    <row spans="1:4" r="8">
      <c s="4" r="A8" t="s">
        <v>29</v>
      </c>
    </row>
    <row spans="1:4" r="9">
      <c s="3" r="A9" t="s">
        <v>451</v>
      </c>
    </row>
    <row spans="1:4" r="10">
      <c s="4" r="A10" t="s">
        <v>28</v>
      </c>
      <c s="5" r="B10" t="n">
        <v>506774</v>
      </c>
      <c s="5" r="D10" t="n">
        <v>466703</v>
      </c>
    </row>
    <row spans="1:4" r="11">
      <c s="4" r="A11" t="s">
        <v>454</v>
      </c>
      <c s="5" r="B11" t="n">
        <v>42337</v>
      </c>
      <c s="5" r="C11" t="n">
        <v>16482</v>
      </c>
    </row>
    <row spans="1:4" r="12">
      <c s="4" r="A12" t="s">
        <v>456</v>
      </c>
    </row>
    <row spans="1:4" r="13">
      <c s="3" r="A13" t="s">
        <v>451</v>
      </c>
    </row>
    <row spans="1:4" r="14">
      <c s="4" r="A14" t="s">
        <v>28</v>
      </c>
      <c s="5" r="B14" t="n">
        <v>113779</v>
      </c>
      <c s="5" r="D14" t="n">
        <v>152056</v>
      </c>
    </row>
    <row spans="1:4" r="15">
      <c s="4" r="A15" t="s">
        <v>454</v>
      </c>
      <c s="5" r="B15" t="n">
        <v>-27484</v>
      </c>
      <c s="5" r="C15" t="n">
        <v>12596</v>
      </c>
    </row>
    <row spans="1:4" r="16">
      <c s="4" r="A16" t="s">
        <v>457</v>
      </c>
    </row>
    <row spans="1:4" r="17">
      <c s="3" r="A17" t="s">
        <v>451</v>
      </c>
    </row>
    <row spans="1:4" r="18">
      <c s="4" r="A18" t="s">
        <v>28</v>
      </c>
      <c s="5" r="B18" t="n">
        <v>72752</v>
      </c>
      <c s="5" r="D18" t="n">
        <v>282335</v>
      </c>
    </row>
    <row spans="1:4" r="19">
      <c s="4" r="A19" t="s">
        <v>454</v>
      </c>
      <c s="5" r="B19" t="n">
        <v>-590</v>
      </c>
      <c s="5" r="C19" t="n">
        <v>8231</v>
      </c>
    </row>
    <row spans="1:4" r="20">
      <c s="4" r="A20" t="s">
        <v>458</v>
      </c>
    </row>
    <row spans="1:4" r="21">
      <c s="3" r="A21" t="s">
        <v>451</v>
      </c>
    </row>
    <row spans="1:4" r="22">
      <c s="4" r="A22" t="s">
        <v>28</v>
      </c>
      <c s="5" r="B22" t="n">
        <v>430524</v>
      </c>
      <c s="7" r="D22" t="n">
        <v>310307</v>
      </c>
    </row>
    <row spans="1:4" r="23">
      <c s="4" r="A23" t="s">
        <v>454</v>
      </c>
      <c s="5" r="B23" t="n">
        <v>13649</v>
      </c>
      <c s="7" r="C23" t="n">
        <v>38846</v>
      </c>
    </row>
    <row spans="1:4" r="24">
      <c s="4" r="A24" t="s">
        <v>459</v>
      </c>
    </row>
    <row spans="1:4" r="25">
      <c s="3" r="A25" t="s">
        <v>451</v>
      </c>
    </row>
    <row spans="1:4" r="26">
      <c s="4" r="A26" t="s">
        <v>28</v>
      </c>
      <c s="7" r="B26" t="n">
        <v>45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8"/>
    <col customWidth="1" max="2" min="2" width="14"/>
    <col customWidth="1" max="3" min="3" width="14"/>
  </cols>
  <sheetData>
    <row spans="1:3" r="1">
      <c s="1" r="A1" t="s">
        <v>460</v>
      </c>
      <c s="2" r="B1" t="s">
        <v>2</v>
      </c>
      <c s="2" r="C1" t="s">
        <v>23</v>
      </c>
    </row>
    <row spans="1:3" r="2">
      <c s="3" r="A2" t="s">
        <v>215</v>
      </c>
    </row>
    <row spans="1:3" r="3">
      <c s="4" r="A3" t="s">
        <v>461</v>
      </c>
      <c s="7" r="B3" t="n">
        <v>209219000</v>
      </c>
      <c s="7" r="C3" t="n">
        <v>196980000</v>
      </c>
    </row>
    <row spans="1:3" r="4">
      <c s="4" r="A4" t="s">
        <v>462</v>
      </c>
      <c s="5" r="B4" t="n">
        <v>611038000</v>
      </c>
      <c s="5" r="C4" t="n">
        <v>534632000</v>
      </c>
    </row>
    <row spans="1:3" r="5">
      <c s="4" r="A5" t="s">
        <v>110</v>
      </c>
      <c s="5" r="B5" t="n">
        <v>820257000</v>
      </c>
      <c s="5" r="C5" t="n">
        <v>731612000</v>
      </c>
    </row>
    <row spans="1:3" r="6">
      <c s="4" r="A6" t="s">
        <v>463</v>
      </c>
      <c s="7" r="B6" t="n">
        <v>5834000</v>
      </c>
      <c s="7" r="C6" t="n">
        <v>1609000</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4"/>
  </cols>
  <sheetData>
    <row spans="1:4" r="1">
      <c s="1" r="A1" t="s">
        <v>464</v>
      </c>
      <c s="2" r="B1" t="s">
        <v>75</v>
      </c>
    </row>
    <row spans="1:4" r="2">
      <c s="2" r="B2" t="s">
        <v>2</v>
      </c>
      <c s="2" r="C2" t="s">
        <v>76</v>
      </c>
      <c s="2" r="D2" t="s">
        <v>23</v>
      </c>
    </row>
    <row spans="1:4" r="3">
      <c s="3" r="A3" t="s">
        <v>215</v>
      </c>
    </row>
    <row spans="1:4" r="4">
      <c s="4" r="A4" t="s">
        <v>465</v>
      </c>
      <c s="7" r="B4" t="n">
        <v>5834000</v>
      </c>
      <c s="7" r="D4" t="n">
        <v>1609000</v>
      </c>
    </row>
    <row spans="1:4" r="5">
      <c s="4" r="A5" t="s">
        <v>466</v>
      </c>
      <c s="5" r="B5" t="n">
        <v>4264000</v>
      </c>
      <c s="7" r="C5" t="n">
        <v>3219000</v>
      </c>
    </row>
    <row spans="1:4" r="6">
      <c s="4" r="A6" t="s">
        <v>467</v>
      </c>
      <c s="5" r="B6" t="n">
        <v>5741234</v>
      </c>
    </row>
    <row spans="1:4" r="7">
      <c s="4" r="A7" t="s">
        <v>468</v>
      </c>
      <c s="5" r="B7" t="n">
        <v>11456555</v>
      </c>
    </row>
    <row spans="1:4" r="8">
      <c s="4" r="A8" t="s">
        <v>469</v>
      </c>
      <c s="5" r="B8" t="n">
        <v>11499945</v>
      </c>
    </row>
    <row spans="1:4" r="9">
      <c s="4" r="A9" t="s">
        <v>470</v>
      </c>
      <c s="5" r="B9" t="n">
        <v>10832715</v>
      </c>
    </row>
    <row spans="1:4" r="10">
      <c s="4" r="A10" t="s">
        <v>471</v>
      </c>
      <c s="5" r="B10" t="n">
        <v>7839368</v>
      </c>
    </row>
    <row spans="1:4" r="11">
      <c s="4" r="A11" t="s">
        <v>472</v>
      </c>
      <c s="7" r="B11" t="n">
        <v>330727579</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F19"/>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spans="1:6" r="1">
      <c s="1" r="A1" t="s">
        <v>473</v>
      </c>
      <c s="2" r="B1" t="s">
        <v>75</v>
      </c>
      <c s="2" r="D1" t="s">
        <v>1</v>
      </c>
    </row>
    <row spans="1:6" r="2">
      <c s="2" r="B2" t="s">
        <v>2</v>
      </c>
      <c s="2" r="C2" t="s">
        <v>76</v>
      </c>
      <c s="2" r="D2" t="s">
        <v>2</v>
      </c>
      <c s="2" r="E2" t="s">
        <v>76</v>
      </c>
      <c s="2" r="F2" t="s">
        <v>23</v>
      </c>
    </row>
    <row spans="1:6" r="3">
      <c s="3" r="A3" t="s">
        <v>474</v>
      </c>
    </row>
    <row spans="1:6" r="4">
      <c s="4" r="A4" t="s">
        <v>475</v>
      </c>
      <c s="7" r="B4" t="n">
        <v>9500</v>
      </c>
      <c s="7" r="D4" t="n">
        <v>9500</v>
      </c>
      <c s="7" r="F4" t="n">
        <v>14200</v>
      </c>
    </row>
    <row spans="1:6" r="5">
      <c s="4" r="A5" t="s">
        <v>476</v>
      </c>
      <c s="5" r="B5" t="n">
        <v>259411</v>
      </c>
      <c s="5" r="D5" t="n">
        <v>259411</v>
      </c>
      <c s="5" r="F5" t="n">
        <v>322012</v>
      </c>
    </row>
    <row spans="1:6" r="6">
      <c s="4" r="A6" t="s">
        <v>26</v>
      </c>
      <c s="5" r="B6" t="n">
        <v>262341</v>
      </c>
      <c s="5" r="D6" t="n">
        <v>262341</v>
      </c>
      <c s="5" r="F6" t="n">
        <v>325219</v>
      </c>
    </row>
    <row spans="1:6" r="7">
      <c s="4" r="A7" t="s">
        <v>477</v>
      </c>
      <c s="5" r="B7" t="n">
        <v>75</v>
      </c>
      <c s="5" r="D7" t="n">
        <v>75</v>
      </c>
      <c s="5" r="F7" t="n">
        <v>115</v>
      </c>
    </row>
    <row spans="1:6" r="8">
      <c s="4" r="A8" t="s">
        <v>478</v>
      </c>
      <c s="5" r="B8" t="n">
        <v>2311</v>
      </c>
      <c s="5" r="D8" t="n">
        <v>2311</v>
      </c>
      <c s="5" r="F8" t="n">
        <v>2371</v>
      </c>
    </row>
    <row spans="1:6" r="9">
      <c s="4" r="A9" t="s">
        <v>479</v>
      </c>
      <c s="5" r="B9" t="n">
        <v>2386</v>
      </c>
      <c s="5" r="D9" t="n">
        <v>2386</v>
      </c>
      <c s="5" r="F9" t="n">
        <v>2486</v>
      </c>
    </row>
    <row spans="1:6" r="10">
      <c s="4" r="A10" t="s">
        <v>480</v>
      </c>
      <c s="5" r="B10" t="n">
        <v>-53</v>
      </c>
      <c s="7" r="C10" t="n">
        <v>16</v>
      </c>
      <c s="5" r="D10" t="n">
        <v>-100</v>
      </c>
      <c s="7" r="E10" t="n">
        <v>479</v>
      </c>
    </row>
    <row spans="1:6" r="11">
      <c s="4" r="A11" t="s">
        <v>481</v>
      </c>
      <c s="5" r="B11" t="n">
        <v>0</v>
      </c>
      <c s="7" r="C11" t="n">
        <v>0</v>
      </c>
      <c s="5" r="D11" t="n">
        <v>0</v>
      </c>
      <c s="7" r="E11" t="n">
        <v>0</v>
      </c>
    </row>
    <row spans="1:6" r="12">
      <c s="4" r="A12" t="s">
        <v>216</v>
      </c>
    </row>
    <row spans="1:6" r="13">
      <c s="3" r="A13" t="s">
        <v>474</v>
      </c>
    </row>
    <row spans="1:6" r="14">
      <c s="4" r="A14" t="s">
        <v>476</v>
      </c>
      <c s="5" r="B14" t="n">
        <v>174719</v>
      </c>
      <c s="5" r="D14" t="n">
        <v>174719</v>
      </c>
      <c s="5" r="F14" t="n">
        <v>243407</v>
      </c>
    </row>
    <row spans="1:6" r="15">
      <c s="4" r="A15" t="s">
        <v>26</v>
      </c>
      <c s="5" r="B15" t="n">
        <v>177648</v>
      </c>
      <c s="5" r="D15" t="n">
        <v>177648</v>
      </c>
      <c s="5" r="F15" t="n">
        <v>245112</v>
      </c>
    </row>
    <row spans="1:6" r="16">
      <c s="4" r="A16" t="s">
        <v>482</v>
      </c>
    </row>
    <row spans="1:6" r="17">
      <c s="3" r="A17" t="s">
        <v>474</v>
      </c>
    </row>
    <row spans="1:6" r="18">
      <c s="4" r="A18" t="s">
        <v>476</v>
      </c>
      <c s="5" r="B18" t="n">
        <v>84692</v>
      </c>
      <c s="5" r="D18" t="n">
        <v>84692</v>
      </c>
      <c s="5" r="F18" t="n">
        <v>78605</v>
      </c>
    </row>
    <row spans="1:6" r="19">
      <c s="4" r="A19" t="s">
        <v>26</v>
      </c>
      <c s="7" r="B19" t="n">
        <v>84693</v>
      </c>
      <c s="7" r="D19" t="n">
        <v>84693</v>
      </c>
      <c s="7" r="F19" t="n">
        <v>80107</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sheetPr>
  <dimension ref="A1:K33"/>
  <sheetViews>
    <sheetView workbookViewId="0">
      <selection activeCell="A1" sqref="A1"/>
    </sheetView>
  </sheetViews>
  <sheetFormatPr baseColWidth="10" defaultRowHeight="15"/>
  <cols>
    <col customWidth="1" max="1" min="1" width="80"/>
    <col customWidth="1" max="2" min="2" width="12"/>
    <col customWidth="1" max="3" min="3" width="14"/>
    <col customWidth="1" max="4" min="4" width="36"/>
    <col customWidth="1" max="5" min="5" width="27"/>
    <col customWidth="1" max="6" min="6" width="80"/>
    <col customWidth="1" max="7" min="7" width="44"/>
    <col customWidth="1" max="8" min="8" width="54"/>
    <col customWidth="1" max="9" min="9" width="55"/>
    <col customWidth="1" max="10" min="10" width="24"/>
    <col customWidth="1" max="11" min="11" width="33"/>
  </cols>
  <sheetData>
    <row spans="1:11" r="1">
      <c s="1" r="A1" t="s">
        <v>109</v>
      </c>
      <c s="2" r="B1" t="s">
        <v>110</v>
      </c>
      <c s="2" r="C1" t="s">
        <v>111</v>
      </c>
      <c s="2" r="D1" t="s">
        <v>112</v>
      </c>
      <c s="2" r="E1" t="s">
        <v>113</v>
      </c>
      <c s="2" r="F1" t="s">
        <v>114</v>
      </c>
      <c s="2" r="G1" t="s">
        <v>115</v>
      </c>
      <c s="2" r="H1" t="s">
        <v>116</v>
      </c>
      <c s="2" r="I1" t="s">
        <v>117</v>
      </c>
      <c s="2" r="J1" t="s">
        <v>118</v>
      </c>
      <c s="2" r="K1" t="s">
        <v>119</v>
      </c>
    </row>
    <row spans="1:11" r="2">
      <c s="4" r="A2" t="s">
        <v>120</v>
      </c>
      <c s="7" r="C2" t="n">
        <v>47024</v>
      </c>
      <c s="7" r="D2" t="n">
        <v>967440</v>
      </c>
      <c s="7" r="E2" t="n">
        <v>5265015</v>
      </c>
      <c s="7" r="F2" t="n">
        <v>256566</v>
      </c>
      <c s="7" r="G2" t="n">
        <v>-60524</v>
      </c>
      <c s="7" r="H2" t="n">
        <v>-6651</v>
      </c>
      <c s="7" r="J2" t="n">
        <v>-2132835</v>
      </c>
      <c s="7" r="K2" t="n">
        <v>33359</v>
      </c>
    </row>
    <row spans="1:11" r="3">
      <c s="3" r="A3" t="s">
        <v>121</v>
      </c>
    </row>
    <row spans="1:11" r="4">
      <c s="4" r="A4" t="s">
        <v>122</v>
      </c>
      <c s="5" r="D4" t="n">
        <v>-5692</v>
      </c>
    </row>
    <row spans="1:11" r="5">
      <c s="4" r="A5" t="s">
        <v>123</v>
      </c>
      <c s="5" r="D5" t="n">
        <v>13046</v>
      </c>
    </row>
    <row spans="1:11" r="6">
      <c s="4" r="A6" t="s">
        <v>95</v>
      </c>
      <c s="7" r="B6" t="n">
        <v>349861</v>
      </c>
      <c s="5" r="E6" t="n">
        <v>349634</v>
      </c>
      <c s="5" r="K6" t="n">
        <v>227</v>
      </c>
    </row>
    <row spans="1:11" r="7">
      <c s="4" r="A7" t="s">
        <v>124</v>
      </c>
      <c s="5" r="E7" t="n">
        <v>-26825</v>
      </c>
    </row>
    <row spans="1:11" r="8">
      <c s="4" r="A8" t="s">
        <v>103</v>
      </c>
      <c s="5" r="B8" t="n">
        <v>121144</v>
      </c>
      <c s="5" r="F8" t="n">
        <v>120618</v>
      </c>
    </row>
    <row spans="1:11" r="9">
      <c s="4" r="A9" t="s">
        <v>125</v>
      </c>
      <c s="5" r="F9" t="n">
        <v>489</v>
      </c>
    </row>
    <row spans="1:11" r="10">
      <c s="4" r="A10" t="s">
        <v>102</v>
      </c>
      <c s="5" r="B10" t="n">
        <v>20790</v>
      </c>
      <c s="5" r="G10" t="n">
        <v>20790</v>
      </c>
    </row>
    <row spans="1:11" r="11">
      <c s="4" r="A11" t="s">
        <v>104</v>
      </c>
      <c s="5" r="B11" t="n">
        <v>2611</v>
      </c>
      <c s="5" r="H11" t="n">
        <v>2611</v>
      </c>
    </row>
    <row spans="1:11" r="12">
      <c s="4" r="A12" t="s">
        <v>126</v>
      </c>
      <c s="5" r="J12" t="n">
        <v>5667</v>
      </c>
    </row>
    <row spans="1:11" r="13">
      <c s="4" r="A13" t="s">
        <v>127</v>
      </c>
      <c s="5" r="J13" t="n">
        <v>-197254</v>
      </c>
    </row>
    <row spans="1:11" r="14">
      <c s="4" r="A14" t="s">
        <v>128</v>
      </c>
      <c s="5" r="B14" t="n">
        <v>594</v>
      </c>
    </row>
    <row spans="1:11" r="15">
      <c s="4" r="A15" t="s">
        <v>129</v>
      </c>
      <c s="5" r="K15" t="n">
        <v>1222</v>
      </c>
    </row>
    <row spans="1:11" r="16">
      <c s="4" r="A16" t="s">
        <v>105</v>
      </c>
      <c s="5" r="B16" t="n">
        <v>144545</v>
      </c>
      <c s="5" r="G16" t="n">
        <v>20790</v>
      </c>
      <c s="5" r="H16" t="n">
        <v>2611</v>
      </c>
      <c s="7" r="I16" t="n">
        <v>144545</v>
      </c>
      <c s="5" r="K16" t="n">
        <v>37</v>
      </c>
    </row>
    <row spans="1:11" r="17">
      <c s="4" r="A17" t="s">
        <v>130</v>
      </c>
      <c s="5" r="D17" t="n">
        <v>974794</v>
      </c>
      <c s="5" r="E17" t="n">
        <v>5587824</v>
      </c>
      <c s="5" r="F17" t="n">
        <v>377673</v>
      </c>
      <c s="5" r="G17" t="n">
        <v>-39734</v>
      </c>
      <c s="5" r="H17" t="n">
        <v>-4040</v>
      </c>
      <c s="5" r="I17" t="n">
        <v>333899</v>
      </c>
      <c s="5" r="J17" t="n">
        <v>-2323828</v>
      </c>
      <c s="5" r="K17" t="n">
        <v>34845</v>
      </c>
    </row>
    <row spans="1:11" r="18">
      <c s="4" r="A18" t="s">
        <v>131</v>
      </c>
      <c s="5" r="B18" t="n">
        <v>4624134</v>
      </c>
      <c s="7" r="C18" t="n">
        <v>47024</v>
      </c>
      <c s="5" r="D18" t="n">
        <v>991512</v>
      </c>
      <c s="5" r="E18" t="n">
        <v>5732410</v>
      </c>
      <c s="5" r="F18" t="n">
        <v>306199</v>
      </c>
      <c s="5" r="G18" t="n">
        <v>-122649</v>
      </c>
      <c s="5" r="H18" t="n">
        <v>0</v>
      </c>
      <c s="5" r="J18" t="n">
        <v>-2364551</v>
      </c>
      <c s="5" r="K18" t="n">
        <v>34189</v>
      </c>
    </row>
    <row spans="1:11" r="19">
      <c s="3" r="A19" t="s">
        <v>121</v>
      </c>
    </row>
    <row spans="1:11" r="20">
      <c s="4" r="A20" t="s">
        <v>122</v>
      </c>
      <c s="5" r="D20" t="n">
        <v>-2295</v>
      </c>
    </row>
    <row spans="1:11" r="21">
      <c s="4" r="A21" t="s">
        <v>123</v>
      </c>
      <c s="5" r="D21" t="n">
        <v>14350</v>
      </c>
    </row>
    <row spans="1:11" r="22">
      <c s="4" r="A22" t="s">
        <v>95</v>
      </c>
      <c s="5" r="B22" t="n">
        <v>241493</v>
      </c>
      <c s="5" r="E22" t="n">
        <v>241342</v>
      </c>
      <c s="5" r="K22" t="n">
        <v>151</v>
      </c>
    </row>
    <row spans="1:11" r="23">
      <c s="4" r="A23" t="s">
        <v>124</v>
      </c>
      <c s="5" r="E23" t="n">
        <v>-28447</v>
      </c>
    </row>
    <row spans="1:11" r="24">
      <c s="4" r="A24" t="s">
        <v>103</v>
      </c>
      <c s="5" r="B24" t="n">
        <v>-83329</v>
      </c>
      <c s="5" r="F24" t="n">
        <v>-83332</v>
      </c>
    </row>
    <row spans="1:11" r="25">
      <c s="4" r="A25" t="s">
        <v>125</v>
      </c>
      <c s="5" r="F25" t="n">
        <v>15</v>
      </c>
    </row>
    <row spans="1:11" r="26">
      <c s="4" r="A26" t="s">
        <v>102</v>
      </c>
      <c s="5" r="B26" t="n">
        <v>-14178</v>
      </c>
      <c s="5" r="G26" t="n">
        <v>-14178</v>
      </c>
    </row>
    <row spans="1:11" r="27">
      <c s="4" r="A27" t="s">
        <v>104</v>
      </c>
      <c s="5" r="B27" t="n">
        <v>0</v>
      </c>
      <c s="5" r="H27" t="n">
        <v>0</v>
      </c>
    </row>
    <row spans="1:11" r="28">
      <c s="4" r="A28" t="s">
        <v>126</v>
      </c>
      <c s="5" r="J28" t="n">
        <v>2296</v>
      </c>
    </row>
    <row spans="1:11" r="29">
      <c s="4" r="A29" t="s">
        <v>127</v>
      </c>
      <c s="5" r="J29" t="n">
        <v>-218132</v>
      </c>
    </row>
    <row spans="1:11" r="30">
      <c s="4" r="A30" t="s">
        <v>128</v>
      </c>
      <c s="5" r="B30" t="n">
        <v>623</v>
      </c>
    </row>
    <row spans="1:11" r="31">
      <c s="4" r="A31" t="s">
        <v>129</v>
      </c>
      <c s="5" r="K31" t="n">
        <v>-183</v>
      </c>
    </row>
    <row spans="1:11" r="32">
      <c s="4" r="A32" t="s">
        <v>105</v>
      </c>
      <c s="5" r="B32" t="n">
        <v>-97507</v>
      </c>
      <c s="5" r="G32" t="n">
        <v>-14178</v>
      </c>
      <c s="5" r="H32" t="n">
        <v>0</v>
      </c>
      <c s="5" r="I32" t="n">
        <v>-97507</v>
      </c>
      <c s="5" r="K32" t="n">
        <v>-12</v>
      </c>
    </row>
    <row spans="1:11" r="33">
      <c s="4" r="A33" t="s">
        <v>132</v>
      </c>
      <c s="7" r="B33" t="n">
        <v>4536332</v>
      </c>
      <c s="7" r="D33" t="n">
        <v>1003567</v>
      </c>
      <c s="7" r="E33" t="n">
        <v>5945305</v>
      </c>
      <c s="7" r="F33" t="n">
        <v>222882</v>
      </c>
      <c s="7" r="G33" t="n">
        <v>-136827</v>
      </c>
      <c s="7" r="H33" t="n">
        <v>0</v>
      </c>
      <c s="7" r="I33" t="n">
        <v>86055</v>
      </c>
      <c s="7" r="J33" t="n">
        <v>-2579764</v>
      </c>
      <c s="7" r="K33" t="n">
        <v>34145</v>
      </c>
    </row>
  </sheetData>
  <pageMargins bottom="1" footer="0.5" header="0.5" left="0.75" right="0.75" top="1"/>
</worksheet>
</file>

<file path=xl/worksheets/sheet60.xml><?xml version="1.0" encoding="utf-8"?>
<worksheet xmlns="http://schemas.openxmlformats.org/spreadsheetml/2006/main">
  <sheetPr>
    <outlinePr summaryBelow="1" summaryRight="1"/>
  </sheetPr>
  <dimension ref="A1:E1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3</v>
      </c>
      <c s="2" r="B1" t="s">
        <v>75</v>
      </c>
      <c s="2" r="D1" t="s">
        <v>1</v>
      </c>
    </row>
    <row spans="1:5" r="2">
      <c s="2" r="B2" t="s">
        <v>2</v>
      </c>
      <c s="2" r="C2" t="s">
        <v>76</v>
      </c>
      <c s="2" r="D2" t="s">
        <v>2</v>
      </c>
      <c s="2" r="E2" t="s">
        <v>76</v>
      </c>
    </row>
    <row spans="1:5" r="3">
      <c s="3" r="A3" t="s">
        <v>204</v>
      </c>
    </row>
    <row spans="1:5" r="4">
      <c s="4" r="A4" t="s">
        <v>484</v>
      </c>
      <c s="7" r="B4" t="n">
        <v>3612</v>
      </c>
      <c s="7" r="C4" t="n">
        <v>1941</v>
      </c>
      <c s="7" r="D4" t="n">
        <v>7759</v>
      </c>
      <c s="7" r="E4" t="n">
        <v>4003</v>
      </c>
    </row>
    <row spans="1:5" r="5">
      <c s="4" r="A5" t="s">
        <v>485</v>
      </c>
      <c s="5" r="B5" t="n">
        <v>-484</v>
      </c>
      <c s="5" r="C5" t="n">
        <v>-464</v>
      </c>
      <c s="5" r="D5" t="n">
        <v>-1561</v>
      </c>
      <c s="5" r="E5" t="n">
        <v>-2062</v>
      </c>
    </row>
    <row spans="1:5" r="6">
      <c s="4" r="A6" t="s">
        <v>200</v>
      </c>
      <c s="5" r="B6" t="n">
        <v>-42</v>
      </c>
      <c s="5" r="C6" t="n">
        <v>23124</v>
      </c>
      <c s="5" r="D6" t="n">
        <v>9660</v>
      </c>
      <c s="5" r="E6" t="n">
        <v>29581</v>
      </c>
    </row>
    <row spans="1:5" r="7">
      <c s="4" r="A7" t="s">
        <v>28</v>
      </c>
      <c s="5" r="B7" t="n">
        <v>23684</v>
      </c>
      <c s="5" r="C7" t="n">
        <v>-1076</v>
      </c>
      <c s="5" r="D7" t="n">
        <v>22173</v>
      </c>
      <c s="5" r="E7" t="n">
        <v>44757</v>
      </c>
    </row>
    <row spans="1:5" r="8">
      <c s="4" r="A8" t="s">
        <v>486</v>
      </c>
      <c s="5" r="B8" t="n">
        <v>0</v>
      </c>
      <c s="5" r="C8" t="n">
        <v>85643</v>
      </c>
      <c s="5" r="D8" t="n">
        <v>0</v>
      </c>
      <c s="5" r="E8" t="n">
        <v>85643</v>
      </c>
    </row>
    <row spans="1:5" r="9">
      <c s="4" r="A9" t="s">
        <v>143</v>
      </c>
      <c s="5" r="B9" t="n">
        <v>787</v>
      </c>
      <c s="5" r="C9" t="n">
        <v>0</v>
      </c>
      <c s="5" r="D9" t="n">
        <v>8570</v>
      </c>
      <c s="5" r="E9" t="n">
        <v>0</v>
      </c>
    </row>
    <row spans="1:5" r="10">
      <c s="4" r="A10" t="s">
        <v>487</v>
      </c>
      <c s="5" r="B10" t="n">
        <v>27557</v>
      </c>
      <c s="5" r="C10" t="n">
        <v>109168</v>
      </c>
      <c s="5" r="D10" t="n">
        <v>46601</v>
      </c>
      <c s="5" r="E10" t="n">
        <v>161922</v>
      </c>
    </row>
    <row spans="1:5" r="11">
      <c s="4" r="A11" t="s">
        <v>136</v>
      </c>
      <c s="5" r="B11" t="n">
        <v>27557</v>
      </c>
      <c s="5" r="C11" t="n">
        <v>109168</v>
      </c>
      <c s="5" r="D11" t="n">
        <v>46601</v>
      </c>
      <c s="5" r="E11" t="n">
        <v>161922</v>
      </c>
    </row>
    <row spans="1:5" r="12">
      <c s="4" r="A12" t="s">
        <v>94</v>
      </c>
      <c s="5" r="B12" t="n">
        <v>-9645</v>
      </c>
      <c s="5" r="C12" t="n">
        <v>-38208</v>
      </c>
      <c s="5" r="D12" t="n">
        <v>-16311</v>
      </c>
      <c s="5" r="E12" t="n">
        <v>-56673</v>
      </c>
    </row>
    <row spans="1:5" r="13">
      <c s="4" r="A13" t="s">
        <v>488</v>
      </c>
      <c s="7" r="B13" t="n">
        <v>17912</v>
      </c>
      <c s="7" r="C13" t="n">
        <v>70960</v>
      </c>
      <c s="7" r="D13" t="n">
        <v>30290</v>
      </c>
      <c s="7" r="E13" t="n">
        <v>105249</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sheetPr>
  <dimension ref="A1:E1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s="1" r="A1" t="s">
        <v>489</v>
      </c>
      <c s="2" r="B1" t="s">
        <v>75</v>
      </c>
      <c s="2" r="D1" t="s">
        <v>1</v>
      </c>
    </row>
    <row spans="1:5" r="2">
      <c s="2" r="B2" t="s">
        <v>2</v>
      </c>
      <c s="2" r="C2" t="s">
        <v>76</v>
      </c>
      <c s="2" r="D2" t="s">
        <v>2</v>
      </c>
      <c s="2" r="E2" t="s">
        <v>76</v>
      </c>
    </row>
    <row spans="1:5" r="3">
      <c s="3" r="A3" t="s">
        <v>490</v>
      </c>
    </row>
    <row spans="1:5" r="4">
      <c s="4" r="A4" t="s">
        <v>491</v>
      </c>
      <c s="7" r="B4" t="n">
        <v>-151990</v>
      </c>
      <c s="7" r="C4" t="n">
        <v>76390</v>
      </c>
      <c s="7" r="D4" t="n">
        <v>-127454</v>
      </c>
      <c s="7" r="E4" t="n">
        <v>188680</v>
      </c>
    </row>
    <row spans="1:5" r="5">
      <c s="4" r="A5" t="s">
        <v>492</v>
      </c>
      <c s="5" r="B5" t="n">
        <v>52370</v>
      </c>
      <c s="5" r="C5" t="n">
        <v>-28190</v>
      </c>
      <c s="5" r="D5" t="n">
        <v>44125</v>
      </c>
      <c s="5" r="E5" t="n">
        <v>-67536</v>
      </c>
    </row>
    <row spans="1:5" r="6">
      <c s="4" r="A6" t="s">
        <v>60</v>
      </c>
      <c s="5" r="B6" t="n">
        <v>-10</v>
      </c>
      <c s="5" r="C6" t="n">
        <v>-19</v>
      </c>
      <c s="5" r="D6" t="n">
        <v>12</v>
      </c>
      <c s="5" r="E6" t="n">
        <v>-37</v>
      </c>
    </row>
    <row spans="1:5" r="7">
      <c s="4" r="A7" t="s">
        <v>493</v>
      </c>
      <c s="5" r="B7" t="n">
        <v>-99630</v>
      </c>
      <c s="5" r="C7" t="n">
        <v>48181</v>
      </c>
      <c s="5" r="D7" t="n">
        <v>-83317</v>
      </c>
      <c s="5" r="E7" t="n">
        <v>121107</v>
      </c>
    </row>
    <row spans="1:5" r="8">
      <c s="4" r="A8" t="s">
        <v>196</v>
      </c>
    </row>
    <row spans="1:5" r="9">
      <c s="3" r="A9" t="s">
        <v>490</v>
      </c>
    </row>
    <row spans="1:5" r="10">
      <c s="4" r="A10" t="s">
        <v>491</v>
      </c>
      <c s="5" r="B10" t="n">
        <v>-147792</v>
      </c>
      <c s="5" r="C10" t="n">
        <v>87882</v>
      </c>
      <c s="5" r="D10" t="n">
        <v>-105312</v>
      </c>
      <c s="5" r="E10" t="n">
        <v>179520</v>
      </c>
    </row>
    <row spans="1:5" r="11">
      <c s="4" r="A11" t="s">
        <v>494</v>
      </c>
    </row>
    <row spans="1:5" r="12">
      <c s="3" r="A12" t="s">
        <v>490</v>
      </c>
    </row>
    <row spans="1:5" r="13">
      <c s="4" r="A13" t="s">
        <v>491</v>
      </c>
      <c s="5" r="B13" t="n">
        <v>15</v>
      </c>
      <c s="5" r="C13" t="n">
        <v>194</v>
      </c>
      <c s="5" r="D13" t="n">
        <v>23</v>
      </c>
      <c s="5" r="E13" t="n">
        <v>753</v>
      </c>
    </row>
    <row spans="1:5" r="14">
      <c s="4" r="A14" t="s">
        <v>200</v>
      </c>
    </row>
    <row spans="1:5" r="15">
      <c s="3" r="A15" t="s">
        <v>490</v>
      </c>
    </row>
    <row spans="1:5" r="16">
      <c s="4" r="A16" t="s">
        <v>491</v>
      </c>
      <c s="5" r="B16" t="n">
        <v>-6779</v>
      </c>
      <c s="5" r="C16" t="n">
        <v>-17870</v>
      </c>
      <c s="5" r="D16" t="n">
        <v>-13624</v>
      </c>
      <c s="5" r="E16" t="n">
        <v>8333</v>
      </c>
    </row>
    <row spans="1:5" r="17">
      <c s="4" r="A17" t="s">
        <v>28</v>
      </c>
    </row>
    <row spans="1:5" r="18">
      <c s="3" r="A18" t="s">
        <v>490</v>
      </c>
    </row>
    <row spans="1:5" r="19">
      <c s="4" r="A19" t="s">
        <v>491</v>
      </c>
      <c s="7" r="B19" t="n">
        <v>2566</v>
      </c>
      <c s="7" r="C19" t="n">
        <v>6184</v>
      </c>
      <c s="7" r="D19" t="n">
        <v>-8541</v>
      </c>
      <c s="7" r="E19" t="n">
        <v>74</v>
      </c>
    </row>
  </sheetData>
  <mergeCells count="3">
    <mergeCell ref="A1:A2"/>
    <mergeCell ref="B1:C1"/>
    <mergeCell ref="D1:E1"/>
  </mergeCells>
  <pageMargins bottom="1" footer="0.5" header="0.5" left="0.75" right="0.75" top="1"/>
</worksheet>
</file>

<file path=xl/worksheets/sheet62.xml><?xml version="1.0" encoding="utf-8"?>
<worksheet xmlns="http://schemas.openxmlformats.org/spreadsheetml/2006/main">
  <sheetPr>
    <outlinePr summaryBelow="1" summaryRight="1"/>
  </sheetPr>
  <dimension ref="A1:C8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495</v>
      </c>
      <c s="2" r="B1" t="s">
        <v>2</v>
      </c>
      <c s="2" r="C1" t="s">
        <v>23</v>
      </c>
    </row>
    <row spans="1:3" r="2">
      <c s="3" r="A2" t="s">
        <v>201</v>
      </c>
    </row>
    <row spans="1:3" r="3">
      <c s="4" r="A3" t="s">
        <v>496</v>
      </c>
      <c s="7" r="B3" t="n">
        <v>3030389</v>
      </c>
      <c s="7" r="C3" t="n">
        <v>2024847</v>
      </c>
    </row>
    <row spans="1:3" r="4">
      <c s="4" r="A4" t="s">
        <v>497</v>
      </c>
      <c s="5" r="B4" t="n">
        <v>52287</v>
      </c>
      <c s="5" r="C4" t="n">
        <v>20681</v>
      </c>
    </row>
    <row spans="1:3" r="5">
      <c s="4" r="A5" t="s">
        <v>498</v>
      </c>
      <c s="5" r="B5" t="n">
        <v>625695</v>
      </c>
      <c s="5" r="C5" t="n">
        <v>870357</v>
      </c>
    </row>
    <row spans="1:3" r="6">
      <c s="4" r="A6" t="s">
        <v>499</v>
      </c>
      <c s="5" r="B6" t="n">
        <v>43248</v>
      </c>
      <c s="5" r="C6" t="n">
        <v>48461</v>
      </c>
    </row>
    <row spans="1:3" r="7">
      <c s="4" r="A7" t="s">
        <v>500</v>
      </c>
      <c s="5" r="B7" t="n">
        <v>3656084</v>
      </c>
      <c s="5" r="C7" t="n">
        <v>2895204</v>
      </c>
    </row>
    <row spans="1:3" r="8">
      <c s="4" r="A8" t="s">
        <v>501</v>
      </c>
      <c s="5" r="B8" t="n">
        <v>95535</v>
      </c>
      <c s="5" r="C8" t="n">
        <v>69142</v>
      </c>
    </row>
    <row spans="1:3" r="9">
      <c s="4" r="A9" t="s">
        <v>398</v>
      </c>
    </row>
    <row spans="1:3" r="10">
      <c s="3" r="A10" t="s">
        <v>201</v>
      </c>
    </row>
    <row spans="1:3" r="11">
      <c s="4" r="A11" t="s">
        <v>496</v>
      </c>
      <c s="5" r="B11" t="n">
        <v>72300</v>
      </c>
      <c s="5" r="C11" t="n">
        <v>84750</v>
      </c>
    </row>
    <row spans="1:3" r="12">
      <c s="4" r="A12" t="s">
        <v>497</v>
      </c>
      <c s="5" r="B12" t="n">
        <v>1656</v>
      </c>
      <c s="5" r="C12" t="n">
        <v>522</v>
      </c>
    </row>
    <row spans="1:3" r="13">
      <c s="4" r="A13" t="s">
        <v>498</v>
      </c>
      <c s="5" r="B13" t="n">
        <v>73593</v>
      </c>
      <c s="5" r="C13" t="n">
        <v>84850</v>
      </c>
    </row>
    <row spans="1:3" r="14">
      <c s="4" r="A14" t="s">
        <v>499</v>
      </c>
      <c s="5" r="B14" t="n">
        <v>1899</v>
      </c>
      <c s="5" r="C14" t="n">
        <v>2635</v>
      </c>
    </row>
    <row spans="1:3" r="15">
      <c s="4" r="A15" t="s">
        <v>500</v>
      </c>
      <c s="5" r="B15" t="n">
        <v>145893</v>
      </c>
      <c s="5" r="C15" t="n">
        <v>169600</v>
      </c>
    </row>
    <row spans="1:3" r="16">
      <c s="4" r="A16" t="s">
        <v>501</v>
      </c>
      <c s="5" r="B16" t="n">
        <v>3555</v>
      </c>
      <c s="5" r="C16" t="n">
        <v>3157</v>
      </c>
    </row>
    <row spans="1:3" r="17">
      <c s="4" r="A17" t="s">
        <v>405</v>
      </c>
    </row>
    <row spans="1:3" r="18">
      <c s="3" r="A18" t="s">
        <v>201</v>
      </c>
    </row>
    <row spans="1:3" r="19">
      <c s="4" r="A19" t="s">
        <v>496</v>
      </c>
      <c s="5" r="B19" t="n">
        <v>873578</v>
      </c>
      <c s="5" r="C19" t="n">
        <v>158594</v>
      </c>
    </row>
    <row spans="1:3" r="20">
      <c s="4" r="A20" t="s">
        <v>497</v>
      </c>
      <c s="5" r="B20" t="n">
        <v>12783</v>
      </c>
      <c s="5" r="C20" t="n">
        <v>631</v>
      </c>
    </row>
    <row spans="1:3" r="21">
      <c s="4" r="A21" t="s">
        <v>498</v>
      </c>
      <c s="5" r="B21" t="n">
        <v>108782</v>
      </c>
      <c s="5" r="C21" t="n">
        <v>150284</v>
      </c>
    </row>
    <row spans="1:3" r="22">
      <c s="4" r="A22" t="s">
        <v>499</v>
      </c>
      <c s="5" r="B22" t="n">
        <v>3278</v>
      </c>
      <c s="5" r="C22" t="n">
        <v>3389</v>
      </c>
    </row>
    <row spans="1:3" r="23">
      <c s="4" r="A23" t="s">
        <v>500</v>
      </c>
      <c s="5" r="B23" t="n">
        <v>982360</v>
      </c>
      <c s="5" r="C23" t="n">
        <v>308878</v>
      </c>
    </row>
    <row spans="1:3" r="24">
      <c s="4" r="A24" t="s">
        <v>501</v>
      </c>
      <c s="5" r="B24" t="n">
        <v>16061</v>
      </c>
      <c s="5" r="C24" t="n">
        <v>4020</v>
      </c>
    </row>
    <row spans="1:3" r="25">
      <c s="4" r="A25" t="s">
        <v>407</v>
      </c>
    </row>
    <row spans="1:3" r="26">
      <c s="3" r="A26" t="s">
        <v>201</v>
      </c>
    </row>
    <row spans="1:3" r="27">
      <c s="4" r="A27" t="s">
        <v>496</v>
      </c>
      <c s="5" r="B27" t="n">
        <v>222473</v>
      </c>
      <c s="5" r="C27" t="n">
        <v>75739</v>
      </c>
    </row>
    <row spans="1:3" r="28">
      <c s="4" r="A28" t="s">
        <v>497</v>
      </c>
      <c s="5" r="B28" t="n">
        <v>2903</v>
      </c>
      <c s="5" r="C28" t="n">
        <v>332</v>
      </c>
    </row>
    <row spans="1:3" r="29">
      <c s="4" r="A29" t="s">
        <v>498</v>
      </c>
      <c s="5" r="B29" t="n">
        <v>212426</v>
      </c>
      <c s="5" r="C29" t="n">
        <v>312922</v>
      </c>
    </row>
    <row spans="1:3" r="30">
      <c s="4" r="A30" t="s">
        <v>499</v>
      </c>
      <c s="5" r="B30" t="n">
        <v>7704</v>
      </c>
      <c s="5" r="C30" t="n">
        <v>9169</v>
      </c>
    </row>
    <row spans="1:3" r="31">
      <c s="4" r="A31" t="s">
        <v>500</v>
      </c>
      <c s="5" r="B31" t="n">
        <v>434899</v>
      </c>
      <c s="5" r="C31" t="n">
        <v>388661</v>
      </c>
    </row>
    <row spans="1:3" r="32">
      <c s="4" r="A32" t="s">
        <v>501</v>
      </c>
      <c s="5" r="B32" t="n">
        <v>10607</v>
      </c>
      <c s="5" r="C32" t="n">
        <v>9501</v>
      </c>
    </row>
    <row spans="1:3" r="33">
      <c s="4" r="A33" t="s">
        <v>404</v>
      </c>
    </row>
    <row spans="1:3" r="34">
      <c s="3" r="A34" t="s">
        <v>201</v>
      </c>
    </row>
    <row spans="1:3" r="35">
      <c s="4" r="A35" t="s">
        <v>496</v>
      </c>
      <c s="5" r="B35" t="n">
        <v>1669868</v>
      </c>
      <c s="5" r="C35" t="n">
        <v>1586238</v>
      </c>
    </row>
    <row spans="1:3" r="36">
      <c s="4" r="A36" t="s">
        <v>497</v>
      </c>
      <c s="5" r="B36" t="n">
        <v>18973</v>
      </c>
      <c s="5" r="C36" t="n">
        <v>8697</v>
      </c>
    </row>
    <row spans="1:3" r="37">
      <c s="4" r="A37" t="s">
        <v>498</v>
      </c>
      <c s="5" r="B37" t="n">
        <v>159708</v>
      </c>
      <c s="5" r="C37" t="n">
        <v>214628</v>
      </c>
    </row>
    <row spans="1:3" r="38">
      <c s="4" r="A38" t="s">
        <v>499</v>
      </c>
      <c s="5" r="B38" t="n">
        <v>14455</v>
      </c>
      <c s="5" r="C38" t="n">
        <v>16084</v>
      </c>
    </row>
    <row spans="1:3" r="39">
      <c s="4" r="A39" t="s">
        <v>500</v>
      </c>
      <c s="5" r="B39" t="n">
        <v>1829576</v>
      </c>
      <c s="5" r="C39" t="n">
        <v>1800866</v>
      </c>
    </row>
    <row spans="1:3" r="40">
      <c s="4" r="A40" t="s">
        <v>501</v>
      </c>
      <c s="5" r="B40" t="n">
        <v>33428</v>
      </c>
      <c s="5" r="C40" t="n">
        <v>24781</v>
      </c>
    </row>
    <row spans="1:3" r="41">
      <c s="4" r="A41" t="s">
        <v>396</v>
      </c>
    </row>
    <row spans="1:3" r="42">
      <c s="3" r="A42" t="s">
        <v>201</v>
      </c>
    </row>
    <row spans="1:3" r="43">
      <c s="4" r="A43" t="s">
        <v>496</v>
      </c>
      <c s="5" r="B43" t="n">
        <v>131227</v>
      </c>
      <c s="5" r="C43" t="n">
        <v>76471</v>
      </c>
    </row>
    <row spans="1:3" r="44">
      <c s="4" r="A44" t="s">
        <v>497</v>
      </c>
      <c s="5" r="B44" t="n">
        <v>4036</v>
      </c>
      <c s="5" r="C44" t="n">
        <v>3907</v>
      </c>
    </row>
    <row spans="1:3" r="45">
      <c s="4" r="A45" t="s">
        <v>498</v>
      </c>
      <c s="5" r="B45" t="n">
        <v>48528</v>
      </c>
      <c s="5" r="C45" t="n">
        <v>85025</v>
      </c>
    </row>
    <row spans="1:3" r="46">
      <c s="4" r="A46" t="s">
        <v>499</v>
      </c>
      <c s="5" r="B46" t="n">
        <v>12896</v>
      </c>
      <c s="5" r="C46" t="n">
        <v>14158</v>
      </c>
    </row>
    <row spans="1:3" r="47">
      <c s="4" r="A47" t="s">
        <v>500</v>
      </c>
      <c s="5" r="B47" t="n">
        <v>179755</v>
      </c>
      <c s="5" r="C47" t="n">
        <v>161496</v>
      </c>
    </row>
    <row spans="1:3" r="48">
      <c s="4" r="A48" t="s">
        <v>501</v>
      </c>
      <c s="5" r="B48" t="n">
        <v>16932</v>
      </c>
      <c s="5" r="C48" t="n">
        <v>18065</v>
      </c>
    </row>
    <row spans="1:3" r="49">
      <c s="4" r="A49" t="s">
        <v>196</v>
      </c>
    </row>
    <row spans="1:3" r="50">
      <c s="3" r="A50" t="s">
        <v>201</v>
      </c>
    </row>
    <row spans="1:3" r="51">
      <c s="4" r="A51" t="s">
        <v>496</v>
      </c>
      <c s="5" r="B51" t="n">
        <v>2969446</v>
      </c>
      <c s="5" r="C51" t="n">
        <v>1981792</v>
      </c>
    </row>
    <row spans="1:3" r="52">
      <c s="4" r="A52" t="s">
        <v>497</v>
      </c>
      <c s="5" r="B52" t="n">
        <v>40351</v>
      </c>
      <c s="5" r="C52" t="n">
        <v>14089</v>
      </c>
    </row>
    <row spans="1:3" r="53">
      <c s="4" r="A53" t="s">
        <v>498</v>
      </c>
      <c s="5" r="B53" t="n">
        <v>603037</v>
      </c>
      <c s="5" r="C53" t="n">
        <v>847709</v>
      </c>
    </row>
    <row spans="1:3" r="54">
      <c s="4" r="A54" t="s">
        <v>499</v>
      </c>
      <c s="5" r="B54" t="n">
        <v>40232</v>
      </c>
      <c s="5" r="C54" t="n">
        <v>45435</v>
      </c>
    </row>
    <row spans="1:3" r="55">
      <c s="4" r="A55" t="s">
        <v>500</v>
      </c>
      <c s="5" r="B55" t="n">
        <v>3572483</v>
      </c>
      <c s="5" r="C55" t="n">
        <v>2829501</v>
      </c>
    </row>
    <row spans="1:3" r="56">
      <c s="4" r="A56" t="s">
        <v>501</v>
      </c>
      <c s="5" r="B56" t="n">
        <v>80583</v>
      </c>
      <c s="5" r="C56" t="n">
        <v>59524</v>
      </c>
    </row>
    <row spans="1:3" r="57">
      <c s="4" r="A57" t="s">
        <v>442</v>
      </c>
    </row>
    <row spans="1:3" r="58">
      <c s="3" r="A58" t="s">
        <v>201</v>
      </c>
    </row>
    <row spans="1:3" r="59">
      <c s="4" r="A59" t="s">
        <v>496</v>
      </c>
      <c s="5" r="B59" t="n">
        <v>13584</v>
      </c>
      <c s="5" r="C59" t="n">
        <v>27126</v>
      </c>
    </row>
    <row spans="1:3" r="60">
      <c s="4" r="A60" t="s">
        <v>497</v>
      </c>
      <c s="5" r="B60" t="n">
        <v>1267</v>
      </c>
      <c s="5" r="C60" t="n">
        <v>1139</v>
      </c>
    </row>
    <row spans="1:3" r="61">
      <c s="4" r="A61" t="s">
        <v>498</v>
      </c>
      <c s="5" r="B61" t="n">
        <v>22658</v>
      </c>
      <c s="5" r="C61" t="n">
        <v>22648</v>
      </c>
    </row>
    <row spans="1:3" r="62">
      <c s="4" r="A62" t="s">
        <v>499</v>
      </c>
      <c s="5" r="B62" t="n">
        <v>3016</v>
      </c>
      <c s="5" r="C62" t="n">
        <v>3026</v>
      </c>
    </row>
    <row spans="1:3" r="63">
      <c s="4" r="A63" t="s">
        <v>500</v>
      </c>
      <c s="5" r="B63" t="n">
        <v>36242</v>
      </c>
      <c s="5" r="C63" t="n">
        <v>49774</v>
      </c>
    </row>
    <row spans="1:3" r="64">
      <c s="4" r="A64" t="s">
        <v>501</v>
      </c>
      <c s="5" r="B64" t="n">
        <v>4283</v>
      </c>
      <c s="5" r="C64" t="n">
        <v>4165</v>
      </c>
    </row>
    <row spans="1:3" r="65">
      <c s="4" r="A65" t="s">
        <v>200</v>
      </c>
    </row>
    <row spans="1:3" r="66">
      <c s="3" r="A66" t="s">
        <v>201</v>
      </c>
    </row>
    <row spans="1:3" r="67">
      <c s="4" r="A67" t="s">
        <v>496</v>
      </c>
      <c s="5" r="B67" t="n">
        <v>60943</v>
      </c>
      <c s="5" r="C67" t="n">
        <v>43055</v>
      </c>
    </row>
    <row spans="1:3" r="68">
      <c s="4" r="A68" t="s">
        <v>497</v>
      </c>
      <c s="5" r="B68" t="n">
        <v>11936</v>
      </c>
      <c s="5" r="C68" t="n">
        <v>6592</v>
      </c>
    </row>
    <row spans="1:3" r="69">
      <c s="4" r="A69" t="s">
        <v>498</v>
      </c>
      <c s="5" r="B69" t="n">
        <v>22658</v>
      </c>
      <c s="5" r="C69" t="n">
        <v>22648</v>
      </c>
    </row>
    <row spans="1:3" r="70">
      <c s="4" r="A70" t="s">
        <v>499</v>
      </c>
      <c s="5" r="B70" t="n">
        <v>3016</v>
      </c>
      <c s="5" r="C70" t="n">
        <v>3026</v>
      </c>
    </row>
    <row spans="1:3" r="71">
      <c s="4" r="A71" t="s">
        <v>500</v>
      </c>
      <c s="5" r="B71" t="n">
        <v>83601</v>
      </c>
      <c s="5" r="C71" t="n">
        <v>65703</v>
      </c>
    </row>
    <row spans="1:3" r="72">
      <c s="4" r="A72" t="s">
        <v>501</v>
      </c>
      <c s="5" r="B72" t="n">
        <v>14952</v>
      </c>
      <c s="5" r="C72" t="n">
        <v>9618</v>
      </c>
    </row>
    <row spans="1:3" r="73">
      <c s="4" r="A73" t="s">
        <v>111</v>
      </c>
    </row>
    <row spans="1:3" r="74">
      <c s="3" r="A74" t="s">
        <v>201</v>
      </c>
    </row>
    <row spans="1:3" r="75">
      <c s="4" r="A75" t="s">
        <v>496</v>
      </c>
      <c s="5" r="B75" t="n">
        <v>47359</v>
      </c>
      <c s="5" r="C75" t="n">
        <v>15929</v>
      </c>
    </row>
    <row spans="1:3" r="76">
      <c s="4" r="A76" t="s">
        <v>497</v>
      </c>
      <c s="5" r="B76" t="n">
        <v>10669</v>
      </c>
      <c s="5" r="C76" t="n">
        <v>5453</v>
      </c>
    </row>
    <row spans="1:3" r="77">
      <c s="4" r="A77" t="s">
        <v>498</v>
      </c>
      <c s="5" r="B77" t="n">
        <v>0</v>
      </c>
      <c s="5" r="C77" t="n">
        <v>0</v>
      </c>
    </row>
    <row spans="1:3" r="78">
      <c s="4" r="A78" t="s">
        <v>499</v>
      </c>
      <c s="5" r="B78" t="n">
        <v>0</v>
      </c>
      <c s="5" r="C78" t="n">
        <v>0</v>
      </c>
    </row>
    <row spans="1:3" r="79">
      <c s="4" r="A79" t="s">
        <v>500</v>
      </c>
      <c s="5" r="B79" t="n">
        <v>47359</v>
      </c>
      <c s="5" r="C79" t="n">
        <v>15929</v>
      </c>
    </row>
    <row spans="1:3" r="80">
      <c s="4" r="A80" t="s">
        <v>501</v>
      </c>
      <c s="5" r="B80" t="n">
        <v>10669</v>
      </c>
      <c s="7" r="C80" t="n">
        <v>5453</v>
      </c>
    </row>
    <row spans="1:3" r="81">
      <c s="4" r="A81" t="s">
        <v>502</v>
      </c>
    </row>
    <row spans="1:3" r="82">
      <c s="3" r="A82" t="s">
        <v>201</v>
      </c>
    </row>
    <row spans="1:3" r="83">
      <c s="4" r="A83" t="s">
        <v>500</v>
      </c>
      <c s="5" r="B83" t="n">
        <v>114366</v>
      </c>
    </row>
    <row spans="1:3" r="84">
      <c s="4" r="A84" t="s">
        <v>503</v>
      </c>
    </row>
    <row spans="1:3" r="85">
      <c s="3" r="A85" t="s">
        <v>201</v>
      </c>
    </row>
    <row spans="1:3" r="86">
      <c s="4" r="A86" t="s">
        <v>500</v>
      </c>
      <c s="5" r="B86" t="n">
        <v>24150</v>
      </c>
    </row>
    <row spans="1:3" r="87">
      <c s="4" r="A87" t="s">
        <v>504</v>
      </c>
    </row>
    <row spans="1:3" r="88">
      <c s="3" r="A88" t="s">
        <v>201</v>
      </c>
    </row>
    <row spans="1:3" r="89">
      <c s="4" r="A89" t="s">
        <v>500</v>
      </c>
      <c s="7" r="B89" t="n">
        <v>90216</v>
      </c>
    </row>
  </sheetData>
  <pageMargins bottom="1" footer="0.5" header="0.5" left="0.75" right="0.75" top="1"/>
</worksheet>
</file>

<file path=xl/worksheets/sheet63.xml><?xml version="1.0" encoding="utf-8"?>
<worksheet xmlns="http://schemas.openxmlformats.org/spreadsheetml/2006/main">
  <sheetPr>
    <outlinePr summaryBelow="1" summaryRight="1"/>
  </sheetPr>
  <dimension ref="A1:C53"/>
  <sheetViews>
    <sheetView workbookViewId="0">
      <selection activeCell="A1" sqref="A1"/>
    </sheetView>
  </sheetViews>
  <sheetFormatPr baseColWidth="10" defaultRowHeight="15"/>
  <cols>
    <col customWidth="1" max="1" min="1" width="80"/>
    <col customWidth="1" max="2" min="2" width="21"/>
    <col customWidth="1" max="3" min="3" width="21"/>
  </cols>
  <sheetData>
    <row spans="1:3" r="1">
      <c s="1" r="A1" t="s">
        <v>505</v>
      </c>
      <c s="2" r="B1" t="s">
        <v>506</v>
      </c>
      <c s="2" r="C1" t="s">
        <v>507</v>
      </c>
    </row>
    <row spans="1:3" r="2">
      <c s="3" r="A2" t="s">
        <v>201</v>
      </c>
    </row>
    <row spans="1:3" r="3">
      <c s="4" r="A3" t="s">
        <v>508</v>
      </c>
      <c s="7" r="B3" t="n">
        <v>3656084000</v>
      </c>
      <c s="7" r="C3" t="n">
        <v>2895204000</v>
      </c>
    </row>
    <row spans="1:3" r="4">
      <c s="4" r="A4" t="s">
        <v>509</v>
      </c>
      <c s="5" r="B4" t="n">
        <v>12022000</v>
      </c>
      <c s="5" r="C4" t="n">
        <v>20314000</v>
      </c>
    </row>
    <row spans="1:3" r="5">
      <c s="4" r="A5" t="s">
        <v>510</v>
      </c>
      <c s="5" r="B5" t="n">
        <v>95535000</v>
      </c>
      <c s="5" r="C5" t="n">
        <v>69142000</v>
      </c>
    </row>
    <row spans="1:3" r="6">
      <c s="4" r="A6" t="s">
        <v>442</v>
      </c>
    </row>
    <row spans="1:3" r="7">
      <c s="3" r="A7" t="s">
        <v>201</v>
      </c>
    </row>
    <row spans="1:3" r="8">
      <c s="4" r="A8" t="s">
        <v>508</v>
      </c>
      <c s="5" r="B8" t="n">
        <v>36242000</v>
      </c>
      <c s="5" r="C8" t="n">
        <v>49774000</v>
      </c>
    </row>
    <row spans="1:3" r="9">
      <c s="4" r="A9" t="s">
        <v>509</v>
      </c>
      <c s="5" r="B9" t="n">
        <v>12022000</v>
      </c>
      <c s="5" r="C9" t="n">
        <v>8385000</v>
      </c>
    </row>
    <row spans="1:3" r="10">
      <c s="4" r="A10" t="s">
        <v>510</v>
      </c>
      <c s="5" r="B10" t="n">
        <v>4283000</v>
      </c>
      <c s="5" r="C10" t="n">
        <v>4165000</v>
      </c>
    </row>
    <row spans="1:3" r="11">
      <c s="4" r="A11" t="s">
        <v>111</v>
      </c>
    </row>
    <row spans="1:3" r="12">
      <c s="3" r="A12" t="s">
        <v>201</v>
      </c>
    </row>
    <row spans="1:3" r="13">
      <c s="4" r="A13" t="s">
        <v>508</v>
      </c>
      <c s="5" r="B13" t="n">
        <v>47359000</v>
      </c>
      <c s="5" r="C13" t="n">
        <v>15929000</v>
      </c>
    </row>
    <row spans="1:3" r="14">
      <c s="4" r="A14" t="s">
        <v>509</v>
      </c>
      <c s="5" r="B14" t="n">
        <v>0</v>
      </c>
      <c s="5" r="C14" t="n">
        <v>11929000</v>
      </c>
    </row>
    <row spans="1:3" r="15">
      <c s="4" r="A15" t="s">
        <v>510</v>
      </c>
      <c s="5" r="B15" t="n">
        <v>10669000</v>
      </c>
      <c s="5" r="C15" t="n">
        <v>5453000</v>
      </c>
    </row>
    <row spans="1:3" r="16">
      <c s="4" r="A16" t="s">
        <v>407</v>
      </c>
    </row>
    <row spans="1:3" r="17">
      <c s="3" r="A17" t="s">
        <v>201</v>
      </c>
    </row>
    <row spans="1:3" r="18">
      <c s="4" r="A18" t="s">
        <v>508</v>
      </c>
      <c s="5" r="B18" t="n">
        <v>434899000</v>
      </c>
      <c s="5" r="C18" t="n">
        <v>388661000</v>
      </c>
    </row>
    <row spans="1:3" r="19">
      <c s="4" r="A19" t="s">
        <v>510</v>
      </c>
      <c s="5" r="B19" t="n">
        <v>10607000</v>
      </c>
      <c s="5" r="C19" t="n">
        <v>9501000</v>
      </c>
    </row>
    <row spans="1:3" r="20">
      <c s="4" r="A20" t="s">
        <v>404</v>
      </c>
    </row>
    <row spans="1:3" r="21">
      <c s="3" r="A21" t="s">
        <v>201</v>
      </c>
    </row>
    <row spans="1:3" r="22">
      <c s="4" r="A22" t="s">
        <v>508</v>
      </c>
      <c s="5" r="B22" t="n">
        <v>1829576000</v>
      </c>
      <c s="5" r="C22" t="n">
        <v>1800866000</v>
      </c>
    </row>
    <row spans="1:3" r="23">
      <c s="4" r="A23" t="s">
        <v>510</v>
      </c>
      <c s="5" r="B23" t="n">
        <v>33428000</v>
      </c>
      <c s="5" r="C23" t="n">
        <v>24781000</v>
      </c>
    </row>
    <row spans="1:3" r="24">
      <c s="4" r="A24" t="s">
        <v>405</v>
      </c>
    </row>
    <row spans="1:3" r="25">
      <c s="3" r="A25" t="s">
        <v>201</v>
      </c>
    </row>
    <row spans="1:3" r="26">
      <c s="4" r="A26" t="s">
        <v>508</v>
      </c>
      <c s="5" r="B26" t="n">
        <v>982360000</v>
      </c>
      <c s="5" r="C26" t="n">
        <v>308878000</v>
      </c>
    </row>
    <row spans="1:3" r="27">
      <c s="4" r="A27" t="s">
        <v>510</v>
      </c>
      <c s="5" r="B27" t="n">
        <v>16061000</v>
      </c>
      <c s="5" r="C27" t="n">
        <v>4020000</v>
      </c>
    </row>
    <row spans="1:3" r="28">
      <c s="4" r="A28" t="s">
        <v>396</v>
      </c>
    </row>
    <row spans="1:3" r="29">
      <c s="3" r="A29" t="s">
        <v>201</v>
      </c>
    </row>
    <row spans="1:3" r="30">
      <c s="4" r="A30" t="s">
        <v>508</v>
      </c>
      <c s="5" r="B30" t="n">
        <v>179755000</v>
      </c>
      <c s="5" r="C30" t="n">
        <v>161496000</v>
      </c>
    </row>
    <row spans="1:3" r="31">
      <c s="4" r="A31" t="s">
        <v>510</v>
      </c>
      <c s="7" r="B31" t="n">
        <v>16932000</v>
      </c>
      <c s="7" r="C31" t="n">
        <v>18065000</v>
      </c>
    </row>
    <row spans="1:3" r="32">
      <c s="4" r="A32" t="s">
        <v>511</v>
      </c>
    </row>
    <row spans="1:3" r="33">
      <c s="3" r="A33" t="s">
        <v>201</v>
      </c>
    </row>
    <row spans="1:3" r="34">
      <c s="4" r="A34" t="s">
        <v>512</v>
      </c>
      <c s="5" r="B34" t="n">
        <v>8</v>
      </c>
    </row>
    <row spans="1:3" r="35">
      <c s="4" r="A35" t="s">
        <v>502</v>
      </c>
    </row>
    <row spans="1:3" r="36">
      <c s="3" r="A36" t="s">
        <v>201</v>
      </c>
    </row>
    <row spans="1:3" r="37">
      <c s="4" r="A37" t="s">
        <v>512</v>
      </c>
      <c s="5" r="B37" t="n">
        <v>20</v>
      </c>
    </row>
    <row spans="1:3" r="38">
      <c s="4" r="A38" t="s">
        <v>508</v>
      </c>
      <c s="7" r="B38" t="n">
        <v>114366000</v>
      </c>
    </row>
    <row spans="1:3" r="39">
      <c s="4" r="A39" t="s">
        <v>513</v>
      </c>
      <c s="7" r="B39" t="n">
        <v>4091000</v>
      </c>
    </row>
    <row spans="1:3" r="40">
      <c s="4" r="A40" t="s">
        <v>503</v>
      </c>
    </row>
    <row spans="1:3" r="41">
      <c s="3" r="A41" t="s">
        <v>201</v>
      </c>
    </row>
    <row spans="1:3" r="42">
      <c s="4" r="A42" t="s">
        <v>512</v>
      </c>
      <c s="5" r="B42" t="n">
        <v>7</v>
      </c>
    </row>
    <row spans="1:3" r="43">
      <c s="4" r="A43" t="s">
        <v>508</v>
      </c>
      <c s="7" r="B43" t="n">
        <v>24150000</v>
      </c>
    </row>
    <row spans="1:3" r="44">
      <c s="4" r="A44" t="s">
        <v>513</v>
      </c>
      <c s="7" r="B44" t="n">
        <v>1605000</v>
      </c>
    </row>
    <row spans="1:3" r="45">
      <c s="4" r="A45" t="s">
        <v>504</v>
      </c>
    </row>
    <row spans="1:3" r="46">
      <c s="3" r="A46" t="s">
        <v>201</v>
      </c>
    </row>
    <row spans="1:3" r="47">
      <c s="4" r="A47" t="s">
        <v>512</v>
      </c>
      <c s="5" r="B47" t="n">
        <v>13</v>
      </c>
    </row>
    <row spans="1:3" r="48">
      <c s="4" r="A48" t="s">
        <v>508</v>
      </c>
      <c s="7" r="B48" t="n">
        <v>90216000</v>
      </c>
    </row>
    <row spans="1:3" r="49">
      <c s="4" r="A49" t="s">
        <v>513</v>
      </c>
      <c s="5" r="B49" t="n">
        <v>2486000</v>
      </c>
    </row>
    <row spans="1:3" r="50">
      <c s="4" r="A50" t="s">
        <v>514</v>
      </c>
    </row>
    <row spans="1:3" r="51">
      <c s="3" r="A51" t="s">
        <v>201</v>
      </c>
    </row>
    <row spans="1:3" r="52">
      <c s="4" r="A52" t="s">
        <v>508</v>
      </c>
      <c s="5" r="B52" t="n">
        <v>3600000</v>
      </c>
    </row>
    <row spans="1:3" r="53">
      <c s="4" r="A53" t="s">
        <v>509</v>
      </c>
      <c s="7" r="B53" t="n">
        <v>1200000</v>
      </c>
    </row>
  </sheetData>
  <pageMargins bottom="1" footer="0.5" header="0.5" left="0.75" right="0.75" top="1"/>
</worksheet>
</file>

<file path=xl/worksheets/sheet6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5"/>
  </cols>
  <sheetData>
    <row spans="1:3" r="1">
      <c s="1" r="A1" t="s">
        <v>515</v>
      </c>
      <c s="2" r="B1" t="s">
        <v>2</v>
      </c>
      <c s="2" r="C1" t="s">
        <v>23</v>
      </c>
    </row>
    <row spans="1:3" r="2">
      <c s="3" r="A2" t="s">
        <v>201</v>
      </c>
    </row>
    <row spans="1:3" r="3">
      <c s="4" r="A3" t="s">
        <v>508</v>
      </c>
      <c s="7" r="B3" t="n">
        <v>3656084000</v>
      </c>
      <c s="7" r="C3" t="n">
        <v>2895204000</v>
      </c>
    </row>
    <row spans="1:3" r="4">
      <c s="4" r="A4" t="s">
        <v>516</v>
      </c>
      <c s="5" r="B4" t="n">
        <v>95535000</v>
      </c>
      <c s="5" r="C4" t="n">
        <v>69142000</v>
      </c>
    </row>
    <row spans="1:3" r="5">
      <c s="4" r="A5" t="s">
        <v>509</v>
      </c>
      <c s="5" r="B5" t="n">
        <v>12022000</v>
      </c>
      <c s="5" r="C5" t="n">
        <v>20314000</v>
      </c>
    </row>
    <row spans="1:3" r="6">
      <c s="4" r="A6" t="s">
        <v>517</v>
      </c>
      <c s="7" r="B6" t="n">
        <v>2000000</v>
      </c>
      <c s="5" r="C6" t="n">
        <v>3000000</v>
      </c>
    </row>
    <row spans="1:3" r="7">
      <c s="4" r="A7" t="s">
        <v>511</v>
      </c>
    </row>
    <row spans="1:3" r="8">
      <c s="3" r="A8" t="s">
        <v>201</v>
      </c>
    </row>
    <row spans="1:3" r="9">
      <c s="4" r="A9" t="s">
        <v>512</v>
      </c>
      <c s="5" r="B9" t="n">
        <v>8</v>
      </c>
    </row>
    <row spans="1:3" r="10">
      <c s="4" r="A10" t="s">
        <v>442</v>
      </c>
    </row>
    <row spans="1:3" r="11">
      <c s="3" r="A11" t="s">
        <v>201</v>
      </c>
    </row>
    <row spans="1:3" r="12">
      <c s="4" r="A12" t="s">
        <v>508</v>
      </c>
      <c s="7" r="B12" t="n">
        <v>36242000</v>
      </c>
      <c s="5" r="C12" t="n">
        <v>49774000</v>
      </c>
    </row>
    <row spans="1:3" r="13">
      <c s="4" r="A13" t="s">
        <v>516</v>
      </c>
      <c s="5" r="B13" t="n">
        <v>4283000</v>
      </c>
      <c s="5" r="C13" t="n">
        <v>4165000</v>
      </c>
    </row>
    <row spans="1:3" r="14">
      <c s="4" r="A14" t="s">
        <v>509</v>
      </c>
      <c s="5" r="B14" t="n">
        <v>12022000</v>
      </c>
      <c s="5" r="C14" t="n">
        <v>8385000</v>
      </c>
    </row>
    <row spans="1:3" r="15">
      <c s="4" r="A15" t="s">
        <v>111</v>
      </c>
    </row>
    <row spans="1:3" r="16">
      <c s="3" r="A16" t="s">
        <v>201</v>
      </c>
    </row>
    <row spans="1:3" r="17">
      <c s="4" r="A17" t="s">
        <v>508</v>
      </c>
      <c s="5" r="B17" t="n">
        <v>47359000</v>
      </c>
      <c s="5" r="C17" t="n">
        <v>15929000</v>
      </c>
    </row>
    <row spans="1:3" r="18">
      <c s="4" r="A18" t="s">
        <v>516</v>
      </c>
      <c s="5" r="B18" t="n">
        <v>10669000</v>
      </c>
      <c s="5" r="C18" t="n">
        <v>5453000</v>
      </c>
    </row>
    <row spans="1:3" r="19">
      <c s="4" r="A19" t="s">
        <v>509</v>
      </c>
      <c s="5" r="B19" t="n">
        <v>0</v>
      </c>
      <c s="7" r="C19" t="n">
        <v>11929000</v>
      </c>
    </row>
    <row spans="1:3" r="20">
      <c s="4" r="A20" t="s">
        <v>518</v>
      </c>
    </row>
    <row spans="1:3" r="21">
      <c s="3" r="A21" t="s">
        <v>201</v>
      </c>
    </row>
    <row spans="1:3" r="22">
      <c s="4" r="A22" t="s">
        <v>508</v>
      </c>
      <c s="5" r="B22" t="n">
        <v>83600000</v>
      </c>
    </row>
    <row spans="1:3" r="23">
      <c s="4" r="A23" t="s">
        <v>509</v>
      </c>
      <c s="7" r="B23" t="n">
        <v>15000000</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C1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19</v>
      </c>
      <c s="2" r="B1" t="s">
        <v>2</v>
      </c>
      <c s="2" r="C1" t="s">
        <v>23</v>
      </c>
    </row>
    <row spans="1:3" r="2">
      <c s="3" r="A2" t="s">
        <v>520</v>
      </c>
    </row>
    <row spans="1:3" r="3">
      <c s="4" r="A3" t="s">
        <v>25</v>
      </c>
      <c s="7" r="B3" t="n">
        <v>12294504</v>
      </c>
      <c s="7" r="C3" t="n">
        <v>12603983</v>
      </c>
    </row>
    <row spans="1:3" r="4">
      <c s="4" r="A4" t="s">
        <v>26</v>
      </c>
      <c s="5" r="B4" t="n">
        <v>153513</v>
      </c>
      <c s="5" r="C4" t="n">
        <v>170991</v>
      </c>
    </row>
    <row spans="1:3" r="5">
      <c s="4" r="A5" t="s">
        <v>140</v>
      </c>
      <c s="5" r="B5" t="n">
        <v>830212</v>
      </c>
      <c s="5" r="C5" t="n">
        <v>450648</v>
      </c>
    </row>
    <row spans="1:3" r="6">
      <c s="4" r="A6" t="s">
        <v>521</v>
      </c>
    </row>
    <row spans="1:3" r="7">
      <c s="3" r="A7" t="s">
        <v>520</v>
      </c>
    </row>
    <row spans="1:3" r="8">
      <c s="4" r="A8" t="s">
        <v>25</v>
      </c>
      <c s="5" r="B8" t="n">
        <v>0</v>
      </c>
      <c s="5" r="C8" t="n">
        <v>0</v>
      </c>
    </row>
    <row spans="1:3" r="9">
      <c s="4" r="A9" t="s">
        <v>26</v>
      </c>
      <c s="5" r="B9" t="n">
        <v>50172</v>
      </c>
      <c s="5" r="C9" t="n">
        <v>65605</v>
      </c>
    </row>
    <row spans="1:3" r="10">
      <c s="4" r="A10" t="s">
        <v>522</v>
      </c>
      <c s="5" r="B10" t="n">
        <v>437747</v>
      </c>
      <c s="5" r="C10" t="n">
        <v>360652</v>
      </c>
    </row>
    <row spans="1:3" r="11">
      <c s="4" r="A11" t="s">
        <v>140</v>
      </c>
      <c s="5" r="B11" t="n">
        <v>387575</v>
      </c>
      <c s="5" r="C11" t="n">
        <v>295047</v>
      </c>
    </row>
    <row spans="1:3" r="12">
      <c s="4" r="A12" t="s">
        <v>523</v>
      </c>
      <c s="5" r="B12" t="n">
        <v>155428</v>
      </c>
      <c s="5" r="C12" t="n">
        <v>106074</v>
      </c>
    </row>
    <row spans="1:3" r="13">
      <c s="4" r="A13" t="s">
        <v>524</v>
      </c>
    </row>
    <row spans="1:3" r="14">
      <c s="3" r="A14" t="s">
        <v>520</v>
      </c>
    </row>
    <row spans="1:3" r="15">
      <c s="4" r="A15" t="s">
        <v>25</v>
      </c>
      <c s="5" r="B15" t="n">
        <v>0</v>
      </c>
      <c s="5" r="C15" t="n">
        <v>0</v>
      </c>
    </row>
    <row spans="1:3" r="16">
      <c s="4" r="A16" t="s">
        <v>525</v>
      </c>
    </row>
    <row spans="1:3" r="17">
      <c s="3" r="A17" t="s">
        <v>520</v>
      </c>
    </row>
    <row spans="1:3" r="18">
      <c s="4" r="A18" t="s">
        <v>25</v>
      </c>
      <c s="5" r="B18" t="n">
        <v>0</v>
      </c>
      <c s="5" r="C18" t="n">
        <v>0</v>
      </c>
    </row>
    <row spans="1:3" r="19">
      <c s="4" r="A19" t="s">
        <v>526</v>
      </c>
    </row>
    <row spans="1:3" r="20">
      <c s="3" r="A20" t="s">
        <v>520</v>
      </c>
    </row>
    <row spans="1:3" r="21">
      <c s="4" r="A21" t="s">
        <v>25</v>
      </c>
      <c s="5" r="B21" t="n">
        <v>0</v>
      </c>
      <c s="5" r="C21" t="n">
        <v>0</v>
      </c>
    </row>
    <row spans="1:3" r="22">
      <c s="4" r="A22" t="s">
        <v>527</v>
      </c>
    </row>
    <row spans="1:3" r="23">
      <c s="3" r="A23" t="s">
        <v>520</v>
      </c>
    </row>
    <row spans="1:3" r="24">
      <c s="4" r="A24" t="s">
        <v>25</v>
      </c>
      <c s="5" r="B24" t="n">
        <v>0</v>
      </c>
      <c s="5" r="C24" t="n">
        <v>0</v>
      </c>
    </row>
    <row spans="1:3" r="25">
      <c s="4" r="A25" t="s">
        <v>528</v>
      </c>
    </row>
    <row spans="1:3" r="26">
      <c s="3" r="A26" t="s">
        <v>520</v>
      </c>
    </row>
    <row spans="1:3" r="27">
      <c s="4" r="A27" t="s">
        <v>25</v>
      </c>
      <c s="5" r="B27" t="n">
        <v>0</v>
      </c>
      <c s="5" r="C27" t="n">
        <v>0</v>
      </c>
    </row>
    <row spans="1:3" r="28">
      <c s="4" r="A28" t="s">
        <v>529</v>
      </c>
    </row>
    <row spans="1:3" r="29">
      <c s="3" r="A29" t="s">
        <v>520</v>
      </c>
    </row>
    <row spans="1:3" r="30">
      <c s="4" r="A30" t="s">
        <v>26</v>
      </c>
      <c s="5" r="B30" t="n">
        <v>50172</v>
      </c>
      <c s="5" r="C30" t="n">
        <v>65605</v>
      </c>
    </row>
    <row spans="1:3" r="31">
      <c s="4" r="A31" t="s">
        <v>530</v>
      </c>
    </row>
    <row spans="1:3" r="32">
      <c s="3" r="A32" t="s">
        <v>520</v>
      </c>
    </row>
    <row spans="1:3" r="33">
      <c s="4" r="A33" t="s">
        <v>26</v>
      </c>
      <c s="5" r="B33" t="n">
        <v>0</v>
      </c>
      <c s="5" r="C33" t="n">
        <v>0</v>
      </c>
    </row>
    <row spans="1:3" r="34">
      <c s="4" r="A34" t="s">
        <v>531</v>
      </c>
    </row>
    <row spans="1:3" r="35">
      <c s="3" r="A35" t="s">
        <v>520</v>
      </c>
    </row>
    <row spans="1:3" r="36">
      <c s="4" r="A36" t="s">
        <v>25</v>
      </c>
      <c s="5" r="B36" t="n">
        <v>12294350</v>
      </c>
      <c s="5" r="C36" t="n">
        <v>12583218</v>
      </c>
    </row>
    <row spans="1:3" r="37">
      <c s="4" r="A37" t="s">
        <v>26</v>
      </c>
      <c s="5" r="B37" t="n">
        <v>90647</v>
      </c>
      <c s="5" r="C37" t="n">
        <v>90932</v>
      </c>
    </row>
    <row spans="1:3" r="38">
      <c s="4" r="A38" t="s">
        <v>522</v>
      </c>
      <c s="5" r="B38" t="n">
        <v>12826577</v>
      </c>
      <c s="5" r="C38" t="n">
        <v>12829031</v>
      </c>
    </row>
    <row spans="1:3" r="39">
      <c s="4" r="A39" t="s">
        <v>140</v>
      </c>
      <c s="5" r="B39" t="n">
        <v>441580</v>
      </c>
      <c s="5" r="C39" t="n">
        <v>154881</v>
      </c>
    </row>
    <row spans="1:3" r="40">
      <c s="4" r="A40" t="s">
        <v>523</v>
      </c>
      <c s="5" r="B40" t="n">
        <v>56</v>
      </c>
      <c s="5" r="C40" t="n">
        <v>5</v>
      </c>
    </row>
    <row spans="1:3" r="41">
      <c s="4" r="A41" t="s">
        <v>532</v>
      </c>
    </row>
    <row spans="1:3" r="42">
      <c s="3" r="A42" t="s">
        <v>520</v>
      </c>
    </row>
    <row spans="1:3" r="43">
      <c s="4" r="A43" t="s">
        <v>25</v>
      </c>
      <c s="5" r="B43" t="n">
        <v>715367</v>
      </c>
      <c s="5" r="C43" t="n">
        <v>803388</v>
      </c>
    </row>
    <row spans="1:3" r="44">
      <c s="4" r="A44" t="s">
        <v>533</v>
      </c>
    </row>
    <row spans="1:3" r="45">
      <c s="3" r="A45" t="s">
        <v>520</v>
      </c>
    </row>
    <row spans="1:3" r="46">
      <c s="4" r="A46" t="s">
        <v>25</v>
      </c>
      <c s="5" r="B46" t="n">
        <v>4298851</v>
      </c>
      <c s="5" r="C46" t="n">
        <v>4362996</v>
      </c>
    </row>
    <row spans="1:3" r="47">
      <c s="4" r="A47" t="s">
        <v>534</v>
      </c>
    </row>
    <row spans="1:3" r="48">
      <c s="3" r="A48" t="s">
        <v>520</v>
      </c>
    </row>
    <row spans="1:3" r="49">
      <c s="4" r="A49" t="s">
        <v>25</v>
      </c>
      <c s="5" r="B49" t="n">
        <v>1169283</v>
      </c>
      <c s="5" r="C49" t="n">
        <v>1295636</v>
      </c>
    </row>
    <row spans="1:3" r="50">
      <c s="4" r="A50" t="s">
        <v>535</v>
      </c>
    </row>
    <row spans="1:3" r="51">
      <c s="3" r="A51" t="s">
        <v>520</v>
      </c>
    </row>
    <row spans="1:3" r="52">
      <c s="4" r="A52" t="s">
        <v>25</v>
      </c>
      <c s="5" r="B52" t="n">
        <v>5143699</v>
      </c>
      <c s="5" r="C52" t="n">
        <v>5179372</v>
      </c>
    </row>
    <row spans="1:3" r="53">
      <c s="4" r="A53" t="s">
        <v>536</v>
      </c>
    </row>
    <row spans="1:3" r="54">
      <c s="3" r="A54" t="s">
        <v>520</v>
      </c>
    </row>
    <row spans="1:3" r="55">
      <c s="4" r="A55" t="s">
        <v>25</v>
      </c>
      <c s="5" r="B55" t="n">
        <v>967150</v>
      </c>
      <c s="5" r="C55" t="n">
        <v>941826</v>
      </c>
    </row>
    <row spans="1:3" r="56">
      <c s="4" r="A56" t="s">
        <v>537</v>
      </c>
    </row>
    <row spans="1:3" r="57">
      <c s="3" r="A57" t="s">
        <v>520</v>
      </c>
    </row>
    <row spans="1:3" r="58">
      <c s="4" r="A58" t="s">
        <v>26</v>
      </c>
      <c s="5" r="B58" t="n">
        <v>0</v>
      </c>
      <c s="5" r="C58" t="n">
        <v>0</v>
      </c>
    </row>
    <row spans="1:3" r="59">
      <c s="4" r="A59" t="s">
        <v>538</v>
      </c>
    </row>
    <row spans="1:3" r="60">
      <c s="3" r="A60" t="s">
        <v>520</v>
      </c>
    </row>
    <row spans="1:3" r="61">
      <c s="4" r="A61" t="s">
        <v>26</v>
      </c>
      <c s="5" r="B61" t="n">
        <v>90647</v>
      </c>
      <c s="5" r="C61" t="n">
        <v>90932</v>
      </c>
    </row>
    <row spans="1:3" r="62">
      <c s="4" r="A62" t="s">
        <v>539</v>
      </c>
    </row>
    <row spans="1:3" r="63">
      <c s="3" r="A63" t="s">
        <v>520</v>
      </c>
    </row>
    <row spans="1:3" r="64">
      <c s="4" r="A64" t="s">
        <v>25</v>
      </c>
      <c s="5" r="B64" t="n">
        <v>154</v>
      </c>
      <c s="5" r="C64" t="n">
        <v>20765</v>
      </c>
    </row>
    <row spans="1:3" r="65">
      <c s="4" r="A65" t="s">
        <v>26</v>
      </c>
      <c s="5" r="B65" t="n">
        <v>12694</v>
      </c>
      <c s="5" r="C65" t="n">
        <v>14454</v>
      </c>
    </row>
    <row spans="1:3" r="66">
      <c s="4" r="A66" t="s">
        <v>522</v>
      </c>
      <c s="5" r="B66" t="n">
        <v>13905</v>
      </c>
      <c s="5" r="C66" t="n">
        <v>35939</v>
      </c>
    </row>
    <row spans="1:3" r="67">
      <c s="4" r="A67" t="s">
        <v>140</v>
      </c>
      <c s="5" r="B67" t="n">
        <v>1057</v>
      </c>
      <c s="5" r="C67" t="n">
        <v>720</v>
      </c>
    </row>
    <row spans="1:3" r="68">
      <c s="4" r="A68" t="s">
        <v>523</v>
      </c>
      <c s="5" r="B68" t="n">
        <v>0</v>
      </c>
      <c s="5" r="C68" t="n">
        <v>0</v>
      </c>
    </row>
    <row spans="1:3" r="69">
      <c s="4" r="A69" t="s">
        <v>540</v>
      </c>
    </row>
    <row spans="1:3" r="70">
      <c s="3" r="A70" t="s">
        <v>520</v>
      </c>
    </row>
    <row spans="1:3" r="71">
      <c s="4" r="A71" t="s">
        <v>25</v>
      </c>
      <c s="5" r="B71" t="n">
        <v>0</v>
      </c>
      <c s="5" r="C71" t="n">
        <v>0</v>
      </c>
    </row>
    <row spans="1:3" r="72">
      <c s="4" r="A72" t="s">
        <v>541</v>
      </c>
    </row>
    <row spans="1:3" r="73">
      <c s="3" r="A73" t="s">
        <v>520</v>
      </c>
    </row>
    <row spans="1:3" r="74">
      <c s="4" r="A74" t="s">
        <v>25</v>
      </c>
      <c s="5" r="B74" t="n">
        <v>0</v>
      </c>
      <c s="5" r="C74" t="n">
        <v>0</v>
      </c>
    </row>
    <row spans="1:3" r="75">
      <c s="4" r="A75" t="s">
        <v>542</v>
      </c>
    </row>
    <row spans="1:3" r="76">
      <c s="3" r="A76" t="s">
        <v>520</v>
      </c>
    </row>
    <row spans="1:3" r="77">
      <c s="4" r="A77" t="s">
        <v>25</v>
      </c>
      <c s="5" r="B77" t="n">
        <v>0</v>
      </c>
      <c s="5" r="C77" t="n">
        <v>0</v>
      </c>
    </row>
    <row spans="1:3" r="78">
      <c s="4" r="A78" t="s">
        <v>543</v>
      </c>
    </row>
    <row spans="1:3" r="79">
      <c s="3" r="A79" t="s">
        <v>520</v>
      </c>
    </row>
    <row spans="1:3" r="80">
      <c s="4" r="A80" t="s">
        <v>25</v>
      </c>
      <c s="5" r="B80" t="n">
        <v>154</v>
      </c>
      <c s="5" r="C80" t="n">
        <v>20765</v>
      </c>
    </row>
    <row spans="1:3" r="81">
      <c s="4" r="A81" t="s">
        <v>544</v>
      </c>
    </row>
    <row spans="1:3" r="82">
      <c s="3" r="A82" t="s">
        <v>520</v>
      </c>
    </row>
    <row spans="1:3" r="83">
      <c s="4" r="A83" t="s">
        <v>25</v>
      </c>
      <c s="5" r="B83" t="n">
        <v>0</v>
      </c>
      <c s="5" r="C83" t="n">
        <v>0</v>
      </c>
    </row>
    <row spans="1:3" r="84">
      <c s="4" r="A84" t="s">
        <v>545</v>
      </c>
    </row>
    <row spans="1:3" r="85">
      <c s="3" r="A85" t="s">
        <v>520</v>
      </c>
    </row>
    <row spans="1:3" r="86">
      <c s="4" r="A86" t="s">
        <v>26</v>
      </c>
      <c s="5" r="B86" t="n">
        <v>9019</v>
      </c>
      <c s="5" r="C86" t="n">
        <v>10741</v>
      </c>
    </row>
    <row spans="1:3" r="87">
      <c s="4" r="A87" t="s">
        <v>546</v>
      </c>
    </row>
    <row spans="1:3" r="88">
      <c s="3" r="A88" t="s">
        <v>520</v>
      </c>
    </row>
    <row spans="1:3" r="89">
      <c s="4" r="A89" t="s">
        <v>26</v>
      </c>
      <c s="5" r="B89" t="n">
        <v>3675</v>
      </c>
      <c s="5" r="C89" t="n">
        <v>3713</v>
      </c>
    </row>
    <row spans="1:3" r="90">
      <c s="4" r="A90" t="s">
        <v>547</v>
      </c>
    </row>
    <row spans="1:3" r="91">
      <c s="3" r="A91" t="s">
        <v>520</v>
      </c>
    </row>
    <row spans="1:3" r="92">
      <c s="4" r="A92" t="s">
        <v>25</v>
      </c>
      <c s="5" r="B92" t="n">
        <v>12294504</v>
      </c>
      <c s="5" r="C92" t="n">
        <v>12603983</v>
      </c>
    </row>
    <row spans="1:3" r="93">
      <c s="4" r="A93" t="s">
        <v>26</v>
      </c>
      <c s="5" r="B93" t="n">
        <v>153513</v>
      </c>
      <c s="5" r="C93" t="n">
        <v>170991</v>
      </c>
    </row>
    <row spans="1:3" r="94">
      <c s="4" r="A94" t="s">
        <v>522</v>
      </c>
      <c s="5" r="B94" t="n">
        <v>13278229</v>
      </c>
      <c s="5" r="C94" t="n">
        <v>13225622</v>
      </c>
    </row>
    <row spans="1:3" r="95">
      <c s="4" r="A95" t="s">
        <v>140</v>
      </c>
      <c s="5" r="B95" t="n">
        <v>830212</v>
      </c>
      <c s="5" r="C95" t="n">
        <v>450648</v>
      </c>
    </row>
    <row spans="1:3" r="96">
      <c s="4" r="A96" t="s">
        <v>523</v>
      </c>
      <c s="5" r="B96" t="n">
        <v>155484</v>
      </c>
      <c s="5" r="C96" t="n">
        <v>106079</v>
      </c>
    </row>
    <row spans="1:3" r="97">
      <c s="4" r="A97" t="s">
        <v>548</v>
      </c>
    </row>
    <row spans="1:3" r="98">
      <c s="3" r="A98" t="s">
        <v>520</v>
      </c>
    </row>
    <row spans="1:3" r="99">
      <c s="4" r="A99" t="s">
        <v>25</v>
      </c>
      <c s="5" r="B99" t="n">
        <v>715367</v>
      </c>
      <c s="5" r="C99" t="n">
        <v>803388</v>
      </c>
    </row>
    <row spans="1:3" r="100">
      <c s="4" r="A100" t="s">
        <v>549</v>
      </c>
    </row>
    <row spans="1:3" r="101">
      <c s="3" r="A101" t="s">
        <v>520</v>
      </c>
    </row>
    <row spans="1:3" r="102">
      <c s="4" r="A102" t="s">
        <v>25</v>
      </c>
      <c s="5" r="B102" t="n">
        <v>4298851</v>
      </c>
      <c s="5" r="C102" t="n">
        <v>4362996</v>
      </c>
    </row>
    <row spans="1:3" r="103">
      <c s="4" r="A103" t="s">
        <v>550</v>
      </c>
    </row>
    <row spans="1:3" r="104">
      <c s="3" r="A104" t="s">
        <v>520</v>
      </c>
    </row>
    <row spans="1:3" r="105">
      <c s="4" r="A105" t="s">
        <v>25</v>
      </c>
      <c s="5" r="B105" t="n">
        <v>1169283</v>
      </c>
      <c s="5" r="C105" t="n">
        <v>1295636</v>
      </c>
    </row>
    <row spans="1:3" r="106">
      <c s="4" r="A106" t="s">
        <v>551</v>
      </c>
    </row>
    <row spans="1:3" r="107">
      <c s="3" r="A107" t="s">
        <v>520</v>
      </c>
    </row>
    <row spans="1:3" r="108">
      <c s="4" r="A108" t="s">
        <v>25</v>
      </c>
      <c s="5" r="B108" t="n">
        <v>5143853</v>
      </c>
      <c s="5" r="C108" t="n">
        <v>5200137</v>
      </c>
    </row>
    <row spans="1:3" r="109">
      <c s="4" r="A109" t="s">
        <v>552</v>
      </c>
    </row>
    <row spans="1:3" r="110">
      <c s="3" r="A110" t="s">
        <v>520</v>
      </c>
    </row>
    <row spans="1:3" r="111">
      <c s="4" r="A111" t="s">
        <v>25</v>
      </c>
      <c s="5" r="B111" t="n">
        <v>967150</v>
      </c>
      <c s="5" r="C111" t="n">
        <v>941826</v>
      </c>
    </row>
    <row spans="1:3" r="112">
      <c s="4" r="A112" t="s">
        <v>553</v>
      </c>
    </row>
    <row spans="1:3" r="113">
      <c s="3" r="A113" t="s">
        <v>520</v>
      </c>
    </row>
    <row spans="1:3" r="114">
      <c s="4" r="A114" t="s">
        <v>26</v>
      </c>
      <c s="5" r="B114" t="n">
        <v>59191</v>
      </c>
      <c s="5" r="C114" t="n">
        <v>76346</v>
      </c>
    </row>
    <row spans="1:3" r="115">
      <c s="4" r="A115" t="s">
        <v>554</v>
      </c>
    </row>
    <row spans="1:3" r="116">
      <c s="3" r="A116" t="s">
        <v>520</v>
      </c>
    </row>
    <row spans="1:3" r="117">
      <c s="4" r="A117" t="s">
        <v>26</v>
      </c>
      <c s="7" r="B117" t="n">
        <v>94322</v>
      </c>
      <c s="7" r="C117" t="n">
        <v>94645</v>
      </c>
    </row>
  </sheetData>
  <pageMargins bottom="1" footer="0.5" header="0.5" left="0.75" right="0.75" top="1"/>
</worksheet>
</file>

<file path=xl/worksheets/sheet66.xml><?xml version="1.0" encoding="utf-8"?>
<worksheet xmlns="http://schemas.openxmlformats.org/spreadsheetml/2006/main">
  <sheetPr>
    <outlinePr summaryBelow="1" summaryRight="1"/>
  </sheetPr>
  <dimension ref="A1:C92"/>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s="1" r="A1" t="s">
        <v>555</v>
      </c>
      <c s="2" r="B1" t="s">
        <v>1</v>
      </c>
      <c s="2" r="C1" t="s">
        <v>333</v>
      </c>
    </row>
    <row spans="1:3" r="2">
      <c s="2" r="B2" t="s">
        <v>2</v>
      </c>
      <c s="2" r="C2" t="s">
        <v>23</v>
      </c>
    </row>
    <row spans="1:3" r="3">
      <c s="3" r="A3" t="s">
        <v>556</v>
      </c>
    </row>
    <row spans="1:3" r="4">
      <c s="4" r="A4" t="s">
        <v>557</v>
      </c>
      <c s="7" r="B4" t="n">
        <v>35939000</v>
      </c>
      <c s="7" r="C4" t="n">
        <v>49634000</v>
      </c>
    </row>
    <row spans="1:3" r="5">
      <c s="4" r="A5" t="s">
        <v>558</v>
      </c>
      <c s="5" r="B5" t="n">
        <v>-460000</v>
      </c>
      <c s="5" r="C5" t="n">
        <v>2304000</v>
      </c>
    </row>
    <row spans="1:3" r="6">
      <c s="4" r="A6" t="s">
        <v>559</v>
      </c>
      <c s="5" r="B6" t="n">
        <v>-1542000</v>
      </c>
      <c s="5" r="C6" t="n">
        <v>-4622000</v>
      </c>
    </row>
    <row spans="1:3" r="7">
      <c s="4" r="A7" t="s">
        <v>560</v>
      </c>
      <c s="5" r="B7" t="n">
        <v>72640000</v>
      </c>
      <c s="5" r="C7" t="n">
        <v>19953000</v>
      </c>
    </row>
    <row spans="1:3" r="8">
      <c s="4" r="A8" t="s">
        <v>561</v>
      </c>
      <c s="5" r="B8" t="n">
        <v>-71866000</v>
      </c>
      <c s="5" r="C8" t="n">
        <v>-33698000</v>
      </c>
    </row>
    <row spans="1:3" r="9">
      <c s="4" r="A9" t="s">
        <v>562</v>
      </c>
      <c s="5" r="B9" t="n">
        <v>1673000</v>
      </c>
      <c s="5" r="C9" t="n">
        <v>3429000</v>
      </c>
    </row>
    <row spans="1:3" r="10">
      <c s="4" r="A10" t="s">
        <v>563</v>
      </c>
      <c s="5" r="B10" t="n">
        <v>13905000</v>
      </c>
      <c s="5" r="C10" t="n">
        <v>35939000</v>
      </c>
    </row>
    <row spans="1:3" r="11">
      <c s="4" r="A11" t="s">
        <v>564</v>
      </c>
      <c s="5" r="B11" t="n">
        <v>0</v>
      </c>
      <c s="5" r="C11" t="n">
        <v>9064000</v>
      </c>
    </row>
    <row spans="1:3" r="12">
      <c s="3" r="A12" t="s">
        <v>565</v>
      </c>
    </row>
    <row spans="1:3" r="13">
      <c s="4" r="A13" t="s">
        <v>566</v>
      </c>
      <c s="5" r="B13" t="n">
        <v>0</v>
      </c>
      <c s="5" r="C13" t="n">
        <v>0</v>
      </c>
    </row>
    <row spans="1:3" r="14">
      <c s="4" r="A14" t="s">
        <v>567</v>
      </c>
      <c s="5" r="B14" t="n">
        <v>0</v>
      </c>
      <c s="5" r="C14" t="n">
        <v>-20000</v>
      </c>
    </row>
    <row spans="1:3" r="15">
      <c s="4" r="A15" t="s">
        <v>568</v>
      </c>
      <c s="5" r="B15" t="n">
        <v>0</v>
      </c>
      <c s="5" r="C15" t="n">
        <v>0</v>
      </c>
    </row>
    <row spans="1:3" r="16">
      <c s="4" r="A16" t="s">
        <v>569</v>
      </c>
      <c s="5" r="B16" t="n">
        <v>0</v>
      </c>
      <c s="5" r="C16" t="n">
        <v>31000</v>
      </c>
    </row>
    <row spans="1:3" r="17">
      <c s="4" r="A17" t="s">
        <v>570</v>
      </c>
      <c s="5" r="B17" t="n">
        <v>0</v>
      </c>
      <c s="5" r="C17" t="n">
        <v>-11000</v>
      </c>
    </row>
    <row spans="1:3" r="18">
      <c s="4" r="A18" t="s">
        <v>571</v>
      </c>
      <c s="5" r="B18" t="n">
        <v>0</v>
      </c>
      <c s="5" r="C18" t="n">
        <v>0</v>
      </c>
    </row>
    <row spans="1:3" r="19">
      <c s="4" r="A19" t="s">
        <v>572</v>
      </c>
      <c s="5" r="B19" t="n">
        <v>0</v>
      </c>
      <c s="5" r="C19" t="n">
        <v>0</v>
      </c>
    </row>
    <row spans="1:3" r="20">
      <c s="4" r="A20" t="s">
        <v>573</v>
      </c>
    </row>
    <row spans="1:3" r="21">
      <c s="3" r="A21" t="s">
        <v>556</v>
      </c>
    </row>
    <row spans="1:3" r="22">
      <c s="4" r="A22" t="s">
        <v>564</v>
      </c>
      <c s="5" r="B22" t="n">
        <v>0</v>
      </c>
      <c s="5" r="C22" t="n">
        <v>0</v>
      </c>
    </row>
    <row spans="1:3" r="23">
      <c s="3" r="A23" t="s">
        <v>565</v>
      </c>
    </row>
    <row spans="1:3" r="24">
      <c s="4" r="A24" t="s">
        <v>574</v>
      </c>
      <c s="5" r="B24" t="n">
        <v>0</v>
      </c>
      <c s="5" r="C24" t="n">
        <v>0</v>
      </c>
    </row>
    <row spans="1:3" r="25">
      <c s="4" r="A25" t="s">
        <v>200</v>
      </c>
    </row>
    <row spans="1:3" r="26">
      <c s="3" r="A26" t="s">
        <v>556</v>
      </c>
    </row>
    <row spans="1:3" r="27">
      <c s="4" r="A27" t="s">
        <v>557</v>
      </c>
      <c s="5" r="B27" t="n">
        <v>14454000</v>
      </c>
      <c s="5" r="C27" t="n">
        <v>4990000</v>
      </c>
    </row>
    <row spans="1:3" r="28">
      <c s="4" r="A28" t="s">
        <v>558</v>
      </c>
      <c s="5" r="B28" t="n">
        <v>-38000</v>
      </c>
      <c s="5" r="C28" t="n">
        <v>-17000</v>
      </c>
    </row>
    <row spans="1:3" r="29">
      <c s="4" r="A29" t="s">
        <v>559</v>
      </c>
      <c s="5" r="B29" t="n">
        <v>-1722000</v>
      </c>
      <c s="5" r="C29" t="n">
        <v>-911000</v>
      </c>
    </row>
    <row spans="1:3" r="30">
      <c s="4" r="A30" t="s">
        <v>560</v>
      </c>
      <c s="5" r="B30" t="n">
        <v>0</v>
      </c>
      <c s="5" r="C30" t="n">
        <v>14773000</v>
      </c>
    </row>
    <row spans="1:3" r="31">
      <c s="4" r="A31" t="s">
        <v>561</v>
      </c>
      <c s="5" r="B31" t="n">
        <v>0</v>
      </c>
      <c s="5" r="C31" t="n">
        <v>-4381000</v>
      </c>
    </row>
    <row spans="1:3" r="32">
      <c s="4" r="A32" t="s">
        <v>563</v>
      </c>
      <c s="5" r="B32" t="n">
        <v>12694000</v>
      </c>
      <c s="5" r="C32" t="n">
        <v>14454000</v>
      </c>
    </row>
    <row spans="1:3" r="33">
      <c s="4" r="A33" t="s">
        <v>564</v>
      </c>
      <c s="5" r="B33" t="n">
        <v>0</v>
      </c>
      <c s="5" r="C33" t="n">
        <v>0</v>
      </c>
    </row>
    <row spans="1:3" r="34">
      <c s="3" r="A34" t="s">
        <v>565</v>
      </c>
    </row>
    <row spans="1:3" r="35">
      <c s="4" r="A35" t="s">
        <v>574</v>
      </c>
      <c s="5" r="B35" t="n">
        <v>0</v>
      </c>
      <c s="5" r="C35" t="n">
        <v>0</v>
      </c>
    </row>
    <row spans="1:3" r="36">
      <c s="4" r="A36" t="s">
        <v>442</v>
      </c>
    </row>
    <row spans="1:3" r="37">
      <c s="3" r="A37" t="s">
        <v>556</v>
      </c>
    </row>
    <row spans="1:3" r="38">
      <c s="4" r="A38" t="s">
        <v>557</v>
      </c>
      <c s="5" r="B38" t="n">
        <v>3713000</v>
      </c>
      <c s="5" r="C38" t="n">
        <v>3752000</v>
      </c>
    </row>
    <row spans="1:3" r="39">
      <c s="4" r="A39" t="s">
        <v>558</v>
      </c>
      <c s="5" r="B39" t="n">
        <v>-38000</v>
      </c>
      <c s="5" r="C39" t="n">
        <v>-17000</v>
      </c>
    </row>
    <row spans="1:3" r="40">
      <c s="4" r="A40" t="s">
        <v>559</v>
      </c>
      <c s="5" r="B40" t="n">
        <v>0</v>
      </c>
      <c s="5" r="C40" t="n">
        <v>0</v>
      </c>
    </row>
    <row spans="1:3" r="41">
      <c s="4" r="A41" t="s">
        <v>560</v>
      </c>
      <c s="5" r="B41" t="n">
        <v>0</v>
      </c>
      <c s="5" r="C41" t="n">
        <v>3430000</v>
      </c>
    </row>
    <row spans="1:3" r="42">
      <c s="4" r="A42" t="s">
        <v>561</v>
      </c>
      <c s="5" r="B42" t="n">
        <v>0</v>
      </c>
      <c s="5" r="C42" t="n">
        <v>-3452000</v>
      </c>
    </row>
    <row spans="1:3" r="43">
      <c s="4" r="A43" t="s">
        <v>563</v>
      </c>
      <c s="5" r="B43" t="n">
        <v>3675000</v>
      </c>
      <c s="5" r="C43" t="n">
        <v>3713000</v>
      </c>
    </row>
    <row spans="1:3" r="44">
      <c s="4" r="A44" t="s">
        <v>564</v>
      </c>
      <c s="5" r="B44" t="n">
        <v>0</v>
      </c>
      <c s="5" r="C44" t="n">
        <v>0</v>
      </c>
    </row>
    <row spans="1:3" r="45">
      <c s="3" r="A45" t="s">
        <v>565</v>
      </c>
    </row>
    <row spans="1:3" r="46">
      <c s="4" r="A46" t="s">
        <v>574</v>
      </c>
      <c s="5" r="B46" t="n">
        <v>0</v>
      </c>
      <c s="5" r="C46" t="n">
        <v>0</v>
      </c>
    </row>
    <row spans="1:3" r="47">
      <c s="4" r="A47" t="s">
        <v>111</v>
      </c>
    </row>
    <row spans="1:3" r="48">
      <c s="3" r="A48" t="s">
        <v>556</v>
      </c>
    </row>
    <row spans="1:3" r="49">
      <c s="4" r="A49" t="s">
        <v>557</v>
      </c>
      <c s="5" r="B49" t="n">
        <v>10741000</v>
      </c>
      <c s="5" r="C49" t="n">
        <v>1238000</v>
      </c>
    </row>
    <row spans="1:3" r="50">
      <c s="4" r="A50" t="s">
        <v>558</v>
      </c>
      <c s="5" r="B50" t="n">
        <v>0</v>
      </c>
      <c s="5" r="C50" t="n">
        <v>0</v>
      </c>
    </row>
    <row spans="1:3" r="51">
      <c s="4" r="A51" t="s">
        <v>559</v>
      </c>
      <c s="5" r="B51" t="n">
        <v>-1722000</v>
      </c>
      <c s="5" r="C51" t="n">
        <v>-911000</v>
      </c>
    </row>
    <row spans="1:3" r="52">
      <c s="4" r="A52" t="s">
        <v>560</v>
      </c>
      <c s="5" r="B52" t="n">
        <v>0</v>
      </c>
      <c s="5" r="C52" t="n">
        <v>11343000</v>
      </c>
    </row>
    <row spans="1:3" r="53">
      <c s="4" r="A53" t="s">
        <v>561</v>
      </c>
      <c s="5" r="B53" t="n">
        <v>0</v>
      </c>
      <c s="5" r="C53" t="n">
        <v>-929000</v>
      </c>
    </row>
    <row spans="1:3" r="54">
      <c s="4" r="A54" t="s">
        <v>563</v>
      </c>
      <c s="5" r="B54" t="n">
        <v>9019000</v>
      </c>
      <c s="5" r="C54" t="n">
        <v>10741000</v>
      </c>
    </row>
    <row spans="1:3" r="55">
      <c s="4" r="A55" t="s">
        <v>564</v>
      </c>
      <c s="5" r="B55" t="n">
        <v>0</v>
      </c>
      <c s="5" r="C55" t="n">
        <v>0</v>
      </c>
    </row>
    <row spans="1:3" r="56">
      <c s="3" r="A56" t="s">
        <v>565</v>
      </c>
    </row>
    <row spans="1:3" r="57">
      <c s="4" r="A57" t="s">
        <v>574</v>
      </c>
      <c s="5" r="B57" t="n">
        <v>0</v>
      </c>
      <c s="5" r="C57" t="n">
        <v>0</v>
      </c>
    </row>
    <row spans="1:3" r="58">
      <c s="4" r="A58" t="s">
        <v>196</v>
      </c>
    </row>
    <row spans="1:3" r="59">
      <c s="3" r="A59" t="s">
        <v>556</v>
      </c>
    </row>
    <row spans="1:3" r="60">
      <c s="4" r="A60" t="s">
        <v>557</v>
      </c>
      <c s="5" r="B60" t="n">
        <v>20765000</v>
      </c>
      <c s="5" r="C60" t="n">
        <v>42864000</v>
      </c>
    </row>
    <row spans="1:3" r="61">
      <c s="4" r="A61" t="s">
        <v>558</v>
      </c>
      <c s="5" r="B61" t="n">
        <v>15000</v>
      </c>
      <c s="5" r="C61" t="n">
        <v>47000</v>
      </c>
    </row>
    <row spans="1:3" r="62">
      <c s="4" r="A62" t="s">
        <v>559</v>
      </c>
      <c s="5" r="B62" t="n">
        <v>180000</v>
      </c>
      <c s="5" r="C62" t="n">
        <v>-3711000</v>
      </c>
    </row>
    <row spans="1:3" r="63">
      <c s="4" r="A63" t="s">
        <v>560</v>
      </c>
      <c s="5" r="B63" t="n">
        <v>0</v>
      </c>
      <c s="5" r="C63" t="n">
        <v>238000</v>
      </c>
    </row>
    <row spans="1:3" r="64">
      <c s="4" r="A64" t="s">
        <v>561</v>
      </c>
      <c s="5" r="B64" t="n">
        <v>0</v>
      </c>
      <c s="5" r="C64" t="n">
        <v>-15244000</v>
      </c>
    </row>
    <row spans="1:3" r="65">
      <c s="4" r="A65" t="s">
        <v>562</v>
      </c>
      <c s="5" r="B65" t="n">
        <v>1673000</v>
      </c>
      <c s="5" r="C65" t="n">
        <v>3429000</v>
      </c>
    </row>
    <row spans="1:3" r="66">
      <c s="4" r="A66" t="s">
        <v>563</v>
      </c>
      <c s="5" r="B66" t="n">
        <v>154000</v>
      </c>
      <c s="5" r="C66" t="n">
        <v>20765000</v>
      </c>
    </row>
    <row spans="1:3" r="67">
      <c s="4" r="A67" t="s">
        <v>564</v>
      </c>
      <c s="5" r="B67" t="n">
        <v>0</v>
      </c>
      <c s="5" r="C67" t="n">
        <v>0</v>
      </c>
    </row>
    <row spans="1:3" r="68">
      <c s="3" r="A68" t="s">
        <v>565</v>
      </c>
    </row>
    <row spans="1:3" r="69">
      <c s="4" r="A69" t="s">
        <v>574</v>
      </c>
      <c s="5" r="B69" t="n">
        <v>-19133000</v>
      </c>
      <c s="5" r="C69" t="n">
        <v>0</v>
      </c>
    </row>
    <row spans="1:3" r="70">
      <c s="4" r="A70" t="s">
        <v>404</v>
      </c>
    </row>
    <row spans="1:3" r="71">
      <c s="3" r="A71" t="s">
        <v>556</v>
      </c>
    </row>
    <row spans="1:3" r="72">
      <c s="4" r="A72" t="s">
        <v>557</v>
      </c>
      <c s="5" r="B72" t="n">
        <v>20765000</v>
      </c>
      <c s="5" r="C72" t="n">
        <v>42864000</v>
      </c>
    </row>
    <row spans="1:3" r="73">
      <c s="4" r="A73" t="s">
        <v>558</v>
      </c>
      <c s="5" r="B73" t="n">
        <v>15000</v>
      </c>
      <c s="5" r="C73" t="n">
        <v>47000</v>
      </c>
    </row>
    <row spans="1:3" r="74">
      <c s="4" r="A74" t="s">
        <v>559</v>
      </c>
      <c s="5" r="B74" t="n">
        <v>180000</v>
      </c>
      <c s="5" r="C74" t="n">
        <v>-3711000</v>
      </c>
    </row>
    <row spans="1:3" r="75">
      <c s="4" r="A75" t="s">
        <v>560</v>
      </c>
      <c s="5" r="B75" t="n">
        <v>0</v>
      </c>
      <c s="5" r="C75" t="n">
        <v>238000</v>
      </c>
    </row>
    <row spans="1:3" r="76">
      <c s="4" r="A76" t="s">
        <v>561</v>
      </c>
      <c s="5" r="B76" t="n">
        <v>0</v>
      </c>
      <c s="5" r="C76" t="n">
        <v>-15244000</v>
      </c>
    </row>
    <row spans="1:3" r="77">
      <c s="4" r="A77" t="s">
        <v>562</v>
      </c>
      <c s="5" r="B77" t="n">
        <v>1673000</v>
      </c>
      <c s="5" r="C77" t="n">
        <v>3429000</v>
      </c>
    </row>
    <row spans="1:3" r="78">
      <c s="4" r="A78" t="s">
        <v>563</v>
      </c>
      <c s="5" r="B78" t="n">
        <v>154000</v>
      </c>
      <c s="5" r="C78" t="n">
        <v>20765000</v>
      </c>
    </row>
    <row spans="1:3" r="79">
      <c s="4" r="A79" t="s">
        <v>564</v>
      </c>
      <c s="5" r="B79" t="n">
        <v>0</v>
      </c>
      <c s="5" r="C79" t="n">
        <v>0</v>
      </c>
    </row>
    <row spans="1:3" r="80">
      <c s="3" r="A80" t="s">
        <v>565</v>
      </c>
    </row>
    <row spans="1:3" r="81">
      <c s="4" r="A81" t="s">
        <v>574</v>
      </c>
      <c s="5" r="B81" t="n">
        <v>-19133000</v>
      </c>
      <c s="5" r="C81" t="n">
        <v>0</v>
      </c>
    </row>
    <row spans="1:3" r="82">
      <c s="4" r="A82" t="s">
        <v>575</v>
      </c>
    </row>
    <row spans="1:3" r="83">
      <c s="3" r="A83" t="s">
        <v>556</v>
      </c>
    </row>
    <row spans="1:3" r="84">
      <c s="4" r="A84" t="s">
        <v>557</v>
      </c>
      <c s="5" r="B84" t="n">
        <v>720000</v>
      </c>
      <c s="5" r="C84" t="n">
        <v>1780000</v>
      </c>
    </row>
    <row spans="1:3" r="85">
      <c s="4" r="A85" t="s">
        <v>558</v>
      </c>
      <c s="5" r="B85" t="n">
        <v>-437000</v>
      </c>
      <c s="5" r="C85" t="n">
        <v>2274000</v>
      </c>
    </row>
    <row spans="1:3" r="86">
      <c s="4" r="A86" t="s">
        <v>559</v>
      </c>
      <c s="5" r="B86" t="n">
        <v>0</v>
      </c>
      <c s="5" r="C86" t="n">
        <v>0</v>
      </c>
    </row>
    <row spans="1:3" r="87">
      <c s="4" r="A87" t="s">
        <v>560</v>
      </c>
      <c s="5" r="B87" t="n">
        <v>72640000</v>
      </c>
      <c s="5" r="C87" t="n">
        <v>4942000</v>
      </c>
    </row>
    <row spans="1:3" r="88">
      <c s="4" r="A88" t="s">
        <v>561</v>
      </c>
      <c s="5" r="B88" t="n">
        <v>-71866000</v>
      </c>
      <c s="5" r="C88" t="n">
        <v>-14073000</v>
      </c>
    </row>
    <row spans="1:3" r="89">
      <c s="4" r="A89" t="s">
        <v>563</v>
      </c>
      <c s="5" r="B89" t="n">
        <v>1057000</v>
      </c>
      <c s="5" r="C89" t="n">
        <v>720000</v>
      </c>
    </row>
    <row spans="1:3" r="90">
      <c s="4" r="A90" t="s">
        <v>564</v>
      </c>
      <c s="5" r="B90" t="n">
        <v>0</v>
      </c>
      <c s="5" r="C90" t="n">
        <v>9064000</v>
      </c>
    </row>
    <row spans="1:3" r="91">
      <c s="3" r="A91" t="s">
        <v>565</v>
      </c>
    </row>
    <row spans="1:3" r="92">
      <c s="4" r="A92" t="s">
        <v>574</v>
      </c>
      <c s="7" r="B92" t="n">
        <v>-19133000</v>
      </c>
      <c s="7" r="C92" t="n">
        <v>-3267000</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sheetPr>
  <dimension ref="A1:F15"/>
  <sheetViews>
    <sheetView workbookViewId="0">
      <selection activeCell="A1" sqref="A1"/>
    </sheetView>
  </sheetViews>
  <sheetFormatPr baseColWidth="10" defaultRowHeight="15"/>
  <cols>
    <col customWidth="1" max="1" min="1" width="59"/>
    <col customWidth="1" max="2" min="2" width="15"/>
    <col customWidth="1" max="3" min="3" width="14"/>
    <col customWidth="1" max="4" min="4" width="15"/>
    <col customWidth="1" max="5" min="5" width="14"/>
    <col customWidth="1" max="6" min="6" width="14"/>
  </cols>
  <sheetData>
    <row spans="1:6" r="1">
      <c s="1" r="A1" t="s">
        <v>576</v>
      </c>
      <c s="2" r="B1" t="s">
        <v>75</v>
      </c>
      <c s="2" r="D1" t="s">
        <v>1</v>
      </c>
    </row>
    <row spans="1:6" r="2">
      <c s="2" r="B2" t="s">
        <v>2</v>
      </c>
      <c s="2" r="C2" t="s">
        <v>76</v>
      </c>
      <c s="2" r="D2" t="s">
        <v>2</v>
      </c>
      <c s="2" r="E2" t="s">
        <v>76</v>
      </c>
      <c s="2" r="F2" t="s">
        <v>23</v>
      </c>
    </row>
    <row spans="1:6" r="3">
      <c s="3" r="A3" t="s">
        <v>577</v>
      </c>
    </row>
    <row spans="1:6" r="4">
      <c s="4" r="A4" t="s">
        <v>578</v>
      </c>
      <c s="7" r="B4" t="n">
        <v>1603899</v>
      </c>
      <c s="7" r="C4" t="n">
        <v>1580639</v>
      </c>
      <c s="7" r="D4" t="n">
        <v>3251240</v>
      </c>
      <c s="7" r="E4" t="n">
        <v>3145827</v>
      </c>
    </row>
    <row spans="1:6" r="5">
      <c s="4" r="A5" t="s">
        <v>579</v>
      </c>
      <c s="5" r="B5" t="n">
        <v>207499</v>
      </c>
      <c s="5" r="C5" t="n">
        <v>191762</v>
      </c>
      <c s="5" r="D5" t="n">
        <v>411963</v>
      </c>
      <c s="5" r="E5" t="n">
        <v>431841</v>
      </c>
    </row>
    <row spans="1:6" r="6">
      <c s="4" r="A6" t="s">
        <v>580</v>
      </c>
      <c s="5" r="B6" t="n">
        <v>-267473</v>
      </c>
      <c s="5" r="C6" t="n">
        <v>-282625</v>
      </c>
      <c s="5" r="D6" t="n">
        <v>-543876</v>
      </c>
      <c s="5" r="E6" t="n">
        <v>-562012</v>
      </c>
    </row>
    <row spans="1:6" r="7">
      <c s="4" r="A7" t="s">
        <v>581</v>
      </c>
      <c s="5" r="B7" t="n">
        <v>1543925</v>
      </c>
      <c s="5" r="C7" t="n">
        <v>1489776</v>
      </c>
      <c s="5" r="D7" t="n">
        <v>3119327</v>
      </c>
      <c s="5" r="E7" t="n">
        <v>3015656</v>
      </c>
    </row>
    <row spans="1:6" r="8">
      <c s="3" r="A8" t="s">
        <v>582</v>
      </c>
    </row>
    <row spans="1:6" r="9">
      <c s="4" r="A9" t="s">
        <v>583</v>
      </c>
      <c s="5" r="B9" t="n">
        <v>1545983</v>
      </c>
      <c s="5" r="C9" t="n">
        <v>1449152</v>
      </c>
      <c s="5" r="D9" t="n">
        <v>3070719</v>
      </c>
      <c s="5" r="E9" t="n">
        <v>2830724</v>
      </c>
    </row>
    <row spans="1:6" r="10">
      <c s="4" r="A10" t="s">
        <v>584</v>
      </c>
      <c s="5" r="B10" t="n">
        <v>211352</v>
      </c>
      <c s="5" r="C10" t="n">
        <v>224916</v>
      </c>
      <c s="5" r="D10" t="n">
        <v>414694</v>
      </c>
      <c s="5" r="E10" t="n">
        <v>450678</v>
      </c>
    </row>
    <row spans="1:6" r="11">
      <c s="4" r="A11" t="s">
        <v>585</v>
      </c>
      <c s="5" r="B11" t="n">
        <v>-264294</v>
      </c>
      <c s="5" r="C11" t="n">
        <v>-256423</v>
      </c>
      <c s="5" r="D11" t="n">
        <v>-520359</v>
      </c>
      <c s="5" r="E11" t="n">
        <v>-500145</v>
      </c>
    </row>
    <row spans="1:6" r="12">
      <c s="4" r="A12" t="s">
        <v>80</v>
      </c>
      <c s="5" r="B12" t="n">
        <v>1493041</v>
      </c>
      <c s="5" r="C12" t="n">
        <v>1417645</v>
      </c>
      <c s="5" r="D12" t="n">
        <v>2965054</v>
      </c>
      <c s="5" r="E12" t="n">
        <v>2781257</v>
      </c>
    </row>
    <row spans="1:6" r="13">
      <c s="4" r="A13" t="s">
        <v>586</v>
      </c>
      <c s="5" r="B13" t="n">
        <v>131928</v>
      </c>
      <c s="5" r="C13" t="n">
        <v>89569</v>
      </c>
      <c s="5" r="D13" t="n">
        <v>250319</v>
      </c>
      <c s="5" r="E13" t="n">
        <v>190253</v>
      </c>
    </row>
    <row spans="1:6" r="14">
      <c s="4" r="A14" t="s">
        <v>587</v>
      </c>
      <c s="5" r="B14" t="n">
        <v>1000</v>
      </c>
      <c s="5" r="D14" t="n">
        <v>1000</v>
      </c>
      <c s="7" r="F14" t="n">
        <v>1000</v>
      </c>
    </row>
    <row spans="1:6" r="15">
      <c s="4" r="A15" t="s">
        <v>588</v>
      </c>
      <c s="7" r="B15" t="n">
        <v>40169</v>
      </c>
      <c s="7" r="C15" t="n">
        <v>38055</v>
      </c>
      <c s="7" r="D15" t="n">
        <v>83820</v>
      </c>
      <c s="7" r="E15" t="n">
        <v>75226</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sheetPr>
  <dimension ref="A1:C2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s="1" r="A1" t="s">
        <v>589</v>
      </c>
      <c s="2" r="B1" t="s">
        <v>2</v>
      </c>
      <c s="2" r="C1" t="s">
        <v>23</v>
      </c>
    </row>
    <row spans="1:3" r="2">
      <c s="3" r="A2" t="s">
        <v>590</v>
      </c>
    </row>
    <row spans="1:3" r="3">
      <c s="4" r="A3" t="s">
        <v>27</v>
      </c>
      <c s="7" r="B3" t="n">
        <v>830212</v>
      </c>
      <c s="7" r="C3" t="n">
        <v>450648</v>
      </c>
    </row>
    <row spans="1:3" r="4">
      <c s="4" r="A4" t="s">
        <v>26</v>
      </c>
      <c s="5" r="B4" t="n">
        <v>262341</v>
      </c>
      <c s="5" r="C4" t="n">
        <v>325219</v>
      </c>
    </row>
    <row spans="1:3" r="5">
      <c s="4" r="A5" t="s">
        <v>591</v>
      </c>
    </row>
    <row spans="1:3" r="6">
      <c s="3" r="A6" t="s">
        <v>590</v>
      </c>
    </row>
    <row spans="1:3" r="7">
      <c s="4" r="A7" t="s">
        <v>25</v>
      </c>
      <c s="5" r="B7" t="n">
        <v>12413636</v>
      </c>
      <c s="5" r="C7" t="n">
        <v>12725806</v>
      </c>
    </row>
    <row spans="1:3" r="8">
      <c s="4" r="A8" t="s">
        <v>200</v>
      </c>
      <c s="5" r="B8" t="n">
        <v>153513</v>
      </c>
      <c s="5" r="C8" t="n">
        <v>170991</v>
      </c>
    </row>
    <row spans="1:3" r="9">
      <c s="4" r="A9" t="s">
        <v>27</v>
      </c>
      <c s="5" r="B9" t="n">
        <v>830212</v>
      </c>
      <c s="5" r="C9" t="n">
        <v>450648</v>
      </c>
    </row>
    <row spans="1:3" r="10">
      <c s="4" r="A10" t="s">
        <v>26</v>
      </c>
      <c s="5" r="B10" t="n">
        <v>262341</v>
      </c>
      <c s="5" r="C10" t="n">
        <v>325219</v>
      </c>
    </row>
    <row spans="1:3" r="11">
      <c s="4" r="A11" t="s">
        <v>31</v>
      </c>
      <c s="5" r="B11" t="n">
        <v>756368</v>
      </c>
      <c s="5" r="C11" t="n">
        <v>674441</v>
      </c>
    </row>
    <row spans="1:3" r="12">
      <c s="4" r="A12" t="s">
        <v>35</v>
      </c>
      <c s="5" r="B12" t="n">
        <v>41576</v>
      </c>
      <c s="5" r="C12" t="n">
        <v>371034</v>
      </c>
    </row>
    <row spans="1:3" r="13">
      <c s="3" r="A13" t="s">
        <v>43</v>
      </c>
    </row>
    <row spans="1:3" r="14">
      <c s="4" r="A14" t="s">
        <v>47</v>
      </c>
      <c s="5" r="B14" t="n">
        <v>155484</v>
      </c>
      <c s="5" r="C14" t="n">
        <v>106079</v>
      </c>
    </row>
    <row spans="1:3" r="15">
      <c s="4" r="A15" t="s">
        <v>49</v>
      </c>
      <c s="5" r="B15" t="n">
        <v>338660</v>
      </c>
      <c s="5" r="C15" t="n">
        <v>332640</v>
      </c>
    </row>
    <row spans="1:3" r="16">
      <c s="4" r="A16" t="s">
        <v>50</v>
      </c>
      <c s="5" r="B16" t="n">
        <v>2025469</v>
      </c>
      <c s="5" r="C16" t="n">
        <v>2344292</v>
      </c>
    </row>
    <row spans="1:3" r="17">
      <c s="4" r="A17" t="s">
        <v>592</v>
      </c>
    </row>
    <row spans="1:3" r="18">
      <c s="3" r="A18" t="s">
        <v>590</v>
      </c>
    </row>
    <row spans="1:3" r="19">
      <c s="4" r="A19" t="s">
        <v>25</v>
      </c>
      <c s="5" r="B19" t="n">
        <v>12395810</v>
      </c>
      <c s="5" r="C19" t="n">
        <v>12705160</v>
      </c>
    </row>
    <row spans="1:3" r="20">
      <c s="4" r="A20" t="s">
        <v>200</v>
      </c>
      <c s="5" r="B20" t="n">
        <v>153513</v>
      </c>
      <c s="5" r="C20" t="n">
        <v>170991</v>
      </c>
    </row>
    <row spans="1:3" r="21">
      <c s="4" r="A21" t="s">
        <v>27</v>
      </c>
      <c s="5" r="B21" t="n">
        <v>830212</v>
      </c>
      <c s="5" r="C21" t="n">
        <v>450648</v>
      </c>
    </row>
    <row spans="1:3" r="22">
      <c s="4" r="A22" t="s">
        <v>26</v>
      </c>
      <c s="5" r="B22" t="n">
        <v>259411</v>
      </c>
      <c s="5" r="C22" t="n">
        <v>322012</v>
      </c>
    </row>
    <row spans="1:3" r="23">
      <c s="4" r="A23" t="s">
        <v>31</v>
      </c>
      <c s="5" r="B23" t="n">
        <v>756368</v>
      </c>
      <c s="5" r="C23" t="n">
        <v>674441</v>
      </c>
    </row>
    <row spans="1:3" r="24">
      <c s="4" r="A24" t="s">
        <v>35</v>
      </c>
      <c s="5" r="B24" t="n">
        <v>41576</v>
      </c>
      <c s="5" r="C24" t="n">
        <v>371034</v>
      </c>
    </row>
    <row spans="1:3" r="25">
      <c s="4" r="A25" t="s">
        <v>593</v>
      </c>
      <c s="5" r="B25" t="n">
        <v>39795</v>
      </c>
      <c s="5" r="C25" t="n">
        <v>23133</v>
      </c>
    </row>
    <row spans="1:3" r="26">
      <c s="3" r="A26" t="s">
        <v>43</v>
      </c>
    </row>
    <row spans="1:3" r="27">
      <c s="4" r="A27" t="s">
        <v>47</v>
      </c>
      <c s="5" r="B27" t="n">
        <v>155484</v>
      </c>
      <c s="5" r="C27" t="n">
        <v>106079</v>
      </c>
    </row>
    <row spans="1:3" r="28">
      <c s="4" r="A28" t="s">
        <v>49</v>
      </c>
      <c s="5" r="B28" t="n">
        <v>340190</v>
      </c>
      <c s="5" r="C28" t="n">
        <v>340060</v>
      </c>
    </row>
    <row spans="1:3" r="29">
      <c s="4" r="A29" t="s">
        <v>50</v>
      </c>
      <c s="7" r="B29" t="n">
        <v>1843865</v>
      </c>
      <c s="7" r="C29" t="n">
        <v>2115527</v>
      </c>
    </row>
  </sheetData>
  <pageMargins bottom="1" footer="0.5" header="0.5" left="0.75" right="0.75" top="1"/>
</worksheet>
</file>

<file path=xl/worksheets/sheet69.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s="1" r="A1" t="s">
        <v>594</v>
      </c>
      <c s="2" r="B1" t="s">
        <v>1</v>
      </c>
    </row>
    <row spans="1:3" r="2">
      <c s="2" r="B2" t="s">
        <v>2</v>
      </c>
      <c s="2" r="C2" t="s">
        <v>76</v>
      </c>
    </row>
    <row spans="1:3" r="3">
      <c s="3" r="A3" t="s">
        <v>595</v>
      </c>
    </row>
    <row spans="1:3" r="4">
      <c s="4" r="A4" t="s">
        <v>596</v>
      </c>
      <c s="7" r="B4" t="n">
        <v>15000</v>
      </c>
      <c s="7" r="C4" t="n">
        <v>12000</v>
      </c>
    </row>
    <row spans="1:3" r="5">
      <c s="4" r="A5" t="s">
        <v>597</v>
      </c>
    </row>
    <row spans="1:3" r="6">
      <c s="3" r="A6" t="s">
        <v>595</v>
      </c>
    </row>
    <row spans="1:3" r="7">
      <c s="4" r="A7" t="s">
        <v>241</v>
      </c>
      <c s="5" r="B7" t="n">
        <v>22011</v>
      </c>
      <c s="5" r="C7" t="n">
        <v>25950</v>
      </c>
    </row>
    <row spans="1:3" r="8">
      <c s="4" r="A8" t="s">
        <v>598</v>
      </c>
      <c s="7" r="B8" t="n">
        <v>1102</v>
      </c>
      <c s="7" r="C8" t="n">
        <v>1079</v>
      </c>
    </row>
    <row spans="1:3" r="9">
      <c s="4" r="A9" t="s">
        <v>599</v>
      </c>
    </row>
    <row spans="1:3" r="10">
      <c s="3" r="A10" t="s">
        <v>595</v>
      </c>
    </row>
    <row spans="1:3" r="11">
      <c s="4" r="A11" t="s">
        <v>600</v>
      </c>
      <c s="4" r="B11" t="s">
        <v>601</v>
      </c>
    </row>
    <row spans="1:3" r="12">
      <c s="4" r="A12" t="s">
        <v>602</v>
      </c>
    </row>
    <row spans="1:3" r="13">
      <c s="3" r="A13" t="s">
        <v>595</v>
      </c>
    </row>
    <row spans="1:3" r="14">
      <c s="4" r="A14" t="s">
        <v>600</v>
      </c>
      <c s="4" r="B14" t="s">
        <v>60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46"/>
  <sheetViews>
    <sheetView workbookViewId="0">
      <selection activeCell="A1" sqref="A1"/>
    </sheetView>
  </sheetViews>
  <sheetFormatPr baseColWidth="10" defaultRowHeight="15"/>
  <cols>
    <col customWidth="1" max="1" min="1" width="75"/>
    <col customWidth="1" max="2" min="2" width="15"/>
    <col customWidth="1" max="3" min="3" width="14"/>
  </cols>
  <sheetData>
    <row spans="1:3" r="1">
      <c s="1" r="A1" t="s">
        <v>133</v>
      </c>
      <c s="2" r="B1" t="s">
        <v>1</v>
      </c>
    </row>
    <row spans="1:3" r="2">
      <c s="2" r="B2" t="s">
        <v>2</v>
      </c>
      <c s="2" r="C2" t="s">
        <v>76</v>
      </c>
    </row>
    <row spans="1:3" r="3">
      <c s="3" r="A3" t="s">
        <v>134</v>
      </c>
    </row>
    <row spans="1:3" r="4">
      <c s="4" r="A4" t="s">
        <v>96</v>
      </c>
      <c s="7" r="B4" t="n">
        <v>241342</v>
      </c>
      <c s="7" r="C4" t="n">
        <v>349634</v>
      </c>
    </row>
    <row spans="1:3" r="5">
      <c s="3" r="A5" t="s">
        <v>135</v>
      </c>
    </row>
    <row spans="1:3" r="6">
      <c s="4" r="A6" t="s">
        <v>136</v>
      </c>
      <c s="5" r="B6" t="n">
        <v>-46601</v>
      </c>
      <c s="5" r="C6" t="n">
        <v>-161922</v>
      </c>
    </row>
    <row spans="1:3" r="7">
      <c s="4" r="A7" t="s">
        <v>137</v>
      </c>
      <c s="5" r="B7" t="n">
        <v>42267</v>
      </c>
      <c s="5" r="C7" t="n">
        <v>50832</v>
      </c>
    </row>
    <row spans="1:3" r="8">
      <c s="4" r="A8" t="s">
        <v>60</v>
      </c>
      <c s="5" r="B8" t="n">
        <v>151</v>
      </c>
      <c s="5" r="C8" t="n">
        <v>227</v>
      </c>
    </row>
    <row spans="1:3" r="9">
      <c s="4" r="A9" t="s">
        <v>28</v>
      </c>
      <c s="5" r="B9" t="n">
        <v>-27912</v>
      </c>
      <c s="5" r="C9" t="n">
        <v>-84385</v>
      </c>
    </row>
    <row spans="1:3" r="10">
      <c s="4" r="A10" t="s">
        <v>138</v>
      </c>
      <c s="5" r="B10" t="n">
        <v>14973</v>
      </c>
      <c s="5" r="C10" t="n">
        <v>13615</v>
      </c>
    </row>
    <row spans="1:3" r="11">
      <c s="3" r="A11" t="s">
        <v>139</v>
      </c>
    </row>
    <row spans="1:3" r="12">
      <c s="4" r="A12" t="s">
        <v>140</v>
      </c>
      <c s="5" r="B12" t="n">
        <v>-702</v>
      </c>
      <c s="5" r="C12" t="n">
        <v>-12956</v>
      </c>
    </row>
    <row spans="1:3" r="13">
      <c s="4" r="A13" t="s">
        <v>32</v>
      </c>
      <c s="5" r="B13" t="n">
        <v>-133227</v>
      </c>
      <c s="5" r="C13" t="n">
        <v>-197004</v>
      </c>
    </row>
    <row spans="1:3" r="14">
      <c s="4" r="A14" t="s">
        <v>141</v>
      </c>
      <c s="5" r="B14" t="n">
        <v>-60595</v>
      </c>
      <c s="5" r="C14" t="n">
        <v>-57</v>
      </c>
    </row>
    <row spans="1:3" r="15">
      <c s="4" r="A15" t="s">
        <v>36</v>
      </c>
      <c s="5" r="B15" t="n">
        <v>-34245</v>
      </c>
      <c s="5" r="C15" t="n">
        <v>-31527</v>
      </c>
    </row>
    <row spans="1:3" r="16">
      <c s="4" r="A16" t="s">
        <v>142</v>
      </c>
      <c s="5" r="B16" t="n">
        <v>48929</v>
      </c>
      <c s="5" r="C16" t="n">
        <v>7742</v>
      </c>
    </row>
    <row spans="1:3" r="17">
      <c s="4" r="A17" t="s">
        <v>44</v>
      </c>
      <c s="5" r="B17" t="n">
        <v>285204</v>
      </c>
      <c s="5" r="C17" t="n">
        <v>172759</v>
      </c>
    </row>
    <row spans="1:3" r="18">
      <c s="4" r="A18" t="s">
        <v>45</v>
      </c>
      <c s="5" r="B18" t="n">
        <v>174108</v>
      </c>
      <c s="5" r="C18" t="n">
        <v>297721</v>
      </c>
    </row>
    <row spans="1:3" r="19">
      <c s="4" r="A19" t="s">
        <v>143</v>
      </c>
      <c s="5" r="B19" t="n">
        <v>-170809</v>
      </c>
      <c s="5" r="C19" t="n">
        <v>-150056</v>
      </c>
    </row>
    <row spans="1:3" r="20">
      <c s="4" r="A20" t="s">
        <v>144</v>
      </c>
      <c s="5" r="B20" t="n">
        <v>332883</v>
      </c>
      <c s="5" r="C20" t="n">
        <v>254623</v>
      </c>
    </row>
    <row spans="1:3" r="21">
      <c s="3" r="A21" t="s">
        <v>145</v>
      </c>
    </row>
    <row spans="1:3" r="22">
      <c s="4" r="A22" t="s">
        <v>146</v>
      </c>
      <c s="5" r="B22" t="n">
        <v>794106</v>
      </c>
      <c s="5" r="C22" t="n">
        <v>513281</v>
      </c>
    </row>
    <row spans="1:3" r="23">
      <c s="4" r="A23" t="s">
        <v>147</v>
      </c>
      <c s="5" r="B23" t="n">
        <v>23547</v>
      </c>
      <c s="5" r="C23" t="n">
        <v>112590</v>
      </c>
    </row>
    <row spans="1:3" r="24">
      <c s="4" r="A24" t="s">
        <v>148</v>
      </c>
      <c s="5" r="B24" t="n">
        <v>129181</v>
      </c>
      <c s="5" r="C24" t="n">
        <v>211974</v>
      </c>
    </row>
    <row spans="1:3" r="25">
      <c s="4" r="A25" t="s">
        <v>149</v>
      </c>
      <c s="5" r="B25" t="n">
        <v>1534982</v>
      </c>
      <c s="5" r="C25" t="n">
        <v>1214221</v>
      </c>
    </row>
    <row spans="1:3" r="26">
      <c s="4" r="A26" t="s">
        <v>150</v>
      </c>
      <c s="5" r="B26" t="n">
        <v>-2168400</v>
      </c>
      <c s="5" r="C26" t="n">
        <v>-2034009</v>
      </c>
    </row>
    <row spans="1:3" r="27">
      <c s="4" r="A27" t="s">
        <v>151</v>
      </c>
      <c s="5" r="B27" t="n">
        <v>-8543</v>
      </c>
      <c s="5" r="C27" t="n">
        <v>-48484</v>
      </c>
    </row>
    <row spans="1:3" r="28">
      <c s="4" r="A28" t="s">
        <v>152</v>
      </c>
      <c s="5" r="B28" t="n">
        <v>-84826</v>
      </c>
      <c s="5" r="C28" t="n">
        <v>-63919</v>
      </c>
    </row>
    <row spans="1:3" r="29">
      <c s="4" r="A29" t="s">
        <v>153</v>
      </c>
      <c s="5" r="B29" t="n">
        <v>0</v>
      </c>
      <c s="5" r="C29" t="n">
        <v>343723</v>
      </c>
    </row>
    <row spans="1:3" r="30">
      <c s="4" r="A30" t="s">
        <v>154</v>
      </c>
      <c s="5" r="B30" t="n">
        <v>62601</v>
      </c>
      <c s="5" r="C30" t="n">
        <v>-312071</v>
      </c>
    </row>
    <row spans="1:3" r="31">
      <c s="4" r="A31" t="s">
        <v>155</v>
      </c>
      <c s="5" r="B31" t="n">
        <v>-23504</v>
      </c>
      <c s="5" r="C31" t="n">
        <v>-22555</v>
      </c>
    </row>
    <row spans="1:3" r="32">
      <c s="4" r="A32" t="s">
        <v>156</v>
      </c>
      <c s="5" r="B32" t="n">
        <v>18298</v>
      </c>
      <c s="5" r="C32" t="n">
        <v>28313</v>
      </c>
    </row>
    <row spans="1:3" r="33">
      <c s="4" r="A33" t="s">
        <v>157</v>
      </c>
      <c s="5" r="B33" t="n">
        <v>0</v>
      </c>
      <c s="5" r="C33" t="n">
        <v>15548</v>
      </c>
    </row>
    <row spans="1:3" r="34">
      <c s="4" r="A34" t="s">
        <v>158</v>
      </c>
      <c s="5" r="B34" t="n">
        <v>277442</v>
      </c>
      <c s="5" r="C34" t="n">
        <v>-41388</v>
      </c>
    </row>
    <row spans="1:3" r="35">
      <c s="3" r="A35" t="s">
        <v>159</v>
      </c>
    </row>
    <row spans="1:3" r="36">
      <c s="4" r="A36" t="s">
        <v>160</v>
      </c>
      <c s="5" r="B36" t="n">
        <v>-275788</v>
      </c>
      <c s="5" r="C36" t="n">
        <v>0</v>
      </c>
    </row>
    <row spans="1:3" r="37">
      <c s="4" r="A37" t="s">
        <v>161</v>
      </c>
      <c s="5" r="B37" t="n">
        <v>3749</v>
      </c>
      <c s="5" r="C37" t="n">
        <v>4988</v>
      </c>
    </row>
    <row spans="1:3" r="38">
      <c s="4" r="A38" t="s">
        <v>162</v>
      </c>
      <c s="5" r="B38" t="n">
        <v>1</v>
      </c>
      <c s="5" r="C38" t="n">
        <v>53</v>
      </c>
    </row>
    <row spans="1:3" r="39">
      <c s="4" r="A39" t="s">
        <v>163</v>
      </c>
      <c s="5" r="B39" t="n">
        <v>-28447</v>
      </c>
      <c s="5" r="C39" t="n">
        <v>-26825</v>
      </c>
    </row>
    <row spans="1:3" r="40">
      <c s="4" r="A40" t="s">
        <v>164</v>
      </c>
      <c s="5" r="B40" t="n">
        <v>-218132</v>
      </c>
      <c s="5" r="C40" t="n">
        <v>-197254</v>
      </c>
    </row>
    <row spans="1:3" r="41">
      <c s="4" r="A41" t="s">
        <v>165</v>
      </c>
      <c s="5" r="B41" t="n">
        <v>-92</v>
      </c>
      <c s="5" r="C41" t="n">
        <v>1365</v>
      </c>
    </row>
    <row spans="1:3" r="42">
      <c s="4" r="A42" t="s">
        <v>166</v>
      </c>
      <c s="5" r="B42" t="n">
        <v>-518709</v>
      </c>
      <c s="5" r="C42" t="n">
        <v>-217673</v>
      </c>
    </row>
    <row spans="1:3" r="43">
      <c s="4" r="A43" t="s">
        <v>167</v>
      </c>
      <c s="5" r="B43" t="n">
        <v>-9689</v>
      </c>
      <c s="5" r="C43" t="n">
        <v>7371</v>
      </c>
    </row>
    <row spans="1:3" r="44">
      <c s="4" r="A44" t="s">
        <v>168</v>
      </c>
      <c s="5" r="B44" t="n">
        <v>81927</v>
      </c>
      <c s="5" r="C44" t="n">
        <v>2933</v>
      </c>
    </row>
    <row spans="1:3" r="45">
      <c s="4" r="A45" t="s">
        <v>169</v>
      </c>
      <c s="5" r="B45" t="n">
        <v>674441</v>
      </c>
      <c s="5" r="C45" t="n">
        <v>839738</v>
      </c>
    </row>
    <row spans="1:3" r="46">
      <c s="4" r="A46" t="s">
        <v>170</v>
      </c>
      <c s="7" r="B46" t="n">
        <v>756368</v>
      </c>
      <c s="7" r="C46" t="n">
        <v>842671</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sheetPr>
  <dimension ref="A1:F54"/>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s="1" r="A1" t="s">
        <v>604</v>
      </c>
      <c s="2" r="C1" t="s">
        <v>75</v>
      </c>
      <c s="2" r="E1" t="s">
        <v>1</v>
      </c>
    </row>
    <row spans="1:6" r="2">
      <c s="2" r="C2" t="s">
        <v>2</v>
      </c>
      <c s="2" r="D2" t="s">
        <v>76</v>
      </c>
      <c s="2" r="E2" t="s">
        <v>2</v>
      </c>
      <c s="2" r="F2" t="s">
        <v>76</v>
      </c>
    </row>
    <row spans="1:6" r="3">
      <c s="3" r="A3" t="s">
        <v>605</v>
      </c>
    </row>
    <row spans="1:6" r="4">
      <c s="4" r="A4" t="s">
        <v>606</v>
      </c>
      <c s="7" r="C4" t="n">
        <v>1493041</v>
      </c>
      <c s="7" r="D4" t="n">
        <v>1417645</v>
      </c>
      <c s="7" r="E4" t="n">
        <v>2965054</v>
      </c>
      <c s="7" r="F4" t="n">
        <v>2781257</v>
      </c>
    </row>
    <row spans="1:6" r="5">
      <c s="4" r="A5" t="s">
        <v>607</v>
      </c>
      <c s="5" r="C5" t="n">
        <v>127583</v>
      </c>
      <c s="5" r="D5" t="n">
        <v>138729</v>
      </c>
      <c s="5" r="E5" t="n">
        <v>251822</v>
      </c>
      <c s="5" r="F5" t="n">
        <v>307440</v>
      </c>
    </row>
    <row spans="1:6" r="6">
      <c s="4" r="A6" t="s">
        <v>608</v>
      </c>
      <c s="5" r="C6" t="n">
        <v>169141</v>
      </c>
      <c s="5" r="D6" t="n">
        <v>240615</v>
      </c>
      <c s="5" r="E6" t="n">
        <v>317568</v>
      </c>
      <c s="5" r="F6" t="n">
        <v>415198</v>
      </c>
    </row>
    <row spans="1:6" r="7">
      <c s="4" r="A7" t="s">
        <v>86</v>
      </c>
      <c s="5" r="C7" t="n">
        <v>1789765</v>
      </c>
      <c s="5" r="D7" t="n">
        <v>1796989</v>
      </c>
      <c s="5" r="E7" t="n">
        <v>3534444</v>
      </c>
      <c s="5" r="F7" t="n">
        <v>3503895</v>
      </c>
    </row>
    <row spans="1:6" r="8">
      <c s="4" r="A8" t="s">
        <v>609</v>
      </c>
      <c s="5" r="C8" t="n">
        <v>178187</v>
      </c>
      <c s="5" r="D8" t="n">
        <v>263454</v>
      </c>
      <c s="5" r="E8" t="n">
        <v>346904</v>
      </c>
      <c s="5" r="F8" t="n">
        <v>511039</v>
      </c>
    </row>
    <row spans="1:6" r="9">
      <c s="4" r="A9" t="s">
        <v>610</v>
      </c>
      <c s="5" r="C9" t="n">
        <v>123035</v>
      </c>
      <c s="5" r="D9" t="n">
        <v>179961</v>
      </c>
      <c s="5" r="E9" t="n">
        <v>241342</v>
      </c>
      <c s="5" r="F9" t="n">
        <v>349634</v>
      </c>
    </row>
    <row spans="1:6" r="10">
      <c s="4" r="A10" t="s">
        <v>136</v>
      </c>
      <c s="5" r="C10" t="n">
        <v>27557</v>
      </c>
      <c s="5" r="D10" t="n">
        <v>109168</v>
      </c>
      <c s="5" r="E10" t="n">
        <v>46601</v>
      </c>
      <c s="5" r="F10" t="n">
        <v>161922</v>
      </c>
    </row>
    <row spans="1:6" r="11">
      <c s="4" r="A11" t="s">
        <v>611</v>
      </c>
      <c s="5" r="C11" t="n">
        <v>17911</v>
      </c>
      <c s="5" r="D11" t="n">
        <v>70959</v>
      </c>
      <c s="5" r="E11" t="n">
        <v>30290</v>
      </c>
      <c s="5" r="F11" t="n">
        <v>105249</v>
      </c>
    </row>
    <row spans="1:6" r="12">
      <c s="4" r="A12" t="s">
        <v>612</v>
      </c>
    </row>
    <row spans="1:6" r="13">
      <c s="3" r="A13" t="s">
        <v>605</v>
      </c>
    </row>
    <row spans="1:6" r="14">
      <c s="4" r="A14" t="s">
        <v>606</v>
      </c>
      <c s="4" r="B14" t="s">
        <v>365</v>
      </c>
      <c s="5" r="C14" t="n">
        <v>0</v>
      </c>
      <c s="5" r="D14" t="n">
        <v>0</v>
      </c>
      <c s="5" r="E14" t="n">
        <v>0</v>
      </c>
      <c s="5" r="F14" t="n">
        <v>0</v>
      </c>
    </row>
    <row spans="1:6" r="15">
      <c s="4" r="A15" t="s">
        <v>607</v>
      </c>
      <c s="4" r="B15" t="s">
        <v>365</v>
      </c>
      <c s="5" r="C15" t="n">
        <v>6253</v>
      </c>
      <c s="5" r="D15" t="n">
        <v>6772</v>
      </c>
      <c s="5" r="E15" t="n">
        <v>14367</v>
      </c>
      <c s="5" r="F15" t="n">
        <v>13116</v>
      </c>
    </row>
    <row spans="1:6" r="16">
      <c s="4" r="A16" t="s">
        <v>608</v>
      </c>
      <c s="4" r="B16" t="s">
        <v>365</v>
      </c>
      <c s="5" r="C16" t="n">
        <v>117199</v>
      </c>
      <c s="5" r="D16" t="n">
        <v>104462</v>
      </c>
      <c s="5" r="E16" t="n">
        <v>221007</v>
      </c>
      <c s="5" r="F16" t="n">
        <v>197525</v>
      </c>
    </row>
    <row spans="1:6" r="17">
      <c s="4" r="A17" t="s">
        <v>86</v>
      </c>
      <c s="4" r="B17" t="s">
        <v>365</v>
      </c>
      <c s="5" r="C17" t="n">
        <v>123452</v>
      </c>
      <c s="5" r="D17" t="n">
        <v>111234</v>
      </c>
      <c s="5" r="E17" t="n">
        <v>235374</v>
      </c>
      <c s="5" r="F17" t="n">
        <v>210641</v>
      </c>
    </row>
    <row spans="1:6" r="18">
      <c s="4" r="A18" t="s">
        <v>609</v>
      </c>
      <c s="4" r="B18" t="s">
        <v>365</v>
      </c>
      <c s="5" r="C18" t="n">
        <v>-59962</v>
      </c>
      <c s="5" r="D18" t="n">
        <v>-59945</v>
      </c>
      <c s="5" r="E18" t="n">
        <v>-118720</v>
      </c>
      <c s="5" r="F18" t="n">
        <v>-117120</v>
      </c>
    </row>
    <row spans="1:6" r="19">
      <c s="4" r="A19" t="s">
        <v>610</v>
      </c>
      <c s="4" r="B19" t="s">
        <v>365</v>
      </c>
      <c s="5" r="C19" t="n">
        <v>-39799</v>
      </c>
      <c s="5" r="D19" t="n">
        <v>-39110</v>
      </c>
      <c s="5" r="E19" t="n">
        <v>-78410</v>
      </c>
      <c s="5" r="F19" t="n">
        <v>-76623</v>
      </c>
    </row>
    <row spans="1:6" r="20">
      <c s="4" r="A20" t="s">
        <v>613</v>
      </c>
    </row>
    <row spans="1:6" r="21">
      <c s="3" r="A21" t="s">
        <v>605</v>
      </c>
    </row>
    <row spans="1:6" r="22">
      <c s="4" r="A22" t="s">
        <v>606</v>
      </c>
      <c s="5" r="C22" t="n">
        <v>1159653</v>
      </c>
      <c s="5" r="D22" t="n">
        <v>1041745</v>
      </c>
      <c s="5" r="E22" t="n">
        <v>2277195</v>
      </c>
      <c s="5" r="F22" t="n">
        <v>2045252</v>
      </c>
    </row>
    <row spans="1:6" r="23">
      <c s="4" r="A23" t="s">
        <v>614</v>
      </c>
    </row>
    <row spans="1:6" r="24">
      <c s="3" r="A24" t="s">
        <v>605</v>
      </c>
    </row>
    <row spans="1:6" r="25">
      <c s="4" r="A25" t="s">
        <v>606</v>
      </c>
      <c s="5" r="C25" t="n">
        <v>1159653</v>
      </c>
      <c s="5" r="D25" t="n">
        <v>1041745</v>
      </c>
      <c s="5" r="E25" t="n">
        <v>2277195</v>
      </c>
      <c s="5" r="F25" t="n">
        <v>2045252</v>
      </c>
    </row>
    <row spans="1:6" r="26">
      <c s="4" r="A26" t="s">
        <v>607</v>
      </c>
      <c s="5" r="C26" t="n">
        <v>93114</v>
      </c>
      <c s="5" r="D26" t="n">
        <v>103073</v>
      </c>
      <c s="5" r="E26" t="n">
        <v>175766</v>
      </c>
      <c s="5" r="F26" t="n">
        <v>221210</v>
      </c>
    </row>
    <row spans="1:6" r="27">
      <c s="4" r="A27" t="s">
        <v>608</v>
      </c>
      <c s="5" r="C27" t="n">
        <v>24385</v>
      </c>
      <c s="5" r="D27" t="n">
        <v>26985</v>
      </c>
      <c s="5" r="E27" t="n">
        <v>49960</v>
      </c>
      <c s="5" r="F27" t="n">
        <v>55751</v>
      </c>
    </row>
    <row spans="1:6" r="28">
      <c s="4" r="A28" t="s">
        <v>86</v>
      </c>
      <c s="5" r="C28" t="n">
        <v>1277152</v>
      </c>
      <c s="5" r="D28" t="n">
        <v>1171803</v>
      </c>
      <c s="5" r="E28" t="n">
        <v>2502921</v>
      </c>
      <c s="5" r="F28" t="n">
        <v>2322213</v>
      </c>
    </row>
    <row spans="1:6" r="29">
      <c s="4" r="A29" t="s">
        <v>609</v>
      </c>
      <c s="5" r="C29" t="n">
        <v>175953</v>
      </c>
      <c s="5" r="D29" t="n">
        <v>176855</v>
      </c>
      <c s="5" r="E29" t="n">
        <v>342819</v>
      </c>
      <c s="5" r="F29" t="n">
        <v>379040</v>
      </c>
    </row>
    <row spans="1:6" r="30">
      <c s="4" r="A30" t="s">
        <v>610</v>
      </c>
      <c s="5" r="C30" t="n">
        <v>120578</v>
      </c>
      <c s="5" r="D30" t="n">
        <v>121834</v>
      </c>
      <c s="5" r="E30" t="n">
        <v>235488</v>
      </c>
      <c s="5" r="F30" t="n">
        <v>259870</v>
      </c>
    </row>
    <row spans="1:6" r="31">
      <c s="4" r="A31" t="s">
        <v>615</v>
      </c>
    </row>
    <row spans="1:6" r="32">
      <c s="3" r="A32" t="s">
        <v>605</v>
      </c>
    </row>
    <row spans="1:6" r="33">
      <c s="4" r="A33" t="s">
        <v>606</v>
      </c>
      <c s="5" r="C33" t="n">
        <v>191729</v>
      </c>
      <c s="5" r="D33" t="n">
        <v>201868</v>
      </c>
      <c s="5" r="E33" t="n">
        <v>385463</v>
      </c>
      <c s="5" r="F33" t="n">
        <v>387192</v>
      </c>
    </row>
    <row spans="1:6" r="34">
      <c s="4" r="A34" t="s">
        <v>616</v>
      </c>
    </row>
    <row spans="1:6" r="35">
      <c s="3" r="A35" t="s">
        <v>605</v>
      </c>
    </row>
    <row spans="1:6" r="36">
      <c s="4" r="A36" t="s">
        <v>606</v>
      </c>
      <c s="5" r="C36" t="n">
        <v>191729</v>
      </c>
      <c s="5" r="D36" t="n">
        <v>201868</v>
      </c>
      <c s="5" r="E36" t="n">
        <v>385463</v>
      </c>
      <c s="5" r="F36" t="n">
        <v>387192</v>
      </c>
    </row>
    <row spans="1:6" r="37">
      <c s="4" r="A37" t="s">
        <v>607</v>
      </c>
      <c s="5" r="C37" t="n">
        <v>10150</v>
      </c>
      <c s="5" r="D37" t="n">
        <v>11276</v>
      </c>
      <c s="5" r="E37" t="n">
        <v>26582</v>
      </c>
      <c s="5" r="F37" t="n">
        <v>27928</v>
      </c>
    </row>
    <row spans="1:6" r="38">
      <c s="4" r="A38" t="s">
        <v>608</v>
      </c>
      <c s="5" r="C38" t="n">
        <v>0</v>
      </c>
      <c s="5" r="D38" t="n">
        <v>0</v>
      </c>
      <c s="5" r="E38" t="n">
        <v>0</v>
      </c>
      <c s="5" r="F38" t="n">
        <v>0</v>
      </c>
    </row>
    <row spans="1:6" r="39">
      <c s="4" r="A39" t="s">
        <v>86</v>
      </c>
      <c s="5" r="C39" t="n">
        <v>201879</v>
      </c>
      <c s="5" r="D39" t="n">
        <v>213144</v>
      </c>
      <c s="5" r="E39" t="n">
        <v>412045</v>
      </c>
      <c s="5" r="F39" t="n">
        <v>415120</v>
      </c>
    </row>
    <row spans="1:6" r="40">
      <c s="4" r="A40" t="s">
        <v>609</v>
      </c>
      <c s="5" r="C40" t="n">
        <v>7517</v>
      </c>
      <c s="5" r="D40" t="n">
        <v>11510</v>
      </c>
      <c s="5" r="E40" t="n">
        <v>28820</v>
      </c>
      <c s="5" r="F40" t="n">
        <v>29257</v>
      </c>
    </row>
    <row spans="1:6" r="41">
      <c s="4" r="A41" t="s">
        <v>610</v>
      </c>
      <c s="5" r="C41" t="n">
        <v>5518</v>
      </c>
      <c s="5" r="D41" t="n">
        <v>8253</v>
      </c>
      <c s="5" r="E41" t="n">
        <v>20647</v>
      </c>
      <c s="5" r="F41" t="n">
        <v>20721</v>
      </c>
    </row>
    <row spans="1:6" r="42">
      <c s="4" r="A42" t="s">
        <v>617</v>
      </c>
    </row>
    <row spans="1:6" r="43">
      <c s="3" r="A43" t="s">
        <v>605</v>
      </c>
    </row>
    <row spans="1:6" r="44">
      <c s="4" r="A44" t="s">
        <v>606</v>
      </c>
      <c s="5" r="C44" t="n">
        <v>141659</v>
      </c>
      <c s="5" r="D44" t="n">
        <v>174032</v>
      </c>
      <c s="5" r="E44" t="n">
        <v>302396</v>
      </c>
      <c s="5" r="F44" t="n">
        <v>348813</v>
      </c>
    </row>
    <row spans="1:6" r="45">
      <c s="4" r="A45" t="s">
        <v>618</v>
      </c>
    </row>
    <row spans="1:6" r="46">
      <c s="3" r="A46" t="s">
        <v>605</v>
      </c>
    </row>
    <row spans="1:6" r="47">
      <c s="4" r="A47" t="s">
        <v>606</v>
      </c>
      <c s="5" r="C47" t="n">
        <v>141659</v>
      </c>
      <c s="5" r="D47" t="n">
        <v>174032</v>
      </c>
      <c s="5" r="E47" t="n">
        <v>302396</v>
      </c>
      <c s="5" r="F47" t="n">
        <v>348813</v>
      </c>
    </row>
    <row spans="1:6" r="48">
      <c s="4" r="A48" t="s">
        <v>607</v>
      </c>
      <c s="5" r="C48" t="n">
        <v>18066</v>
      </c>
      <c s="5" r="D48" t="n">
        <v>17608</v>
      </c>
      <c s="5" r="E48" t="n">
        <v>35107</v>
      </c>
      <c s="5" r="F48" t="n">
        <v>45186</v>
      </c>
    </row>
    <row spans="1:6" r="49">
      <c s="4" r="A49" t="s">
        <v>608</v>
      </c>
      <c s="5" r="C49" t="n">
        <v>0</v>
      </c>
      <c s="5" r="D49" t="n">
        <v>0</v>
      </c>
      <c s="5" r="E49" t="n">
        <v>0</v>
      </c>
      <c s="5" r="F49" t="n">
        <v>0</v>
      </c>
    </row>
    <row spans="1:6" r="50">
      <c s="4" r="A50" t="s">
        <v>86</v>
      </c>
      <c s="5" r="C50" t="n">
        <v>159725</v>
      </c>
      <c s="5" r="D50" t="n">
        <v>191640</v>
      </c>
      <c s="5" r="E50" t="n">
        <v>337503</v>
      </c>
      <c s="5" r="F50" t="n">
        <v>393999</v>
      </c>
    </row>
    <row spans="1:6" r="51">
      <c s="4" r="A51" t="s">
        <v>609</v>
      </c>
      <c s="5" r="C51" t="n">
        <v>27122</v>
      </c>
      <c s="5" r="D51" t="n">
        <v>25866</v>
      </c>
      <c s="5" r="E51" t="n">
        <v>47384</v>
      </c>
      <c s="5" r="F51" t="n">
        <v>57940</v>
      </c>
    </row>
    <row spans="1:6" r="52">
      <c s="4" r="A52" t="s">
        <v>610</v>
      </c>
      <c s="7" r="C52" t="n">
        <v>18827</v>
      </c>
      <c s="7" r="D52" t="n">
        <v>18025</v>
      </c>
      <c s="7" r="E52" t="n">
        <v>33327</v>
      </c>
      <c s="7" r="F52" t="n">
        <v>40417</v>
      </c>
    </row>
    <row spans="1:6" r="53">
      <c r="A53" t="n"/>
    </row>
    <row spans="1:6" r="54">
      <c s="4" r="A54" t="s">
        <v>365</v>
      </c>
      <c s="4" r="B54" t="s">
        <v>619</v>
      </c>
    </row>
  </sheetData>
  <mergeCells count="5">
    <mergeCell ref="A1:B2"/>
    <mergeCell ref="C1:D1"/>
    <mergeCell ref="E1:F1"/>
    <mergeCell ref="A53:E53"/>
    <mergeCell ref="B54:E54"/>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7"/>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s>
  <sheetData>
    <row spans="1:4" r="1">
      <c s="1" r="A1" t="s">
        <v>620</v>
      </c>
      <c s="2" r="C1" t="s">
        <v>2</v>
      </c>
      <c s="2" r="D1" t="s">
        <v>23</v>
      </c>
    </row>
    <row spans="1:4" r="2">
      <c s="3" r="A2" t="s">
        <v>621</v>
      </c>
    </row>
    <row spans="1:4" r="3">
      <c s="4" r="A3" t="s">
        <v>622</v>
      </c>
      <c s="7" r="C3" t="n">
        <v>21689809</v>
      </c>
      <c s="7" r="D3" t="n">
        <v>21679239</v>
      </c>
    </row>
    <row spans="1:4" r="4">
      <c s="4" r="A4" t="s">
        <v>623</v>
      </c>
    </row>
    <row spans="1:4" r="5">
      <c s="3" r="A5" t="s">
        <v>621</v>
      </c>
    </row>
    <row spans="1:4" r="6">
      <c s="4" r="A6" t="s">
        <v>622</v>
      </c>
      <c s="5" r="C6" t="n">
        <v>2532001</v>
      </c>
      <c s="5" r="D6" t="n">
        <v>2708090</v>
      </c>
    </row>
    <row spans="1:4" r="7">
      <c s="4" r="A7" t="s">
        <v>624</v>
      </c>
    </row>
    <row spans="1:4" r="8">
      <c s="3" r="A8" t="s">
        <v>621</v>
      </c>
    </row>
    <row spans="1:4" r="9">
      <c s="4" r="A9" t="s">
        <v>622</v>
      </c>
      <c s="5" r="C9" t="n">
        <v>1854074</v>
      </c>
      <c s="5" r="D9" t="n">
        <v>1876347</v>
      </c>
    </row>
    <row spans="1:4" r="10">
      <c s="4" r="A10" t="s">
        <v>625</v>
      </c>
    </row>
    <row spans="1:4" r="11">
      <c s="3" r="A11" t="s">
        <v>621</v>
      </c>
    </row>
    <row spans="1:4" r="12">
      <c s="4" r="A12" t="s">
        <v>622</v>
      </c>
      <c s="5" r="C12" t="n">
        <v>16105299</v>
      </c>
      <c s="5" r="D12" t="n">
        <v>16036513</v>
      </c>
    </row>
    <row spans="1:4" r="13">
      <c s="4" r="A13" t="s">
        <v>612</v>
      </c>
    </row>
    <row spans="1:4" r="14">
      <c s="3" r="A14" t="s">
        <v>621</v>
      </c>
    </row>
    <row spans="1:4" r="15">
      <c s="4" r="A15" t="s">
        <v>622</v>
      </c>
      <c s="4" r="B15" t="s">
        <v>365</v>
      </c>
      <c s="7" r="C15" t="n">
        <v>1198435</v>
      </c>
      <c s="7" r="D15" t="n">
        <v>1058289</v>
      </c>
    </row>
    <row spans="1:4" r="16">
      <c r="A16" t="n"/>
    </row>
    <row spans="1:4" r="17">
      <c s="4" r="A17" t="s">
        <v>365</v>
      </c>
      <c s="4" r="B17" t="s">
        <v>619</v>
      </c>
    </row>
  </sheetData>
  <mergeCells count="3">
    <mergeCell ref="A1:B1"/>
    <mergeCell ref="A16:C16"/>
    <mergeCell ref="B17:C17"/>
  </mergeCells>
  <pageMargins bottom="1" footer="0.5" header="0.5" left="0.75" right="0.75" top="1"/>
</worksheet>
</file>

<file path=xl/worksheets/sheet72.xml><?xml version="1.0" encoding="utf-8"?>
<worksheet xmlns="http://schemas.openxmlformats.org/spreadsheetml/2006/main">
  <sheetPr>
    <outlinePr summaryBelow="1" summaryRight="1"/>
  </sheetPr>
  <dimension ref="A1:G5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5"/>
    <col customWidth="1" max="5" min="5" width="4"/>
    <col customWidth="1" max="6" min="6" width="14"/>
    <col customWidth="1" max="7" min="7" width="4"/>
  </cols>
  <sheetData>
    <row spans="1:7" r="1">
      <c s="1" r="A1" t="s">
        <v>626</v>
      </c>
      <c s="2" r="B1" t="s">
        <v>75</v>
      </c>
      <c s="2" r="D1" t="s">
        <v>1</v>
      </c>
    </row>
    <row spans="1:7" r="2">
      <c s="2" r="B2" t="s">
        <v>2</v>
      </c>
      <c s="2" r="C2" t="s">
        <v>76</v>
      </c>
      <c s="2" r="D2" t="s">
        <v>2</v>
      </c>
      <c s="2" r="F2" t="s">
        <v>76</v>
      </c>
    </row>
    <row spans="1:7" r="3">
      <c s="3" r="A3" t="s">
        <v>627</v>
      </c>
    </row>
    <row spans="1:7" r="4">
      <c s="4" r="A4" t="s">
        <v>628</v>
      </c>
      <c s="7" r="B4" t="n">
        <v>1493041</v>
      </c>
      <c s="7" r="C4" t="n">
        <v>1417645</v>
      </c>
      <c s="7" r="D4" t="n">
        <v>2965054</v>
      </c>
      <c s="7" r="F4" t="n">
        <v>2781257</v>
      </c>
    </row>
    <row spans="1:7" r="5">
      <c s="4" r="A5" t="s">
        <v>613</v>
      </c>
    </row>
    <row spans="1:7" r="6">
      <c s="3" r="A6" t="s">
        <v>627</v>
      </c>
    </row>
    <row spans="1:7" r="7">
      <c s="4" r="A7" t="s">
        <v>628</v>
      </c>
      <c s="5" r="B7" t="n">
        <v>1159653</v>
      </c>
      <c s="5" r="C7" t="n">
        <v>1041745</v>
      </c>
      <c s="5" r="D7" t="n">
        <v>2277195</v>
      </c>
      <c s="5" r="F7" t="n">
        <v>2045252</v>
      </c>
    </row>
    <row spans="1:7" r="8">
      <c s="4" r="A8" t="s">
        <v>629</v>
      </c>
    </row>
    <row spans="1:7" r="9">
      <c s="3" r="A9" t="s">
        <v>627</v>
      </c>
    </row>
    <row spans="1:7" r="10">
      <c s="4" r="A10" t="s">
        <v>628</v>
      </c>
      <c s="5" r="B10" t="n">
        <v>379445</v>
      </c>
      <c s="5" r="C10" t="n">
        <v>362074</v>
      </c>
      <c s="5" r="D10" t="n">
        <v>751484</v>
      </c>
      <c s="5" r="F10" t="n">
        <v>701707</v>
      </c>
    </row>
    <row spans="1:7" r="11">
      <c s="4" r="A11" t="s">
        <v>630</v>
      </c>
    </row>
    <row spans="1:7" r="12">
      <c s="3" r="A12" t="s">
        <v>627</v>
      </c>
    </row>
    <row spans="1:7" r="13">
      <c s="4" r="A13" t="s">
        <v>628</v>
      </c>
      <c s="5" r="B13" t="n">
        <v>325123</v>
      </c>
      <c s="5" r="C13" t="n">
        <v>270212</v>
      </c>
      <c s="5" r="D13" t="n">
        <v>617740</v>
      </c>
      <c s="5" r="F13" t="n">
        <v>533244</v>
      </c>
    </row>
    <row spans="1:7" r="14">
      <c s="4" r="A14" t="s">
        <v>631</v>
      </c>
    </row>
    <row spans="1:7" r="15">
      <c s="3" r="A15" t="s">
        <v>627</v>
      </c>
    </row>
    <row spans="1:7" r="16">
      <c s="4" r="A16" t="s">
        <v>628</v>
      </c>
      <c s="5" r="B16" t="n">
        <v>229167</v>
      </c>
      <c s="5" r="C16" t="n">
        <v>215506</v>
      </c>
      <c s="5" r="D16" t="n">
        <v>456893</v>
      </c>
      <c s="4" r="E16" t="s">
        <v>365</v>
      </c>
      <c s="5" r="F16" t="n">
        <v>420272</v>
      </c>
      <c s="4" r="G16" t="s">
        <v>365</v>
      </c>
    </row>
    <row spans="1:7" r="17">
      <c s="4" r="A17" t="s">
        <v>632</v>
      </c>
    </row>
    <row spans="1:7" r="18">
      <c s="3" r="A18" t="s">
        <v>627</v>
      </c>
    </row>
    <row spans="1:7" r="19">
      <c s="4" r="A19" t="s">
        <v>628</v>
      </c>
      <c s="5" r="B19" t="n">
        <v>138511</v>
      </c>
      <c s="5" r="C19" t="n">
        <v>127102</v>
      </c>
      <c s="5" r="D19" t="n">
        <v>273468</v>
      </c>
      <c s="5" r="F19" t="n">
        <v>251470</v>
      </c>
    </row>
    <row spans="1:7" r="20">
      <c s="4" r="A20" t="s">
        <v>633</v>
      </c>
    </row>
    <row spans="1:7" r="21">
      <c s="3" r="A21" t="s">
        <v>627</v>
      </c>
    </row>
    <row spans="1:7" r="22">
      <c s="4" r="A22" t="s">
        <v>628</v>
      </c>
      <c s="5" r="B22" t="n">
        <v>87407</v>
      </c>
      <c s="5" r="C22" t="n">
        <v>66851</v>
      </c>
      <c s="5" r="D22" t="n">
        <v>177610</v>
      </c>
      <c s="5" r="F22" t="n">
        <v>138559</v>
      </c>
    </row>
    <row spans="1:7" r="23">
      <c s="4" r="A23" t="s">
        <v>615</v>
      </c>
    </row>
    <row spans="1:7" r="24">
      <c s="3" r="A24" t="s">
        <v>627</v>
      </c>
    </row>
    <row spans="1:7" r="25">
      <c s="4" r="A25" t="s">
        <v>628</v>
      </c>
      <c s="5" r="B25" t="n">
        <v>191729</v>
      </c>
      <c s="5" r="C25" t="n">
        <v>201868</v>
      </c>
      <c s="5" r="D25" t="n">
        <v>385463</v>
      </c>
      <c s="5" r="F25" t="n">
        <v>387192</v>
      </c>
    </row>
    <row spans="1:7" r="26">
      <c s="4" r="A26" t="s">
        <v>634</v>
      </c>
    </row>
    <row spans="1:7" r="27">
      <c s="3" r="A27" t="s">
        <v>627</v>
      </c>
    </row>
    <row spans="1:7" r="28">
      <c s="4" r="A28" t="s">
        <v>628</v>
      </c>
      <c s="5" r="B28" t="n">
        <v>21929</v>
      </c>
      <c s="5" r="C28" t="n">
        <v>22956</v>
      </c>
      <c s="5" r="D28" t="n">
        <v>46794</v>
      </c>
      <c s="5" r="F28" t="n">
        <v>42331</v>
      </c>
    </row>
    <row spans="1:7" r="29">
      <c s="4" r="A29" t="s">
        <v>635</v>
      </c>
    </row>
    <row spans="1:7" r="30">
      <c s="3" r="A30" t="s">
        <v>627</v>
      </c>
    </row>
    <row spans="1:7" r="31">
      <c s="4" r="A31" t="s">
        <v>628</v>
      </c>
      <c s="5" r="B31" t="n">
        <v>22673</v>
      </c>
      <c s="5" r="C31" t="n">
        <v>17241</v>
      </c>
      <c s="5" r="D31" t="n">
        <v>44794</v>
      </c>
      <c s="5" r="F31" t="n">
        <v>34566</v>
      </c>
    </row>
    <row spans="1:7" r="32">
      <c s="4" r="A32" t="s">
        <v>636</v>
      </c>
    </row>
    <row spans="1:7" r="33">
      <c s="3" r="A33" t="s">
        <v>627</v>
      </c>
    </row>
    <row spans="1:7" r="34">
      <c s="4" r="A34" t="s">
        <v>628</v>
      </c>
      <c s="5" r="B34" t="n">
        <v>93992</v>
      </c>
      <c s="5" r="C34" t="n">
        <v>106428</v>
      </c>
      <c s="5" r="D34" t="n">
        <v>189356</v>
      </c>
      <c s="4" r="E34" t="s">
        <v>365</v>
      </c>
      <c s="5" r="F34" t="n">
        <v>202702</v>
      </c>
      <c s="4" r="G34" t="s">
        <v>365</v>
      </c>
    </row>
    <row spans="1:7" r="35">
      <c s="4" r="A35" t="s">
        <v>637</v>
      </c>
    </row>
    <row spans="1:7" r="36">
      <c s="3" r="A36" t="s">
        <v>627</v>
      </c>
    </row>
    <row spans="1:7" r="37">
      <c s="4" r="A37" t="s">
        <v>628</v>
      </c>
      <c s="5" r="B37" t="n">
        <v>31498</v>
      </c>
      <c s="5" r="C37" t="n">
        <v>29649</v>
      </c>
      <c s="5" r="D37" t="n">
        <v>62101</v>
      </c>
      <c s="5" r="F37" t="n">
        <v>57242</v>
      </c>
    </row>
    <row spans="1:7" r="38">
      <c s="4" r="A38" t="s">
        <v>638</v>
      </c>
    </row>
    <row spans="1:7" r="39">
      <c s="3" r="A39" t="s">
        <v>627</v>
      </c>
    </row>
    <row spans="1:7" r="40">
      <c s="4" r="A40" t="s">
        <v>628</v>
      </c>
      <c s="5" r="B40" t="n">
        <v>21637</v>
      </c>
      <c s="5" r="C40" t="n">
        <v>25594</v>
      </c>
      <c s="5" r="D40" t="n">
        <v>42418</v>
      </c>
      <c s="5" r="F40" t="n">
        <v>50351</v>
      </c>
    </row>
    <row spans="1:7" r="41">
      <c s="4" r="A41" t="s">
        <v>617</v>
      </c>
    </row>
    <row spans="1:7" r="42">
      <c s="3" r="A42" t="s">
        <v>627</v>
      </c>
    </row>
    <row spans="1:7" r="43">
      <c s="4" r="A43" t="s">
        <v>628</v>
      </c>
      <c s="5" r="B43" t="n">
        <v>141659</v>
      </c>
      <c s="5" r="C43" t="n">
        <v>174032</v>
      </c>
      <c s="5" r="D43" t="n">
        <v>302396</v>
      </c>
      <c s="5" r="F43" t="n">
        <v>348813</v>
      </c>
    </row>
    <row spans="1:7" r="44">
      <c s="4" r="A44" t="s">
        <v>639</v>
      </c>
    </row>
    <row spans="1:7" r="45">
      <c s="3" r="A45" t="s">
        <v>627</v>
      </c>
    </row>
    <row spans="1:7" r="46">
      <c s="4" r="A46" t="s">
        <v>628</v>
      </c>
      <c s="5" r="B46" t="n">
        <v>43211</v>
      </c>
      <c s="5" r="C46" t="n">
        <v>49482</v>
      </c>
      <c s="5" r="D46" t="n">
        <v>91132</v>
      </c>
      <c s="5" r="F46" t="n">
        <v>98660</v>
      </c>
    </row>
    <row spans="1:7" r="47">
      <c s="4" r="A47" t="s">
        <v>640</v>
      </c>
    </row>
    <row spans="1:7" r="48">
      <c s="3" r="A48" t="s">
        <v>627</v>
      </c>
    </row>
    <row spans="1:7" r="49">
      <c s="4" r="A49" t="s">
        <v>628</v>
      </c>
      <c s="7" r="B49" t="n">
        <v>98448</v>
      </c>
      <c s="7" r="C49" t="n">
        <v>124550</v>
      </c>
      <c s="7" r="D49" t="n">
        <v>211264</v>
      </c>
      <c s="7" r="F49" t="n">
        <v>250153</v>
      </c>
    </row>
    <row spans="1:7" r="50">
      <c r="A50" t="n"/>
    </row>
    <row spans="1:7" r="51">
      <c s="4" r="A51" t="s">
        <v>365</v>
      </c>
      <c s="4" r="B51" t="s">
        <v>641</v>
      </c>
    </row>
  </sheetData>
  <mergeCells count="7">
    <mergeCell ref="A1:A2"/>
    <mergeCell ref="B1:C1"/>
    <mergeCell ref="D1:G1"/>
    <mergeCell ref="D2:E2"/>
    <mergeCell ref="F2:G2"/>
    <mergeCell ref="A50:G50"/>
    <mergeCell ref="B51:G5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s="1" r="A1" t="s">
        <v>171</v>
      </c>
      <c s="2" r="B1" t="s">
        <v>1</v>
      </c>
    </row>
    <row spans="1:2" r="2">
      <c s="2" r="B2" t="s">
        <v>2</v>
      </c>
    </row>
    <row spans="1:2" r="3">
      <c s="3" r="A3" t="s">
        <v>172</v>
      </c>
    </row>
    <row spans="1:2" r="4">
      <c s="4" r="A4" t="s">
        <v>173</v>
      </c>
      <c s="4" r="B4" t="s">
        <v>17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s="1" r="A1" t="s">
        <v>175</v>
      </c>
      <c s="2" r="B1" t="s">
        <v>1</v>
      </c>
    </row>
    <row spans="1:2" r="2">
      <c s="2" r="B2" t="s">
        <v>2</v>
      </c>
    </row>
    <row spans="1:2" r="3">
      <c s="3" r="A3" t="s">
        <v>176</v>
      </c>
    </row>
    <row spans="1:2" r="4">
      <c s="4" r="A4" t="s">
        <v>177</v>
      </c>
      <c s="4" r="B4" t="s">
        <v>17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2</vt:i4>
      </vt:variant>
    </vt:vector>
  </ns0:HeadingPairs>
  <ns0:TitlesOfParts>
    <vt:vector xmlns:vt="http://schemas.openxmlformats.org/officeDocument/2006/docPropsVTypes" baseType="lpstr" size="72">
      <vt:lpstr>Document and Entity Information</vt:lpstr>
      <vt:lpstr>Consolidated Balance Sheet Cons</vt:lpstr>
      <vt:lpstr>Consolidated Balance Sheet Con3</vt:lpstr>
      <vt:lpstr>Consolidated Statements of Oper</vt:lpstr>
      <vt:lpstr>Consolidated Statements of Comp</vt:lpstr>
      <vt:lpstr>Consolidated Statements of Stoc</vt:lpstr>
      <vt:lpstr>Consolidated Statements of Cash</vt:lpstr>
      <vt:lpstr>General General</vt:lpstr>
      <vt:lpstr>Per Share Data Per Share Data</vt:lpstr>
      <vt:lpstr>Recent Accounting Pronouncement</vt:lpstr>
      <vt:lpstr>Acquistions Acquisitions</vt:lpstr>
      <vt:lpstr>Statements of Comprehensive Inc</vt:lpstr>
      <vt:lpstr>Statements of Cash Flow Stateme</vt:lpstr>
      <vt:lpstr>Investments In Fixed Maturity S</vt:lpstr>
      <vt:lpstr>Investments in Equity Securitie</vt:lpstr>
      <vt:lpstr>Arbitrage Trading Account Arbit</vt:lpstr>
      <vt:lpstr>Net Investment Income Net Inves</vt:lpstr>
      <vt:lpstr>Investment Funds Investment Fun</vt:lpstr>
      <vt:lpstr>Real Estate Real Estate</vt:lpstr>
      <vt:lpstr>Loans Receivable Loans Receivab</vt:lpstr>
      <vt:lpstr>Realized And Unrealized Investm</vt:lpstr>
      <vt:lpstr>Securities In An Unrealized Los</vt:lpstr>
      <vt:lpstr>Fair Value Measurements Fair Va</vt:lpstr>
      <vt:lpstr>Reinsurance Reinsurance</vt:lpstr>
      <vt:lpstr>Fair Value Of Financial Instrum</vt:lpstr>
      <vt:lpstr>Restricted Stock Units Restrict</vt:lpstr>
      <vt:lpstr>Litigation and Contingent Liabi</vt:lpstr>
      <vt:lpstr>Industry Segments</vt:lpstr>
      <vt:lpstr>Per Share Data (Tables)</vt:lpstr>
      <vt:lpstr>Acquistions Acquisitions (Table</vt:lpstr>
      <vt:lpstr>Statements of Comprehensive I31</vt:lpstr>
      <vt:lpstr>Investments In Fixed Maturity32</vt:lpstr>
      <vt:lpstr>Investments in Equity Securit33</vt:lpstr>
      <vt:lpstr>Net Investment Income (Tables)</vt:lpstr>
      <vt:lpstr>Investment Funds Investment F35</vt:lpstr>
      <vt:lpstr>Real Estate Real Estate (Tables</vt:lpstr>
      <vt:lpstr>Loans Receivable Loans Receiv37</vt:lpstr>
      <vt:lpstr>Realized And Unrealized Inves38</vt:lpstr>
      <vt:lpstr>Securities In An Unrealized L39</vt:lpstr>
      <vt:lpstr>Fair Value Measurements (Tables</vt:lpstr>
      <vt:lpstr>Reinsurance (Tables)</vt:lpstr>
      <vt:lpstr>Fair Value of Financial Instr42</vt:lpstr>
      <vt:lpstr>Restricted Stock Units (Tables)</vt:lpstr>
      <vt:lpstr>Industry Segments (Tables)</vt:lpstr>
      <vt:lpstr>General General (Details)</vt:lpstr>
      <vt:lpstr>Per Share Data (Weighted Averag</vt:lpstr>
      <vt:lpstr>Acquistions Acquisitions (Detai</vt:lpstr>
      <vt:lpstr>Acquistions Intangibles (Detail</vt:lpstr>
      <vt:lpstr>Statements of Comprehensive I49</vt:lpstr>
      <vt:lpstr>Statements of Cash Flow (Detail</vt:lpstr>
      <vt:lpstr>Investments In Fixed Maturity51</vt:lpstr>
      <vt:lpstr>Investments In Fixed Maturity52</vt:lpstr>
      <vt:lpstr>Investments in Equity Securit53</vt:lpstr>
      <vt:lpstr>Arbitrage Trading Account (Deta</vt:lpstr>
      <vt:lpstr>Net Investment Income Net Inv55</vt:lpstr>
      <vt:lpstr>Investment Funds Investment F56</vt:lpstr>
      <vt:lpstr>Real Estate Real Estate (Detail</vt:lpstr>
      <vt:lpstr>Real Estate Real Estate (Deta58</vt:lpstr>
      <vt:lpstr>Loans Receivable (Details)</vt:lpstr>
      <vt:lpstr>Realized And Unrealized Inves60</vt:lpstr>
      <vt:lpstr>Realized and Unrealized Inves61</vt:lpstr>
      <vt:lpstr>Securities In An Unrealized L62</vt:lpstr>
      <vt:lpstr>Securities In An Unrealized L63</vt:lpstr>
      <vt:lpstr>Securities In An Unrealized L64</vt:lpstr>
      <vt:lpstr>Fair Value Measurements (Assets</vt:lpstr>
      <vt:lpstr>Fair Value Measurements Fair 66</vt:lpstr>
      <vt:lpstr>Reinsurance Reinsurance (Detail</vt:lpstr>
      <vt:lpstr>Fair Value of Financial Instr68</vt:lpstr>
      <vt:lpstr>Restricted Stock Units (Summary</vt:lpstr>
      <vt:lpstr>Industry Segments (Financial In</vt:lpstr>
      <vt:lpstr>Industry Segments (Identifiable</vt:lpstr>
      <vt:lpstr>Industry Segments Industry Segm</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7T07:00:20Z</dcterms:created>
  <dcterms:modified xmlns:dcterms="http://purl.org/dc/terms/" xmlns:xsi="http://www.w3.org/2001/XMLSchema-instance" xsi:type="dcterms:W3CDTF">2015-08-07T07:00:20Z</dcterms:modified>
  <dc:title xmlns:dc="http://purl.org/dc/elements/1.1/">Untitled</dc:title>
  <dc:description xmlns:dc="http://purl.org/dc/elements/1.1/"/>
  <dc:subject xmlns:dc="http://purl.org/dc/elements/1.1/"/>
  <cp:keywords/>
  <cp:category/>
</cp:coreProperties>
</file>